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Background and Basis of Present" sheetId="6" state="visible" r:id="rId6"/>
    <sheet xmlns:r="http://schemas.openxmlformats.org/officeDocument/2006/relationships" name="Recent Accounting Pronouncement" sheetId="7" state="visible" r:id="rId7"/>
    <sheet xmlns:r="http://schemas.openxmlformats.org/officeDocument/2006/relationships" name="Acquisitions and Divestitures" sheetId="8" state="visible" r:id="rId8"/>
    <sheet xmlns:r="http://schemas.openxmlformats.org/officeDocument/2006/relationships" name="Goodwill and Intangible Assets" sheetId="9" state="visible" r:id="rId9"/>
    <sheet xmlns:r="http://schemas.openxmlformats.org/officeDocument/2006/relationships" name="Restructuring, Asset Impairment" sheetId="10" state="visible" r:id="rId10"/>
    <sheet xmlns:r="http://schemas.openxmlformats.org/officeDocument/2006/relationships" name="Balance Sheet Information" sheetId="11" state="visible" r:id="rId11"/>
    <sheet xmlns:r="http://schemas.openxmlformats.org/officeDocument/2006/relationships" name="Long-Term Debt" sheetId="12" state="visible" r:id="rId12"/>
    <sheet xmlns:r="http://schemas.openxmlformats.org/officeDocument/2006/relationships" name="Earnings Per Share and Equity"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Changes in Accumulated Other Co" sheetId="19" state="visible" r:id="rId19"/>
    <sheet xmlns:r="http://schemas.openxmlformats.org/officeDocument/2006/relationships" name="Supplemental Disclosures" sheetId="20" state="visible" r:id="rId20"/>
    <sheet xmlns:r="http://schemas.openxmlformats.org/officeDocument/2006/relationships" name="Segment Information" sheetId="21" state="visible" r:id="rId21"/>
    <sheet xmlns:r="http://schemas.openxmlformats.org/officeDocument/2006/relationships" name="Background and Basis of Prese22" sheetId="22" state="visible" r:id="rId22"/>
    <sheet xmlns:r="http://schemas.openxmlformats.org/officeDocument/2006/relationships" name="Goodwill and Intangible Assets " sheetId="23" state="visible" r:id="rId23"/>
    <sheet xmlns:r="http://schemas.openxmlformats.org/officeDocument/2006/relationships" name="Restructuring, Asset Impairme24" sheetId="24" state="visible" r:id="rId24"/>
    <sheet xmlns:r="http://schemas.openxmlformats.org/officeDocument/2006/relationships" name="Balance Sheet Information (Tabl" sheetId="25" state="visible" r:id="rId25"/>
    <sheet xmlns:r="http://schemas.openxmlformats.org/officeDocument/2006/relationships" name="Long-Term Debt (Tables)" sheetId="26" state="visible" r:id="rId26"/>
    <sheet xmlns:r="http://schemas.openxmlformats.org/officeDocument/2006/relationships" name="Earnings Per Share and Equity (" sheetId="27" state="visible" r:id="rId27"/>
    <sheet xmlns:r="http://schemas.openxmlformats.org/officeDocument/2006/relationships" name="Share-Based Compensation (Table"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Changes in Accumulated Other 32" sheetId="32" state="visible" r:id="rId32"/>
    <sheet xmlns:r="http://schemas.openxmlformats.org/officeDocument/2006/relationships" name="Supplemental Disclosures (Table" sheetId="33" state="visible" r:id="rId33"/>
    <sheet xmlns:r="http://schemas.openxmlformats.org/officeDocument/2006/relationships" name="Segment Information (Tables)" sheetId="34" state="visible" r:id="rId34"/>
    <sheet xmlns:r="http://schemas.openxmlformats.org/officeDocument/2006/relationships" name="Background and Basis of Prese35" sheetId="35" state="visible" r:id="rId35"/>
    <sheet xmlns:r="http://schemas.openxmlformats.org/officeDocument/2006/relationships" name="Recent Accounting Pronounceme36" sheetId="36" state="visible" r:id="rId36"/>
    <sheet xmlns:r="http://schemas.openxmlformats.org/officeDocument/2006/relationships" name="Acquisitions and Divestitures ("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Restructuring, Asset Impairme42" sheetId="42" state="visible" r:id="rId42"/>
    <sheet xmlns:r="http://schemas.openxmlformats.org/officeDocument/2006/relationships" name="Restructuring, Asset Impairme43" sheetId="43" state="visible" r:id="rId43"/>
    <sheet xmlns:r="http://schemas.openxmlformats.org/officeDocument/2006/relationships" name="Restructuring, Asset Impairme44" sheetId="44" state="visible" r:id="rId44"/>
    <sheet xmlns:r="http://schemas.openxmlformats.org/officeDocument/2006/relationships" name="Balance Sheet Information (Sche" sheetId="45" state="visible" r:id="rId45"/>
    <sheet xmlns:r="http://schemas.openxmlformats.org/officeDocument/2006/relationships" name="Balance Sheet Information (Warr" sheetId="46" state="visible" r:id="rId46"/>
    <sheet xmlns:r="http://schemas.openxmlformats.org/officeDocument/2006/relationships" name="Balance Sheet Information (Narr" sheetId="47" state="visible" r:id="rId47"/>
    <sheet xmlns:r="http://schemas.openxmlformats.org/officeDocument/2006/relationships" name="Balance Sheet Information (Peri" sheetId="48" state="visible" r:id="rId48"/>
    <sheet xmlns:r="http://schemas.openxmlformats.org/officeDocument/2006/relationships" name="Long-Term Debt (Long-Term Debt)" sheetId="49" state="visible" r:id="rId49"/>
    <sheet xmlns:r="http://schemas.openxmlformats.org/officeDocument/2006/relationships" name="Long-Term Debt (Annual Maturiti" sheetId="50" state="visible" r:id="rId50"/>
    <sheet xmlns:r="http://schemas.openxmlformats.org/officeDocument/2006/relationships" name="Long-Term Debt (Narrative) (Det" sheetId="51" state="visible" r:id="rId51"/>
    <sheet xmlns:r="http://schemas.openxmlformats.org/officeDocument/2006/relationships" name="Earnings Per Share and Equity52" sheetId="52" state="visible" r:id="rId52"/>
    <sheet xmlns:r="http://schemas.openxmlformats.org/officeDocument/2006/relationships" name="Earnings Per Share and Equity53" sheetId="53" state="visible" r:id="rId53"/>
    <sheet xmlns:r="http://schemas.openxmlformats.org/officeDocument/2006/relationships" name="Earnings Per Share and Equity54" sheetId="54" state="visible" r:id="rId54"/>
    <sheet xmlns:r="http://schemas.openxmlformats.org/officeDocument/2006/relationships" name="Share-Based Compensation (Summa" sheetId="55" state="visible" r:id="rId55"/>
    <sheet xmlns:r="http://schemas.openxmlformats.org/officeDocument/2006/relationships" name="Share-Based Compensation (Narra" sheetId="56" state="visible" r:id="rId56"/>
    <sheet xmlns:r="http://schemas.openxmlformats.org/officeDocument/2006/relationships" name="Share-Based Compensation (Sum57" sheetId="57" state="visible" r:id="rId57"/>
    <sheet xmlns:r="http://schemas.openxmlformats.org/officeDocument/2006/relationships" name="Share-Based Compensation (Addit" sheetId="58" state="visible" r:id="rId58"/>
    <sheet xmlns:r="http://schemas.openxmlformats.org/officeDocument/2006/relationships" name="Share-Based Compensation (Sum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Fair Value Measurements (Fair V" sheetId="62" state="visible" r:id="rId62"/>
    <sheet xmlns:r="http://schemas.openxmlformats.org/officeDocument/2006/relationships" name="Fair Value Measurements (Narrat" sheetId="63" state="visible" r:id="rId63"/>
    <sheet xmlns:r="http://schemas.openxmlformats.org/officeDocument/2006/relationships" name="Fair Value Measurements (Carryi" sheetId="64" state="visible" r:id="rId64"/>
    <sheet xmlns:r="http://schemas.openxmlformats.org/officeDocument/2006/relationships" name="Financial Instruments (Narrativ" sheetId="65" state="visible" r:id="rId65"/>
    <sheet xmlns:r="http://schemas.openxmlformats.org/officeDocument/2006/relationships" name="Financial Instruments (Schedule" sheetId="66" state="visible" r:id="rId66"/>
    <sheet xmlns:r="http://schemas.openxmlformats.org/officeDocument/2006/relationships" name="Income Taxes (Details)" sheetId="67" state="visible" r:id="rId67"/>
    <sheet xmlns:r="http://schemas.openxmlformats.org/officeDocument/2006/relationships" name="Changes in Accumulated Other 68" sheetId="68" state="visible" r:id="rId68"/>
    <sheet xmlns:r="http://schemas.openxmlformats.org/officeDocument/2006/relationships" name="Changes in Accumulated Other 69" sheetId="69" state="visible" r:id="rId69"/>
    <sheet xmlns:r="http://schemas.openxmlformats.org/officeDocument/2006/relationships" name="Supplemental Disclosures (Non-C" sheetId="70" state="visible" r:id="rId70"/>
    <sheet xmlns:r="http://schemas.openxmlformats.org/officeDocument/2006/relationships" name="Segment Information (Segment In" sheetId="71" state="visible" r:id="rId71"/>
    <sheet xmlns:r="http://schemas.openxmlformats.org/officeDocument/2006/relationships" name="Segment Information (Reconcilia" sheetId="72" state="visible" r:id="rId72"/>
    <sheet xmlns:r="http://schemas.openxmlformats.org/officeDocument/2006/relationships" name="Segment Information (Revenues B" sheetId="73" state="visible" r:id="rId73"/>
    <sheet xmlns:r="http://schemas.openxmlformats.org/officeDocument/2006/relationships" name="Segment Information (Summary of" sheetId="74" state="visible" r:id="rId74"/>
  </sheets>
  <definedNames/>
  <calcPr calcId="124519" fullCalcOnLoad="1"/>
</workbook>
</file>

<file path=xl/sharedStrings.xml><?xml version="1.0" encoding="utf-8"?>
<sst xmlns="http://schemas.openxmlformats.org/spreadsheetml/2006/main" uniqueCount="761">
  <si>
    <t>Document and Entity Information - shares</t>
  </si>
  <si>
    <t>6 Months Ended</t>
  </si>
  <si>
    <t>Jun. 30, 2017</t>
  </si>
  <si>
    <t>Aug. 02, 2017</t>
  </si>
  <si>
    <t>Document And Entity Information [Abstract]</t>
  </si>
  <si>
    <t>Entity Registrant Name</t>
  </si>
  <si>
    <t>ON Semiconductor Corporation</t>
  </si>
  <si>
    <t>Entity Central Index Key</t>
  </si>
  <si>
    <t>Current Fiscal Year End</t>
  </si>
  <si>
    <t>--12-31</t>
  </si>
  <si>
    <t>Entity Filer Category</t>
  </si>
  <si>
    <t>Large Accelerated Filer</t>
  </si>
  <si>
    <t>Document Type</t>
  </si>
  <si>
    <t>10-Q</t>
  </si>
  <si>
    <t>Document Period End Date</t>
  </si>
  <si>
    <t>Jun. 30,
		2017</t>
  </si>
  <si>
    <t>Document Fiscal Period Focus</t>
  </si>
  <si>
    <t>Q2</t>
  </si>
  <si>
    <t>Document Fiscal Year Focus</t>
  </si>
  <si>
    <t>Amendment Flag</t>
  </si>
  <si>
    <t>false</t>
  </si>
  <si>
    <t>Entity Common Stock, Shares Outstanding</t>
  </si>
  <si>
    <t>Consolidated Balance Sheet - USD ($) $ in Millions</t>
  </si>
  <si>
    <t>Dec. 31, 2016</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t>
  </si>
  <si>
    <t>Deferred income on sales to distributors</t>
  </si>
  <si>
    <t>Current portion of long-term debt</t>
  </si>
  <si>
    <t>Total current liabilities</t>
  </si>
  <si>
    <t>Long-term debt</t>
  </si>
  <si>
    <t>Deferred tax liabilities</t>
  </si>
  <si>
    <t>Other long-term liabilities</t>
  </si>
  <si>
    <t>Total liabilities</t>
  </si>
  <si>
    <t>Commitments and contingencies</t>
  </si>
  <si>
    <t xml:space="preserve"> </t>
  </si>
  <si>
    <t>2.625% Notes, Series B - Redeemable conversion feature</t>
  </si>
  <si>
    <t>ON Semiconductor Corporation stockholders’ equity:</t>
  </si>
  <si>
    <t>Common stock ($0.01 par value, 1,250,000,000 and 750,000,000 shares authorized, 547,421,654 and 542,317,788 issued, 421,525,799 and 418,941,713 outstanding, respectively)</t>
  </si>
  <si>
    <t>Additional paid-in capital</t>
  </si>
  <si>
    <t>Accumulated other comprehensive loss</t>
  </si>
  <si>
    <t>Accumulated deficit</t>
  </si>
  <si>
    <t>Less: Treasury stock, at cost: 125,895,855 and 123,376,075 shares, respectively</t>
  </si>
  <si>
    <t>Total ON Semiconductor Corporation stockholders’ equity</t>
  </si>
  <si>
    <t>Non-controlling interest in consolidated subsidiary</t>
  </si>
  <si>
    <t>Total stockholders'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3 Months Ended</t>
  </si>
  <si>
    <t>Jul. 01, 2016</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Intangible asset impairment</t>
  </si>
  <si>
    <t>Total operating expenses</t>
  </si>
  <si>
    <t>Operating income</t>
  </si>
  <si>
    <t>Other (expense) income, net:</t>
  </si>
  <si>
    <t>Interest expense</t>
  </si>
  <si>
    <t>Interest income</t>
  </si>
  <si>
    <t>Licensing income</t>
  </si>
  <si>
    <t>Loss on debt refinancing and prepayment</t>
  </si>
  <si>
    <t>Other</t>
  </si>
  <si>
    <t>Other expense, net</t>
  </si>
  <si>
    <t>Income before income taxes</t>
  </si>
  <si>
    <t>Income tax provision</t>
  </si>
  <si>
    <t>Net income</t>
  </si>
  <si>
    <t>Less: Net income attributable to non-controlling interest</t>
  </si>
  <si>
    <t>Net income attributable to ON Semiconductor Corporation</t>
  </si>
  <si>
    <t>Comprehensive income, net of tax:</t>
  </si>
  <si>
    <t>Foreign currency translation adjustments</t>
  </si>
  <si>
    <t>Effects of cash flow hedges</t>
  </si>
  <si>
    <t>Other comprehensive (loss) income, net of tax</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average common shares outstanding:</t>
  </si>
  <si>
    <t>Basic (in shares)</t>
  </si>
  <si>
    <t>Diluted (in shares)</t>
  </si>
  <si>
    <t>Consolidated Statement of Cash Flows - USD ($) $ in Millions</t>
  </si>
  <si>
    <t>Cash flows from operating activities:</t>
  </si>
  <si>
    <t>Adjustments to reconcile net income to net cash provided by operating activities and other adjustments:</t>
  </si>
  <si>
    <t>Depreciation and amortization</t>
  </si>
  <si>
    <t>Loss on sale or disposal of fixed assets</t>
  </si>
  <si>
    <t>Amortization of debt discount and issuance costs</t>
  </si>
  <si>
    <t>Payments for term debt modification</t>
  </si>
  <si>
    <t>Write-down of excess inventories</t>
  </si>
  <si>
    <t>Non-cash share-based compensation expense</t>
  </si>
  <si>
    <t>Non-cash interest on convertible notes</t>
  </si>
  <si>
    <t>Non-cash intangible asset impairment charges</t>
  </si>
  <si>
    <t>Change in deferred taxes</t>
  </si>
  <si>
    <t>Changes in assets and liabilities:</t>
  </si>
  <si>
    <t>Receivables</t>
  </si>
  <si>
    <t>Net cash provided by operating activities</t>
  </si>
  <si>
    <t>Cash flows from investing activities:</t>
  </si>
  <si>
    <t>Purchases of property, plant and equipment</t>
  </si>
  <si>
    <t>Proceeds from sales of property, plant and equipment</t>
  </si>
  <si>
    <t>Deposits utilized for purchases of property, plant and equipment</t>
  </si>
  <si>
    <t>Purchase of businesses, net of cash acquired</t>
  </si>
  <si>
    <t>Cash placed in escrow</t>
  </si>
  <si>
    <t>Purchases of held-to-maturity securities</t>
  </si>
  <si>
    <t>Net cash used in investing activities</t>
  </si>
  <si>
    <t>Cash flows from financing activities:</t>
  </si>
  <si>
    <t>Proceeds from issuance of common stock under the employee stock purchase plan</t>
  </si>
  <si>
    <t>Proceeds from exercise of stock options</t>
  </si>
  <si>
    <t>Payments of tax withholding for restricted shares</t>
  </si>
  <si>
    <t>Repurchase of common stock</t>
  </si>
  <si>
    <t>Proceeds from debt issuance</t>
  </si>
  <si>
    <t>Payments of debt issuance and other financing costs</t>
  </si>
  <si>
    <t>Repayment of long-term debt</t>
  </si>
  <si>
    <t>Purchase of convertible note hedges</t>
  </si>
  <si>
    <t>Proceeds from issuance of warrants</t>
  </si>
  <si>
    <t>Payment of capital lease obliga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Background and Basis of Presentation</t>
  </si>
  <si>
    <t>Organization, Consolidation and Presentation of Financial Statements [Abstract]</t>
  </si>
  <si>
    <t>Note 1: Background and Basis of Presentation ON Semiconductor Corporation, together with its wholly-owned and majority-owned subsidiaries ("ON Semiconductor" or the "Company"), uses a thirteen-week fiscal quarter accounting period for the first three fiscal quarters of each year, with the second quarter of 2017 ending on June 30, 2017 , and each fiscal year ending on December 31. The quarter ended June 30, 2017 and July 1, 2016 each contained 91 days, respectively. The six months ended June 30, 2017 and July 1, 2016 contained 181 and 183 days, respectively. As of June 30, 2017 , the Company was organized into the following three operating and reporting segments: Power Solutions Group , Analog Solutions Group and Image Sensor Group. Additional details on the Company’s reportable segments are included in Note 16: “Segment Information.” The accompanying unaudited financial statements as of and for the quarter and six months ended June 30, 2017 have been prepared in accordance with generally accepted accounting principles in the United States of America ("GAAP") for unaudited interim financial information. Accordingly, the unaudited financial statements do not include all of the information and footnotes required by GAAP for audited financial statements. The balance sheet as of December 31, 2016 was derived from the Company's audited financial statements but does not include all disclosures required by GAAP for audited financial statements. In the opinion of the Company's management, the interim information includes all adjustments, which includes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16 included in the Company's Annual Report on Form 10-K for the fiscal year ended December 31, 2016 , filed with the SEC on February 28, 2017 (“ 2016 Form 10-K”). Financial results for interim periods are not necessarily indicative of the results of operations that may be expected for a full fiscal year. Revenue Recognition Policy The Company generates revenue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Prior to the first quarter of 2017, for products sold to distributors who are entitled to returns and allowances (generally referred to as “ship and credit rights”), the Company recognized the related revenue and cost of revenues when it was informed by the distributor that it had resold the products to the end-user. This was due to the Company’s inability to reliably estimate up front the effects of the returns and allowances with these distributors for sales originating through the ON Semiconductor systems and processes. Legacy systems and processes of Fairchild Semiconductor International, Inc. (“Fairchild”) enable the Company to estimate up front the effects of returns and allowances provided to these distributors and thereby record the net revenue at the time of sale related to a legacy Fairchild system and process. When the company adopts ASU 2014-09, ASU 2015-14, ASU 2016-08, ASU 2016-10, ASU 2016-12 and ASU 2016-20 (see Note 2: “Recent Accounting Pronouncements”), one of the more significant impacts will be that it will not be permitted to defer revenue until sale by the distributor to the end customer, but rather, will be required to estimate the effects of returns and allowances provided to certain distributors and record revenue at the time of sale to the distributor. In anticipation of the adoption of the new standards, the Company had developed its internal systems, processes and controls for making the required estimates on the sales to these distributors. As a result of these process changes, during the first quarter of 2017, the Company was able to reliably estimate upfront the effects of returns and allowances and record revenue at the time of sales to these distributors. As a result of this change, the Company recognized $155.1 million in revenue during the first quarter of 2017. The impact of this change resulted in an increase of $59.0 million to income before income taxes, or $0.09 per basic and diluted share, for the first quarter of 2017. Additionally, the Company recorded accruals for the estimated returns from the distributors, which decreased revenue by $8.1 million and income before income taxes by $5.3 million . Although payment terms vary, most distributor agreements require payment within 30 day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added and excise taxes, are presented on a net basis (excluded from revenues) in the statement of operations. Use of Estimates 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estimates of future payouts for customer incentives and allowances, returns and warranties; (ii) measurement of valuation allowances relating to inventories and trade receivables; (iii) future cash flows used to assess and test for impairment of goodwill and long-lived assets, if applicable; (iv) assumptions surrounding future pension obligations; (v) fair values of share-based compensation and of financial instruments (including derivative financial instruments); (vi) measurement of valuation allowances against deferred tax assets and evaluations of uncertain tax positions; and (vii) estimates and assumptions used in connection with business combinations. Actual results could differ from these estimates.</t>
  </si>
  <si>
    <t>Recent Accounting Pronouncements</t>
  </si>
  <si>
    <t>Accounting Policies [Abstract]</t>
  </si>
  <si>
    <t>Note 2: Recent Accounting Pronouncements ASUs Adopted: ASU No 2017-04 - "Intangibles—Goodwill and Other (Topic 350): Simplifying the Test for Goodwill Impairment" ("ASU 2017-04") In January 2017, the FASB issued ASU 2017-04,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amendment is effective for calendar year-end SEC filers in 2020, and early adoption is permitted. The Company early adopted ASU 2017-04 during the first quarter of 2017. The adoption of this standard did not impact the Company's financial statements. ASU No. 2016-09 - "Compensation - Stock Compensation (Topic 718): Improvements to Employee Share-Based Payment Accounting" ("ASU 2016-09") In March 2016, the FASB issued ASU 2016-09, which is intended to simplify several areas of accounting for share-based compensation arrangements, including the income tax impact, classification on the statement of cash flows and forfeitures. The amendments are effective for fiscal years beginning after December 15, 2016, including interim periods within those fiscal years. Early adoption is permitted. ASU 2016-09, which the Company adopted as of the first quarter of 2017, requires that excess tax benefits and tax deficiencies (including tax benefits of dividends on share-based payment awards) be recognized as income tax expense or benefit in the income statement. The tax effects of exercised or vested awards should be treated as discrete items in the reporting period in which they occur. Excess tax benefits should be recognized regardless of whether the benefit reduces taxes payable in the current period. Previously, the Company followed the guidance that the tax benefit and credit to APIC for a windfall tax benefit should not be recorded until the deduction reduces income taxes payable. The Company has been historically in a net taxable loss. Therefore, the windfall tax benefit has not reduced income taxes payable. The new guidance requires all excess tax benefits that were not previously recognized because the related tax deduction had not reduced current taxes payable to be recorded on a modified retrospective basis through a cumulative effect adjustment to retained earnings as of the beginning of the period in which the new guidance is adopted. The financial statement impact of this change resulted in $68.1 million being recorded as a credit to retained earnings as of January 1, 2017. On a prospective basis, the impact of windfalls and shortfalls will be recorded to income tax expense on a discrete basis. The Company will continue to classify employee taxes paid on the statement of cash flows when an employer withholds shares for tax-withholding purposes as a financing activity. The Company will continue to estimate forfeitures as part of share based compensation expense recognition. ASU No. 2015-11 - "Inventory (Topic 330): Simplifying the Measurement of Inventory" ("ASU 2015-11") In July 2015, the FASB issued ASU 2015-11, which requires that an entity should measure in-scope inventory at the lower of cost and net realizable value. Net realizable value is the estimated selling price in the ordinary course of business, less reasonably predictable costs of completion, disposal, and transportation. The amendments are effective for fiscal years beginning after December 15, 2016, including interim periods within those fiscal years. Early adoption is permitted. The adoption of this standard did not have a material impact on the financial statements. ASUs Pending Adoption: ASU No. 2017-09 - “Scope of Modification Accounting” ("ASU 2017-09") In May 2017, the FASB issued ASU No. 2017-09 to reduce diversity in practice and provide clarity regarding existing guidance in ASC 718, “Stock Compensation.” The amendments clarify that an entity should apply modification accounting in response to a change in the terms and conditions of an entity’s share-based payment awards unless three newly specified criteria are met. The amendments are effective for fiscal years beginning after December 15, 2017, including interim periods within those fiscal years. Early adoption is permitted. The Company is currently evaluating the impact that the adoption of ASU 2017-09 may have on its consolidated financial statements and has not elected early adoption as of the quarter ended June 30, 2017 . ASU No 2017-08 - "Receivables—Nonrefundable Fees and Other Costs (Subtopic 310-20): Premium Amortization on Purchased Callable Debt Securities" ("ASU 2017-08") In March 2017, the FASB issued ASU 2017-08,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 is effective for fiscal years beginning after December 15, 2018. Early adoption is permitted, including adoption in an interim period. The Company is currently evaluating the impact that the adoption of ASU 2017-08 may have on its consolidated financial statements and has not elected early adoption as of the quarter ended June 30, 2017 . ASU No 2017-07 - "Compensation—Retirement Benefits (Topic 715): Improving the Presentation of Net Periodic Pension Cost and Net Periodic Postretirement Benefit Cost" ("ASU 2017-07") In March 2017, the FASB issued ASU 2017-07 primarily to improve the presentation of net periodic pension cost and net periodic postretirement benefit cost. The guidance will require the net benefit cost to be split in the income statement. The service cost component will be included in operating income. The other components, including amortization of past service costs or credits, and settlement and curtailments amounts, will be reported separately outside of operating income. The amendment is effective for fiscal years beginning after December 15, 2017. Early adoption is permitted at the beginning of an annual period (in the first interim period) for which financial statements have not yet been issued. The Company is currently evaluating the impact that the adoption of ASU 2017-07 may have on its consolidated financial statements and has not elected early adoption as of the quarter ended June 30, 2017 . ASU No. 2016-18 - “Statement of Cash Flows (Topic 230): Restricted Cash (a consensus of the FASB Emerging Issues Task Force)” (“ASU 2016-18”) In November 2016, the FASB issued ASU 2016-18,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Early adoption is permitted. The Company is currently evaluating the impact that the adoption of ASU 2016-18 may have on its consolidated financial statements and has not elected early adoption as of the quarter ended June 30, 2017 . ASU No. 2016-16 - “Income Taxes (Topic 740): Intra-Entity Transfers of Assets Other Than Inventory” (“ASU 2016-16”) In October 2016, the FASB issued ASU 2016-16, which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amendments are effective for fiscal years beginning after December 15, 2017, including interim periods within those fiscal years. Early adoption is permitted. The Company is currently evaluating the impact that the adoption of ASU 2016-16 may have on its consolidated financial statements and has not elected early adoption as of the quarter ended June 30, 2017 . ASU No. 2016-15 - "Statement of Cash Flows (Topic 230): Classification of Certain Cash Receipts and Cash Payments" ("ASU 2016-15") In August 2016, the FASB issued ASU 2016-15, which changes how certain cash receipts and cash payments are presented and classified in the statement of cash flows. The amendments are effective for fiscal years beginning after December 15, 2017, including interim periods within those fiscal years. Early adoption is permitted. The Company is currently evaluating the impact that the adoption of ASU 2016-15 may have on its consolidated financial statements and has not elected early adoption as of the quarter ended June 30, 2017 . ASU No. 2016-02 - "Leases (Topic 842)" ("ASU 2016-02") In February 2016, the FASB issued ASU 2016-02, which amends the accounting treatment for leases. The amendments are effective for fiscal years beginning after December 15, 2018, including interim periods within those fiscal years. Lessees (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doption is permitted. The Company is currently evaluating the impact that the adoption of ASU 2016-02 may have on its consolidated financial statements and has not elected early adoption as of the quarter ended June 30, 2017 . ASU No. 2016-01 - “Financial Instruments - Overall (Subtopic 825-10): Recognition and Measurement of Financial Assets and Financial Liabilities” (“ASU 2016-01”) In January 2016, the FASB issued ASU No. 2016-01, which address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that the adoption of ASU 2016-01 may have on its consolidated financial statements. ASU No. 2014-09 - “Revenue from Contracts with Customers (Topic 606)” (“ASU 2014-09”), ASU No. 2015-14 - “Revenue from Contracts with Customers (Topic 606): Deferral of the Effective Date” (“ASU 2015-14”), ASU No. 2016-08 - “Revenue from Contracts with Customers (Topic 606): Principal versus Agent Considerations” (“ASU 2016-08”), ASU No. 2016-10 - “Revenue from Contracts with Customers (Topic 606): Identifying Performance Obligations and Licensing” (“ASU 2016-10”) ASU No. 2016-12 - “Revenue from Contracts with Customers (Topic 606): Narrow-Scope Improvements and Practical Expedients” (“ASU 2016-12”) and ASU No. 2016-20 - “Technical Corrections and Improvements to Topic 606, Revenue from Contracts with Customers” (“ASU 2016-20”)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seding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In March 2016, the FASB issued ASU 2016-08, which clarifies the implementation guidance on principal versus agent considerations. In April 2016, the FASB issued ASU 2016-10, which clarifies identifying performance obligations and the licensing implementation guidance. In May 2016, the FASB issued ASU 2016-12, which improves certain aspects of ASC Topic 606 “Revenue from Contracts with Customers.” In December 2016, the FASB issued ASU 2016-20, which improves certain aspects of ASC Topic 606 “Revenue from Contracts with Customers.” The effective date and transition requirements for ASU 2016-08, ASU 2016-10, ASU 2016-12 and ASU 2016-20 are the same as the effective date and transition requirements of ASU 2014-09 (collectively, "the standard"). The Company has not early adopted and is still evaluating the impact of the standard primarily as it relates to the timing of revenue recognition from the sale of ASICs and custom products. This includes an evaluation of the terms of customer contracts and arrangements that could potentially change the point in time revenue recognition to over time, which could have a material impact to the financial statements. The Company will adopt the standard on a modified retrospective basis on January 1, 2018. See Note 1: “Background and Basis of Presentation” for the impact of the change in revenue recognition on distributor sales.</t>
  </si>
  <si>
    <t>Acquisitions and Divestitures</t>
  </si>
  <si>
    <t>Business Combinations [Abstract]</t>
  </si>
  <si>
    <t>Note 3: Acquisitions and Divestitures 2016 Acquisition Fairchild On September 19, 2016, the Company acquired 100% of Fairchild pursuant to the Agreement and Plan of Merger (the "Fairchild Agreement") with each of Fairchild and Falcon Operations Sub, Inc., a Delaware corporation and wholly-owned subsidiary of the Company, whereby Fairchild became a wholly-owned subsidiary of the Company. The purchase price totaled $2,532.2 million in cash and was funded by the Company’s borrowings against the Term Loan “B” Facility and a partial draw of the Revolving Credit Facility, as well as with cash on hand. Licensing Income On December 19, 2016, the Company entered into an Asset Purchase Agreement (the “Asset Purchase Agreement”) with HSET Electronic Tech (Hong Kong) Limited (“HSET”) to sell inventory and license patents related to its Mobile CIS business for $75 million . Pursuant to the Asset Purchase Agreement, the proceeds were scheduled to be received in multiple installments in 2017. The Company and HSET along with Huaian Imaging Device Manufacturer Corporation (“HIDM”) entered into the First Amendment (the “First Amendment”) to the Asset Purchase Agreement on April 7, 2017. Pursuant to the First Amendment, payments for inventory will be received upon shipment of products and payments for other intangible assets, including the licenses, will be received in multiple installments on dates later than those established under the Asset Purchase Agreement. Due to the extension of payment terms under the First Amendment and the fact that the right to use the license by the customer is contingent on the receipt of certain payments, the transaction was not considered a divestiture of a group and has been treated as individual transactions, which are recorded when the associated deliverables are transferred to the buyer. The arrangement included the sale of $22.5 million of inventory which has been recorded as revenue during the six months ended June 30, 2017 . During the quarter ended June 30, 2017 , the Company received $22.5 million relating to the second payment under the First Amendment and provided perpetual, non-exclusive licenses to certain technologies to HIDM. This payment, along with withholding taxes borne by the buyer on the Company’s behalf, has been recognized as licensing income in the Consolidated Statements of Operations and Comprehensive Income. The remaining value of the licensed technologies in intangible assets was nominal and has been fully amortized through operating expenses as there are no additional expected future cash flows associated with these technologies. The remaining payments of $30.0 million are expected to be received during the third quarter of 2017, of which $20.0 million is expected to be immediately recognized as licensing income in the Consolidated Statements of Operations and Comprehensive Income and $10.0 million will be recorded as deferred licensing income until certain production qualification requirements of the technologies are achieved. The $10.0 million is contingent upon and will be recognized as licensing income in the period in which such qualification is achieved. If the required qualification does not occur by June 21, 2018, the $10.0 million is required to be refunded to the buyer. Included in intangible assets, net as of June 30, 2017 is $8.1 million of net book value for these technologies, which is expected to be expensed to operating expenses upon receipt of the remaining $30.0 million of payments as there will be no subsequent future cash flows associated with these technologies.</t>
  </si>
  <si>
    <t>Goodwill and Intangible Assets</t>
  </si>
  <si>
    <t>Goodwill and Intangible Assets Disclosure [Abstract]</t>
  </si>
  <si>
    <t>Note 4: Goodwill and Intangible Assets Goodwill The following table summarizes goodwill by reportable segment as of June 30, 2017 and December 31, 2016 (in millions): Balance as of June 30, 2017 Balance as of December 31, 2016 Goodwill Accumulated Impairment Losses Carrying Value Goodwill Accumulated Impairment Losses Carrying Value Reportable Segment: Power Solutions Group $ 438.7 $ (28.6 ) $ 410.1 $ 438.7 $ (28.6 ) $ 410.1 Analog Solutions Group 836.7 (418.9 ) 417.8 836.7 (418.9 ) 417.8 Image Sensor Group 96.8 — 96.8 96.8 — 96.8 $ 1,372.2 $ (447.5 ) $ 924.7 $ 1,372.2 $ (447.5 ) $ 924.7 There has been no change in the balance of Goodwill from December 31, 2016 to June 30, 2017 . Goodwill is tested for impairment annually on the first day of the fourth quarter unless a triggering event would require an interim analysis. Management did not identify any triggering events through June 30, 2017 that would require an interim impairment analysis. Intangible Assets Intangible assets, net, were as follows as of June 30, 2017 and December 31, 2016 (in millions): June 30, 2017 Original Cost Accumulated Amortization Accumulated Impairment Losses Carrying Value Intellectual property $ 13.9 $ (11.5 ) $ (0.4 ) $ 2.0 Customer relationships 555.9 (308.4 ) (20.1 ) 227.4 Patents 43.7 (26.1 ) (13.7 ) 3.9 Developed technology 600.7 (236.2 ) (2.6 ) 361.9 Trademarks 17.2 (12.0 ) (1.1 ) 4.1 Backlog 3.3 (3.3 ) — — Favorable Leases 1.5 (1.1 ) — 0.4 IPRD 121.1 — (12.2 ) 108.9 Total intangibles $ 1,357.3 $ (598.6 ) $ (50.1 ) $ 708.6 December 31, 2016 Original Cost Accumulated Amortization Accumulated Impairment Losses Carrying Value Intellectual property $ 13.9 $ (11.2 ) $ (0.4 ) $ 2.3 Customer relationships 549.0 (283.3 ) (19.5 ) 246.2 Patents 43.7 (25.4 ) (13.7 ) 4.6 Developed technology 566.9 (201.6 ) (2.6 ) 362.7 Trademarks 17.2 (11.6 ) (1.1 ) 4.5 Backlog 3.3 (2.4 ) — 0.9 Favorable Leases 1.5 (0.4 ) — 1.1 IPRD 145.8 — (6.0 ) 139.8 Total intangibles $ 1,341.3 $ (535.9 ) $ (43.3 ) $ 762.1 During the quarter and six months ended June 30, 2017 , the Company completed certain of its IPRD projects, resulting in the reclassification of $17.8 million and $32.9 million from IPRD to developed technology, respectively. During the quarter and six months ended June 30, 2017 , the Company abandoned certain of its previously capitalized IPRD projects and recorded impairment charges of $1.8 million and $6.2 million , respectively. Amortization expense for acquisition-related intangible assets amounted to $ 28.6 million and $57.7 million for the quarter and six months ended June 30, 2017 , respectively, and $23.5 million and $47.2 million for the quarter and six months ended July 1, 2016 , respectively. Amortization expense for intangible assets, with the exception of the $108.9 million of IPRD assets that will be amortized once the corresponding projects have been completed, is expected to be as follows for remainder of 2017, each of the next four years, and thereafter (in millions): Period Estimated Amortization Expense Remainder of 2017 $ 57.3 2018 99.8 2019 91.6 2020 75.6 2021 63.9 Thereafter 211.5 Total estimated amortization expense $ 599.7</t>
  </si>
  <si>
    <t>Restructuring, Asset Impairments and Other, Net</t>
  </si>
  <si>
    <t>Restructuring Charges [Abstract]</t>
  </si>
  <si>
    <t>Note 5: Restructuring, Asset Impairments and Other, Net Summarized activity included in the “Restructuring, asset impairments and other, net” caption on the Company's Consolidated Statements of Operations and Comprehensive Income for the quarter and six months ended June 30, 2017 is as follows (in millions): Restructuring Asset Impairments Other (1) Total Quarter ended June 30, 2017 Post-Fairchild acquisition restructuring costs $ 3.0 $ — $ — $ 3.0 Japan Voluntary Workforce Reduction 1.0 — — 1.0 Other (1) — — 1.9 1.9 Total $ 4.0 $ — $ 1.9 $ 5.9 Restructuring Asset Impairments Other (1) Total Six months ended June 30, 2017 Post-Fairchild acquisition restructuring costs $ 4.6 $ — $ — $ 4.6 Manufacturing relocation (2.1 ) — — (2.1 ) Japan Voluntary Workforce Reduction 1.0 1.0 Other (1) 0.1 — 2.8 2.9 Total $ 3.6 $ — $ 2.8 $ 6.4 (1) Includes amounts related to write-down of certain held for sale assets, other restructuring activities and immaterial adjustments which are not considered to be significant. Changes in accrued restructuring charges from December 31, 2016 to June 30, 2017 are summarized as follows (in millions): Balance as of December 31, 2016 Charges Usage Balance as of Estimated employee separation charges $ 8.1 $ 3.4 $ (6.7 ) $ 4.8 Estimated costs to exit — 0.2 (0.1 ) 0.1 Total $ 8.1 $ 3.6 $ (6.8 ) $ 4.9 Activity related to the Company’s restructuring programs that were either initiated during 2017 or had not been completed as of June 30, 2017 , is as follows: Post Fairchild Acquisition Restructuring Costs On September 19, 2016, following the acquisition of Fairchild, the Company approved the implementation of a cost-reduction plan, the first step of which was to eliminate approximately 130 positions from its workforce as a result of redundancies and position eliminations. During the quarters ended December 31, 2016, March 31, 2017 and June 30, 2017, an additional 95 , 25 and 31 positions, respectively, were eliminated pursuant to the plan. The expense was $3.0 million and $4.6 million for the quarter and six months ended June 30, 2017, respectively. During the quarter and six months ended June 30, 2017 , $1.8 million and $6.4 million was paid for all programs, respectively. Accrued severance for this program was $3.7 million as of June 30, 2017 and is expected to be paid by the third quarter of 2017. The total expense for the program to date is $30.3 million . The Company will continue to evaluate the remaining positions for redundancies and may incur additional charges in the future. Japan Voluntary Workforce Reduction During the quarter ended June 30, 2017 , the Company announced a voluntary resignation program for the former System Solutions Group. A total of 19 employees had signed employee separation agreements as of June 30, 2017 . The related expense for the quarter and six months ended June 30, 2017 was $1.0 million and $1.0 million , respectively. Up to 50 employees may volunteer to resign by the end of the year with an expected expense between $3.0 million and $4.0 million . No employees have exited as of June 30, 2017 , but such employees who elect to resign pursuant to the program are expected to exit by the end of the fiscal year. Manufacturing Relocation During March 2016, the Company announced a plan to relocate certain of its manufacturing operations to another existing location. During the quarter ended March 31, 2017, the Company made the decision to cancel the plans for relocation and announced all workforce would remain intact. As a result, the accrued balance of $2.1 million was released as of March 31, 2017.</t>
  </si>
  <si>
    <t>Balance Sheet Information</t>
  </si>
  <si>
    <t>Balance Sheet Related Disclosures [Abstract]</t>
  </si>
  <si>
    <t>Note 6: Balance Sheet Information Certain amounts included in the Company's balance sheet as of June 30, 2017 and December 31, 2016 consist of the following (in millions): June 30, 2017 December 31, 2016 Receivables, net: Accounts receivable $ 699.0 $ 632.0 Less: Allowance for doubtful accounts (2.6 ) (2.2 ) $ 696.4 $ 629.8 Inventories: Raw materials $ 120.8 $ 121.4 Work in process 593.8 606.9 Finished goods 287.4 301.9 $ 1,002.0 $ 1,030.2 Property, plant and equipment, net: Land $ 148.6 $ 146.3 Buildings 719.3 713.7 Machinery and equipment 3,328.0 3,131.1 Total property, plant and equipment 4,195.9 3,991.1 Less: Accumulated depreciation (1,980.9 ) (1,832.0 ) $ 2,215.0 $ 2,159.1 Accrued expenses: Accrued payroll $ 189.8 $ 155.3 Sales related reserves 224.7 124.8 Income taxes payable 34.2 30.0 Other 100.0 94.9 $ 548.7 $ 405.0 As described in Note 1: “Background and Basis of Presentation,” during the quarter ended March 31, 2017, the Company recognized accruals for returns and allowances at the time of recognizing revenue upon shipment to the distributors, which is included in Sales related reserves within accrued expenses. Assets classified as held for sale, consisting of properties, machinery and equipment are required to be recorded at the lower of carrying value or fair value less any costs to sell. The carrying value of these assets, as of June 30, 2017 and December 31, 2016, was $ 23.7 million and $34.1 million , respectively, and is reported as other current assets on the Company’s Consolidated Balance Sheet. The Company expects to dispose of the remaining assets within twelve months of original reclassification. Warranty Reserves Activity related to the Company's warranty reserves for the six months ended June 30, 2017 and July 1, 2016 is as follows (in millions): Six Months Ended June 30, 2017 July 1, 2016 Beginning Balance $ 8.8 $ 5.3 Provision 2.2 1.9 Usage (3.6 ) (1.7 ) Ending Balance $ 7.4 $ 5.5 Defined Benefit Plans The Company maintains defined benefit plans for certain of its foreign subsidiaries. The Company recognizes the aggregate amount of all overfunded plans as assets and the aggregate amount of all underfunded plans as liabilities in its financial statements. As of June 30, 2017 , the total accrued pension liability for underfunded plans was $108.5 million , of which the current portion of $0.1 million was classified as accrued expenses. As of December 31, 2016 , the total accrued pension liability for underfunded plans was $ 102.1 million , of which the current portion of $ 0.1 million was classified as accrued expenses. The components of the Company's net periodic pension expense for the quarters and six months ended June 30, 2017 and July 1, 2016 are as follows (in millions): Quarter Ended Six Months Ended June 30, 2017 July 1, 2016 June 30, 2017 July 1, 2016 Service cost $ 2.3 $ 2.3 $ 4.6 $ 4.5 Interest cost 1.1 1.1 2.1 2.2 Expected return on plan assets (1.3 ) (1.0 ) (2.6 ) (2.0 ) Total net periodic pension cost $ 2.1 $ 2.4 $ 4.1 $ 4.7</t>
  </si>
  <si>
    <t>Long-Term Debt</t>
  </si>
  <si>
    <t>Debt Disclosure [Abstract]</t>
  </si>
  <si>
    <t>Note 7: Long-Term Debt The Company's long-term debt consists of the following (annualized rates, in millions): June 30, 2017 December 31, 2016 Revolving Credit Facility due 2021 $ — $ — Term Loan “B” Facility due 2023, interest payable monthly at 3.48% and 4.02%, respectively 1,804.5 2,394.0 1.00% Notes due 2020 (1) 690.0 690.0 2.625% Notes, Series B (2) — 356.4 1.625% Notes due 2023 (3) 575.0 — Note payable to SMBC due 2016 through 2018, interest payable quarterly at 3.05% and 2.75%, respectively (4) 141.6 160.4 U.S. real estate mortgages payable monthly through 2019 at an average rate of 3.12% and 3.12%, respectively (5) 36.6 38.9 Philippine term loans due 2016 through 2020, interest payable quarterly at 3.51% and 3.20%, respectively (8) 38.2 44.1 Loan with Singapore bank, interest payable weekly at 2.46% and 2.01%, respectively (7) (11) 25.0 25.0 Loan with Hong Kong bank, interest payable weekly at 2.47% and 2.01%, respectively (7) (11) 25.0 25.0 Malaysia revolving line of credit, interest payable quarterly at 2.75% and 2.45%, respectively (8) (11) 25.0 25.0 Vietnam revolving line of credit, interest payable quarterly at an average rate of 2.61% and 2.43%, respectively (8) (11) 25.0 17.0 Loan with Philippine bank due 2016 through 2019, interest payable quarterly at 3.89% and 3.58%, respectively (6) 11.8 14.1 Loan with Japanese bank due 2016 through 2020, interest payable quarterly at 1.1% (8) 3.1 3.4 Canada equipment financing payable monthly through 2017 at 3.81% (6) — 0.5 Capital lease obligations 6.5 13.0 Gross long-term debt, including current maturities 3,407.3 3,806.8 Less: Debt discount (9) (204.2 ) (111.4 ) Less: Debt issuance costs (10) (62.6 ) (73.1 ) Net long-term debt, including current maturities 3,140.5 3,622.3 Less: Current maturities (268.2 ) (553.8 ) Net long-term debt 2,872.3 3,068.5 _______________________ (1) Interest is payable on June 1 and December 1 of each year at 1.00% annually. (2) The 2.625% Notes, Series B were redeemed in full in January 2017. See below under the heading “ 2.625% Notes, Series B” for additional information. (3) Interest is payable on April 15 and October 15 of each year, beginning October 15, 2017, at 1.625% annually. (4) This loan represents SCI LLC's non-collateralized loan with SMBC, which is guaranteed by the Company. (5) Debt arrangement collateralized by real estate, including certain of the Company’s facilities in California, Oregon and Idaho. (6) Debt collateralized by equipment. (7) Debt arrangement collateralized by certain accounts receivable. (8) Non-collateralized debt arrangement. (9) Debt discount of $71.9 million and $81.5 million for the 1.00% Notes as of June 30, 2017 and December 31, 2016 , respectively, $112.0 million and zero for the 1.625% Notes as of June 30, 2017 and December 31, 2016 , respectively, and $20.3 million and $29.9 million for the Term Loan "B" Facility as of June 30, 2017 and December 31, 2016 , respectively. (10) Debt issuance costs of $10.0 million and $11.3 million for the 1.00% Notes as of June 30, 2017 and December 31, 2016 , respectively, $10.7 million and zero for the 1.625% Notes as of June 30, 2017 and December 31, 2016 , respectively, and $41.9 million and $61.8 million for the Term Loan "B" Facility as of June 30, 2017 and December 31, 2016 , respectively. (11) The Company has historically renewed these arrangements annually. Expected maturities relating to the Company’s long-term debt (including current maturities) as of June 30, 2017 are as follows (in millions): Period Expected Maturities Remainder of 2017 $ 132.3 2018 148.2 2019 47.6 2020 699.7 2021 — Thereafter 2,379.5 Total $ 3,407.3 2.625% Notes, Series B On November 17, 2016, the Company announced that it would be exercising its option to redeem the entire $356.9 million outstanding principal amount of the 2.625% Notes, Series B on December 20, 2016 pursuant to the terms of the indenture governing the 2.625% Notes, Series B. The holders of the 2.625% Notes, Series B had the right to convert their 2.625% Notes, Series B into shares of common stock of the Company at a conversion rate of 95.2381 shares per $1,000 principal amount until the close of business on December 19, 2016, which was equivalent to an initial conversion price of approximately $10.50 per share of common stock.The Company, at its election, could settle its conversion obligation with respect to the 2.625% Notes, Series B, with shares of common stock, cash or a combination thereof. The Company satisfied its obligation with respect to the 2.625% Notes, Series B tendered for conversion with cash. The final conversion was settled on January 26, 2017, resulting in an aggregate payment of approximately $445.0 million for the redemption and conversion of the 2.625% Notes, Series B. The equity component of the 2.625% Notes, Series B, amounting to $32.9 million , representing the amounts previously recorded to additional paid-in capital, was reclassified to mezzanine equity as of December 31, 2016. There was no loss on extinguishment of debt, and upon settlement, the balance in the mezzanine equity was reduced to zero and the remaining $55.7 million was recorded as a reduction to additional paid-in capital. 1.625% Notes due 2023 On March 31, 2017, the Company completed a private placement of $575.0 million of its 1.625% Notes to qualified institutional buyers pursuant to Rule 144A under the Securities Act. The Company incurred issuance costs of $13.7 million in connection with the issuance of the 1.625% Notes, of which $11.1 million was capitalized as debt issuance costs and is being amortized using the effective interest method and $2.6 million was allocated to the conversion option (as further described below) and was recorded as equity. The 1.625% Notes are governed by an indenture (the “ 1.625% Indenture”) between the Company, the guarantors party thereto, and Wells Fargo Bank, National Association, as trustee. The net proceeds from the offering of the 1.625% Notes were used to repay $562.1 million of borrowings outstanding under the Term Loan “B” Facility. The 1.625% Notes bear interest at the rate of 1.625% per year from the date of issuance, payable semiannually in arrears on April 15 and October 15 of each year, beginning on October 15, 2017. The 1.625% Notes are fully and unconditionally guaranteed, on a joint and several basis, by each of the Company’s subsidiaries that is a borrower or guarantor under the Credit Agreement (as defined below). The initial conversion rate of the 1.625% Notes is 48.2567 shares of common stock per $1,000 principal amount of 1.625% Notes (subject to adjustment in certain events), which is equivalent to an initial conversion price of approximately $20.72 per share of common stock. Prior to the close of business on the business day immediately preceding July 15, 2023, the 1.625% Notes will be convertible only under the following circumstances: (1) during any calendar quarter commencing after the calendar quarter ending on June 30, 2017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1.625% Notes for each trading day of such period was less than 98% of the product of the last reported sale price of the Company’s common stock and the conversion rate on each such trading day; or (3) upon the occurrence of specified corporate transactions described in the 1.625% Indenture. On or after July 15, 2023, until the close of business on the second scheduled trading day immediately preceding the maturity date, holders of the 1.625% Notes may convert all or a portion of their 1.625% Notes at any time. Upon conversion of the 1.625% Notes, the Company will deliver cash, shares of its common stock or a combination of cash and shares of its common stock, at the Company’s election. For a discussion of the dilutive effects for earnings per share calculations, see Note 8: “Earnings Per Share and Equity.” The 1.625% Notes will mature on October 15, 2023. If a holder elects to convert its 1.625% Notes in connection with the occurrence of specified fundamental changes that occur prior to July 15, 2023, the holder will be entitled to receive, in addition to cash and/or shares of common stock equal to the conversion rate, an additional number of shares of common stock, as described in the 1.625% Indenture. Notwithstanding these conversion rate adjustments, the 1.625% Notes contain an explicit limit on the number of shares issuable upon conversion. In connection with the occurrence of specified fundamental changes, holders may require the Company to repurchase for cash all or a portion of their 1.625% Notes at a purchase price equal to 100% of the principal amount of the 1.625% Notes to be repurchased, plus accrued and unpaid interest to, but not including, the fundamental change repurchase date. The 1.625% Notes, which are the Company’s unsecured obligations, rank equally in right of payment to all of the Company’s existing and future unsubordinated indebtedness and are senior in right of payment to all of the Company’s existing and future subordinated obligations. The 1.625% Notes are effectively subordinated to any of the Company’s or its subsidiaries’ secured indebtedness to the extent of the value of the assets securing such indebtedness. In accordance with accounting guidance on embedded conversion features, the Company valued and bifurcated the conversion option associated with the 1.625% Notes from the respective host debt instrument, which is referred to as the debt discount, and initially recorded the conversion option of $115.7 million in stockholders’ equity. The resulting debt discount is being amortized to interest expense at an effective interest rate of 5.38% over the contractual terms of the notes. The unamortized debt discount as of June 30, 2017 was $112.0 million . Included as a reduction of gross long-term debt as of June 30, 2017 , were $10.7 million of unamortized debt issuance costs associated with the 1.625% Notes, which are being amortized using the effective interest method. Concurrently with the offering of the 1.625% Notes, the Company used $59.5 million of borrowings under the Revolving Credit Facility to enter into convertible note hedge and warrant transactions with certain of the initial purchasers of the 1.625% Notes. Pursuant to these transactions, the Company has the option to purchase (subject to adjustment for certain specified transactions) an aggregate of 27.7 million shares of its common stock at a price of $20.72 per share. The total cost of the convertible note hedge transactions was $144.7 million . In addition, the Company sold warrants to certain bank counterparties whereby the holders of the warrants have the option to purchase initially (subject to adjustment for certain specified events) a total of 27.7 million shares of the Company’s common stock at a price of $30.70 per share. The Company received $85.2 million in cash proceeds from the sale of these warrants. Together, the purchase of the convertible note hedges and the sale of the warrants are intended to offset potential dilution from the conversion of the 1.625%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 in capital in the consolidated balance sheet. A portion of the shares subject to the conversion of the 1.625% Notes and hedging transactions were reserved from the Company’s unallocated shares. Second Amendment to Credit Agreement On March 31, 2017, the Company and certain of the Company's subsidiaries, as guarantors (the "Guarantors"), entered into the Second Amendment (the “Second Amendment”) to the Credit Agreement, dated as of April 15, 2016, as amended by the First Amendment (the “First Amendment”) thereto, dated as of September 30, 2016, with the several lenders party thereto, Deutsche Bank AG New York Branch, as administrative agent (the “Agent”), Deutsche Bank Securities Inc., Merrill Lynch, Pierce, Fenner &amp; Smith Incorporated, BMO Capital Markets Corp., HSBC Securities (USA) Inc. and Sumitomo Mitsui Banking Corporation, as joint lead arrangers and joint bookrunners, Barclays Bank PLC, Compass Bank, The Bank of Tokyo-Mitsubishi UFJ, Ltd., Morgan Stanley Senior Funding, Inc., BOKF, NA and KBC Bank N.V., as co-managers, and HSBC Bank USA, N.A. and Sumitomo Mitsui Banking Corporation, as co-documentation agents (as amended by the First Amendment and Second Amendment, the “Credit Agreement”). The Second Amendment provides for, among other things, modifications to the Credit Agreement to allow the 1.625% Notes to rank pari passu with borrowings under the Credit Agreement and to reduce the interest rates payable under the term loan “B” facility (the “Term Loan “B” Facility”) and the revolving credit facility (the “Revolving Credit Facility”) . Borrowings under the Credit Agreement may be incurred in U.S. Dollars, Euros, Pounds Sterling, Japanese Yen or any other currency approved by the Agent and the lenders under the Revolving Credit Facility, subject to certain qualifications described in the Credit Agreement. Regardless of currency, all borrowings under the Credit Agreement, may, at the Company’s option, be incurred as either eurocurrency loans (“Eurocurrency Loans”) or alternate base rate loans (“ABR Loans”). Pursuant to the Credit Agreement, for any interest period ending after the date of the Second Amendment, Eurocurrency Loans will accrue interest at (i) a base rate per annum equal to the Adjusted LIBO Rate (as defined below) plus (ii) an applicable margin equal to (x) 1.75% with respect to borrowings under the Revolving Credit Facility (with step-downs and step-ups as set forth in the Credit Agreement) or (y) 2.25% with respect to borrowings under the Term Loan “B” Facility. Pursuant to the Credit Agreement, ABR Loans will accrue interest at (i) a base rate per annum equal to the highest of (x) the Federal funds rate plus 0.50% , (y) the prime commercial lending rate announced by Deutsche Bank AG, New York Branch from time to time as its prime lending rate and (z) the Adjusted LIBO Rate for a one month interest period (or if such day is not a business day, the immediately preceding business day) (determined after giving effect to any applicable “floor”) plus 1.00% ; provided that, the Adjusted LIBO Rate for any day shall be based on the LIBO Rate (as defined below), subject to the interest rate floors set forth in the Credit Agreement, plus (ii) an applicable margin equal to (x) 0.75% with respect to borrowings under the Revolving Credit Facility (with step-downs and step-ups as set forth in the Credit Agreement) or (y) 1.25% with respect to borrowings under the Term Loan “B” Facility. The obligations under the Credit Agreement are guaranteed by the Guarantors and collateralized by a pledge of substantially all of the assets of the Company and the Guarantors, including a pledge of the equity interests in certain of the Company’s domestic and first tier foreign subsidiaries, subject to customary exceptions. The obligations under the Credit Agreement are also collateralized by mortgage on certain real property assets of the Company and its domestic subsidiaries. The Credit Agreement includes financial maintenance covenants including a maximum consolidated total net leverage ratio and a minimum interest coverage ratio in relation to the Revolving Credit Facility. It also contains other customary affirmative and negative covenants and events of default. The Company was in compliance with its covenants under the Credit Agreement as of June 30, 2017 . Debt prepayment, issuance costs The Company incurred legal and other fees of $2.4 million related to Second Amendment. The Company performed a debt extinguishment vs. modification analysis on a lender by lender basis upon the execution of the Second Amendment and recorded a debt extinguishment charge of $5.6 million during the quarter ended March 31, 2017, which included a $3.2 million write off of unamortized debt issuance costs and $2.4 million in third party fees. On March 31, 2017, the Company used the proceeds from the issuance of the 1.625% Notes, amounting to $562.1 million , and cash on hand of $12.9 million to prepay $575.0 million of the outstanding balance of the Term Loan “B” Facility and recorded a loss on debt prepayment amounting to $20.6 million representing the proportionate write-off of unamortized debt issuance costs. During the quarter ended June 30, 2017 , the Company repaid its $120.0 million borrowings under the Revolving Credit Facility.</t>
  </si>
  <si>
    <t>Earnings Per Share and Equity</t>
  </si>
  <si>
    <t>Earnings Per Share [Abstract]</t>
  </si>
  <si>
    <t>Note 8: Earnings Per Share and Equity Earnings Per Share Calculations of net income per common share attributable to ON Semiconductor are as follows (in millions, except per share data): Quarter Ended Six Months Ended June 30, 2017 July 1, 2016 June 30, 2017 July 1, 2016 Net income attributable to ON Semiconductor Corporation $ 93.9 $ 25.1 $ 172.1 $ 61.1 Basic weighted-average common shares outstanding 420.8 414.9 420.4 413.7 Dilutive effect of share-based awards 5.1 2.7 5.6 2.8 Diluted weighted-average common shares outstanding 425.9 417.6 426.0 416.5 Net income per common share attributable to ON Semiconductor Corporation: Basic $ 0.22 $ 0.06 $ 0.41 $ 0.15 Diluted $ 0.22 $ 0.06 $ 0.40 $ 0.15 Basic net income per common share attributable to ON Semiconductor Corporation is computed by dividing Net income attributable to ON Semiconductor Corporation by the Basic weighted-average number of common shares outstanding during the period. 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as zero and 1.7 million for the quarters ended June 30, 2017 and July 1, 2016 , respectively, and 0.5 million and 3.3 million for the six months ended June 30, 2017 and July 1, 2016, respectively. The dilutive impact related to the Company's 1.00% Notes and 1.625% Notes is determined in accordance with the net share settlement requirements prescribed by ASC Topic 260, Earnings Per Share .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series of the convertible notes. In periods when the share price is lower than the conversion price, the impact is anti-dilutive and therefore has no impact on the Company's earnings per share calculations. Additionally, if the average price of the Company's common stock exceeds $25.96 per share, with respect to the 1.00% Notes, or $30.70 per share, with respect to the 1.625% Notes, for a reporting period, the Company will also include the effect of the additional potential shares, using the treasury stock method, that may be issued related to the warrants that were issued concurrently with the issuance of the 1.00% Notes and 1.625% Notes, respectively. Prior to conversion, the convertible note hedges are not considered for purposes of the earnings per share calculations, as their effect would be anti-dilutive. Upon conversion, the convertible note hedges are expected to offset the dilutive effect of the 1.00% Notes and 1.625% Notes, respectively, when the stock price is above $18.50 per share, with respect to the 1.00% Notes, and $20.72 per share, with respect to the 1.625% Notes. Equity Share Repurchase Program There were no repurchases of the Company’s common stock under the share repurchase program during the quarter and six months ended July 1, 2016 as the Company focused on building up cash reserves ahead of the Fairchild Transaction. There were also no repurchases of the Company's common stock under this program during the quarter ended June 30, 2017 as the Company focused on building up cash reserves ahead of paying down its long-term debt. Information relating to the Company's share repurchase program during the quarter and six months ended June 30, 2017 is as follows (in millions, except per share data): Quarter Ended Six Months Ended June 30, 2017 June 30, 2017 Number of repurchased shares (1)(2) — 1.6 Aggregate purchase price $ — $ 25.0 Weighted-average purchase price per share (3) $ — $ 15.35 Available for future purchases at June 30, 2017 $ 603.2 $ 603.2 (1) None of these shares had been reissued or retired as of June 30, 2017 , but may be reissued or retired by the Company at a later date. (2) Represents 1.6 million shares, totaling $25.0 million , repurchased concurrently with the issuance of the 1.625% Notes. (3) Exclusive of fees, commissions and other expenses. Shares for Restricted Stock Units Tax Withholding Treasury stock is recorded at cost and is presented as a reduction of stockholders' equity in the accompanying unaudited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 remitted for the quarter and six months ended June 30, 2017 , was $0.6 million and $13.6 million , respectively, for which the Company withheld less than 0.1 million and 0.9 million shares of common stock, respectively, that were underlying the restricted stock units that vested. The amount remitted for the quarter and six months ended July 1, 2016, was $0.2 million and $8.2 million , respectively, for which the Company withheld less than 0.1 million and 0.9 million shares of common stock, respectively, that were underlying the restricted stock units that vested. None of these shares had been reissued or retired as of June 30, 2017 ; however, these shares may be reissued or retired by the Company at a later date. Non-Controlling Interest The Company's entity which operates assembly and test operations in Leshan, China is owned by a joint venture company, Leshan-Phoenix Semiconductor Company Limited (“Leshan”). The Company owns a majority of the outstanding equity interests in Leshan, and the Company's investment in Leshan has been consolidated in its financial statements. At December 31, 2016 , the non-controlling interest balance was $ 21.8 million . This balance increased to $22.8 million as of June 30, 2017 , resulting from the non-controlling interest's $1.0 million share of the earnings for the six months ended June 30, 2017 , as compared to $24.8 million as of July 1, 2016 due to the non-controlling interest's $1.1 million share of the earnings for the six months ended July 1, 2016 .</t>
  </si>
  <si>
    <t>Share-Based Compensation</t>
  </si>
  <si>
    <t>Disclosure of Compensation Related Costs, Share-based Payments [Abstract]</t>
  </si>
  <si>
    <t>Note 9: Share-Based Compensation Total share-based compensation expense related to the Company's employee stock options, restricted stock units, stock grant awards and ESPP for the quarters and six months ended June 30, 2017 and July 1, 2016 was comprised as follows (in millions): Quarter Ended Six Months Ended June 30, 2017 July 1, 2016 June 30, 2017 July 1, 2016 Cost of revenues $ 1.5 $ 2.1 $ 3.0 $ 4.0 Research and development 3.5 2.9 6.4 5.4 Selling and marketing 3.2 2.5 6.0 4.6 General and administrative 12.6 8.6 20.5 13.7 Share-based compensation expense before income taxes $ 20.8 $ 16.1 $ 35.9 $ 27.7 Related income tax benefits (1) 7.3 — 12.6 — Share-based compensation expense, net of taxes $ 13.5 $ 16.1 $ 23.3 $ 27.7 ____________________ (1) Recognition of related income tax benefits are the result of the adoption of ASU 2016-09 during the first quarter of 2017. Tax benefit calculated using the federal statutory rate of 35% . See Note 2: ''Recent Accounting Pronouncements'' for more information. As of June 30, 2017 , total estimated unrecognized share-based compensation expense, net of estimated forfeitures, related to non-vested stock options granted prior to that date was less than $0.1 million , which is expected to be recognized over a weighted-average period of 9 months. As of June 30, 2017 , total estimated unrecognized share-based compensation expense, net of estimated forfeitures, related to non-vested restricted stock units with time-based service conditions and performance-based vesting criteria granted prior to that date was $96.1 million , which is expected to be recognized over a weighted-average period of 1.9 years. The total intrinsic value of stock options exercised during the quarter and six months ended June 30, 2017 was $ 1.7 million and $7.5 million , respectively. The Company recorded cash received from the exercise of stock options of $1.7 million and $9.2 million , respectively, during the quarter and six months ended June 30, 2017 . Share-based compensation expense recognized in the Consolidated Statements of Operations and Comprehensive Income is based on awards that are ultimately expected to vest. Forfeitures are estimated at the time of grant and revised, if necessary, in subsequent periods if actual forfeitures differ from those estimates. The annualized pre-vesting forfeiture rate for stock options was estimated to be 11% during the quarters and six months ended June 30, 2017 and July 1, 2016 . The annualized pre-vesting forfeiture rate for restricted stock units was estimated to be 5% during the quarters and six months ended June 30, 2017 and July 1, 2016 . Shares Available As of December 31, 2016 , there was an aggregate of 19.8 million shares of common stock available for grant under the Company's Amended and Restated SIP and 4.9 million shares available for issuance under the ESPP. As of June 30, 2017 , there was an aggregate of 41.5 million shares of common stock available for grant under the Amended and Restated SIP and 8.9 million shares available for issuance under the ESPP. Stock Options The following table presents summarized information with respect to the Company's stock options at June 30, 2017 and changes during the six months ended June 30, 2017 (in millions, except per share and contractual term data): Six Months Ended June 30, 2017 Number of Shares Weighted-Average Exercise Price Per Share Weighted-Average Remaining Contractual Term (in years) Aggregate Intrinsic Value (In-The-Money) Outstanding at December 31, 2016 3.3 $ 7.75 Granted — — Exercised (1.1 ) 8.23 Canceled — — Outstanding at June 30, 2017 2.2 $ 7.48 1.56 $ 14.3 Exercisable at June 30, 2017 2.2 $ 7.48 1.56 $ 14.3 Additional information with respect to stock options outstanding as of June 30, 2017 , with exercise prices less than or above $ 14.04 per share, the closing price of the Company's common stock at June 30, 2017 , is as follows (in millions, except per share data): Exercisable Unexercisable Total Exercise Prices Number of Shares Weighted-Average Exercise Price Per Share Number of Shares Weighted-Average Exercise Price Per Share Number of Shares Weighted-Average Exercise Price Per Share Less than $14.04 2.2 $ 7.48 — $ — 2.2 $ 7.48 Above $14.04 — $ — — $ — — $ — Total outstanding 2.2 $ 7.48 — $ — 2.2 $ 7.48 Restricted Stock Units Restricted stock units generally vest over three years with service-based requirements or performance-based requirements or a combination of service-based and performance-based requirements and are payable in shares of the Company's common stock upon vesting. The following table presents summarized information with respect to the Company's restricted stock units at June 30, 2017 and changes during the six months ended June 30, 2017 (in millions, except per share data): Number of Shares Weighted-Average Grant Date Fair Value Per Share Non-vested shares underlying restricted stock units at December 31, 2016 9.7 $ 10.10 Granted 4.0 15.20 Released (2.9 ) 9.93 Forfeited (0.2 ) 11.79 Non-vested shares underlying restricted stock units at June 30, 2017 10.6 $12.04</t>
  </si>
  <si>
    <t>Commitments and Contingencies</t>
  </si>
  <si>
    <t>Commitments and Contingencies Disclosure [Abstract]</t>
  </si>
  <si>
    <t>Note 10: Commitments and Contingencies Leases The following represents future minimum lease obligations under non-cancelable operating leases as of June 30, 2017 (in millions): Remainder of 2017 $ 20.3 2018 30.3 2019 20.8 2020 15.0 2021 10.7 Thereafter 49.4 Total $ 146.5 Environmental Contingencies The Company’s headquarters in Phoenix, Arizona is located on property that is a “Superfund” site, which is a property listed on the National Priorities List and subject to clean-up activities under the Comprehensive Environmental Response, Compensation, and Liability Act (“CERCLA”). Motorola and Freescale have been involved in the cleanup of on-site solvent contaminated soil and groundwater and off-site contaminated groundwater pursuant to consent decrees with the State of Arizona. As part of the Company’s August 4, 1999 recapitalization (the “Recapitalization”), Motorola retained responsibility for this contamination, and Motorola and Freescale have agreed to indemnify the Company with respect to remediation costs and other costs or liabilities related to this matter. As part of the Recapitalization, the Company received various manufacturing facilities, one of which is located in the Czech Republic. In regards to this site, the Company has ongoing remediation projects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 As a result of the acquisition of AMIS, the Company is a “primary responsible party” to an environmental remediation and cleanup at AMIS’s former corporate headquarters in Santa Clara, California. Costs incurred by AMIS have included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Based on the information available, any costs to the Company in connection with this matter have not been, and are not expected to be, material. The Company’s former front-end manufacturing location in Aizu, Japan is located on property where soil and ground water contamination have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 Through its acquisition of Fairchild, the Company acquired facilities in South Portland, Maine and West Jordan, Utah. These two facilities have ongoing environmental remediation projects to respond to certain releases of hazardous substances that occurred prior to the leveraged recapitalization of Fairchild from its former parent company, National Semiconductor Corporation, which is now owned by Texas Instruments, Inc. Although the Company may incur certain liabilities with respect to these remediation projects, pursuant to the asset purchase agreement entered into in connection with the Fairchild recapitalization, National Semiconductor Corporation agreed to indemnify Fairchild, without limitation and for an indefinite period of time, for all future costs related to these projects. Additionally, under the 1999 asset purchase agreement pursuant to which Fairchild purchased the power device business of Samsung Electronics Co., Ltd. (“Samsung”), Samsung agreed to indemnify Fairchild in an amount up to $150.0 million for remediation costs and other liabilities related to historical contamination at Samsung’s Bucheon, South Korea operations. The costs incurred to respond to the above conditions and projects have not been, and are not expected to be, material, and any future payments the Company makes in connection with such liabilities are not expected to be material and are not expected to have a material adverse effect on our consolidated financial position, results of operations or statements of cash flows. The Company was notified by the Environmental Protection Agency (“EPA”) that it has been identified as a “potentially responsible party” (“PRP”) under CERCLA in the Chemetco Superfund matter. Chemetco is a defunct reclamation services supplier who operated in Illinois at what is now a Superfund site. The Company used Chemetco for reclamation services. The EPA is pursuing Chemetco customers for contribution to the site cleanup activities. The Company has joined a PRP group which is cooperating with the EPA in the evaluation and funding of the cleanup. Based on the information available, any costs to the Company in connection with this matter have not been, and are not expected to be, material. Financing Contingencies In the ordinary course of business, the Company provides standby letters of credit or other guarantee instruments to certain parties initiated by either the Company or its subsidiaries, as required for transactions such as, but not limited to, material purchase commitments, agreements to mitigate collection risk, leases, utilities or customs guarantees. As of June 30, 2017 , the Company's Revolving Credit Facility included $15.0 million of availability for the issuance of letters of credit. There were $0.8 million of letters of credit outstanding under the Revolving Credit Facility as of June 30, 2017 , which reduces the Company's borrowing capacity. The Company also had outstanding guarantees and letters of credit outside of its Revolving Credit Facility totaling $6.3 million as of June 30, 2017 . As part of obtaining financing in the ordinary course of business, the Company issued guarantees related to certain of its capital lease obligations, equipment financing, lines of credit and real estate mortgages, which totaled $129.7 million as of June 30, 2017 . The Company is also a guarantor of SCI LLC's non-collateralized loan with SMBC, which had a balance of $141.6 million as of June 30, 2017 . See Note 7: ''Long-Term Debt'' for additional information.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foregoing description of the Indemnification Agreement does not purport to be complete and is qualified in its entirety by reference to the full and complete terms of the Indemnification Agreement, which is filed as Exhibit 10.1 to the Current Report on Form 8-K filed by the Company on February 25, 2016. The Company also maintains directors’ and officers’ insurance policies that indemnify its directors and officers against various liabilities, including certain liabilities under the Exchange Act, that might be incurred by any director or officer in his or her capacity as such. The Fairchild Agreement provides for indemnification and insurance rights in favor of Fairchild’s then current and former directors, officers and employees. Specifically, the Company has agreed that, for no fewer than six years following the Fairchild acquisition, (a) it will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it will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it will provide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ntellectual property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It is possible, nevertheless,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and the administrative process at the United States Patent and Trademark Office (the “USPTO”) are inherently uncertain, and the Company cannot guarantee that the outcome of these matters will be favorable to it. Patent Litigation with Power Integrations, Inc. There are eight outstanding civil litigation proceedings with Power Integrations, Inc. (“PI”), five of which were pending between PI and Fairchild prior to the acquisition of Fairchild. The Company is vigorously defending the lawsuits filed by PI and believes that it has strong defenses. There are also nine outstanding administrative proceedings in which the Company is challenging the validity of PI patents at the USPTO. The outcome of any litigation is inherently uncertain and difficult to predict. Any estimate or statement in this Form 10-Q regarding any reserve or the estimated range of possible losses is made solely in compliance with applicable GAAP requirements, and is not a statement or admission that the Company is or should be liable in any amount, or that any arguments, motions or appeals before any Court lack merit or are subject to impeachment. To the contrary, the Company believes that it has significant and meritorious grounds for judgment in its favor with respect to all of the PI cases and that the Company’s appeals or motions currently pending at the district court level will significantly reduce or eliminate all prior adverse jury verdicts. Subject to the foregoing, as of the date of the filing of this Form 10-Q, the Company estimates its range of possible losses for all PI cases to be between approximately $4 million and $20 million . Power Integrations v. Fairchild Semiconductor International, Inc. et al. (October 20, 2004, Delaware, 1:04-cv-01371-LPS): PI filed this lawsuit in 2004 in the U.S. District Court for the District of Delaware against Fairchild and its wholly owned subsidiary, Fairchild Semiconductor Corporation, alleging that certain of Fairchild’s pulse width modulation (“PWM”) integrated circuit products infringed four PI U.S. patents and seeking a permanent injunction preventing Fairchild from manufacturing, selling or offering the products for sale in the United States, or from importing the products into the United States, as well as money damages for past infringement. In October 2006, a jury returned a verdict finding that 33 of Fairchild’s PWM products willfully infringed one or more of seven claims asserted in the four patents and assessed damages against Fairchild. Fairchild voluntarily stopped U.S. sales and importation of those products in 2007 and has been offering replacement products since 2006. In December 2008, the judge overseeing the case reduced the jury’s 2006 damages award from $34.0 million to approximately $6.1 million and ordered a new trial on the issue of willfulness. Following the new trial held in June 2009, the court found Fairchild’s infringement to have been willful, and in January 2011 the court awarded PI final damages in the amount of $12.2 million . Fairchild appealed the final damages award, willfulness finding, and other issues to the U.S. Court of Appeals for the Federal Circuit. In March 2013, the Court of Appeals vacated almost the entire damages award, ruling that there was no basis upon which a reasonable jury could find Fairchild liable for induced infringement. The Court of Appeals also vacated the earlier judgment of willful patent infringement. The full Court of Appeals and the Supreme Court of the United States have since denied PI’s request to review the Court of Appeals ruling. The Court of Appeals instructed the lower court to conduct further proceedings to determine damages based on approximately $500,000 to $750,000 worth of sales and imports of affected products, and this case remains in the District Court of Delaware on that basis. The Company believes that damages on the basis of that level of infringing activity would not be material. PI has further requested the lower court to reinstate the earlier judgment of willful infringement, and that request remains pending with the court. Power Integrations v. Fairchild Semiconductor International, Inc. et al. (May 23, 2008, Delaware, 1:08-cv-00309-LPS): This lawsuit was initiated by PI in 2008 in the U.S. District Court for the District of Delaware against Fairchild, Fairchild Semiconductor Corporation and its wholly owned subsidiary, System General Corporation (now named Fairchild (Taiwan) Corporation), alleging infringement of three patents. Of the three patents asserted in this lawsuit, two had been asserted against Fairchild and Fairchild Semiconductor Corporation in the October 2004 lawsuit described above. In 2011, PI added a fourth patent to this case. On October 14, 2008, Fairchild Semiconductor Corporation and System General Corporation filed a patent infringement lawsuit against PI in the U.S. District Court for the District of Delaware, alleging that certain PWM integrated circuit products infringe one or more of two U.S. patents owned by System General Corporation. The lawsuit sought monetary damages and an injunction preventing the manufacture, use, sale, offer for sale or importation of PI products found to infringe the asserted patents. The lawsuits were consolidated and heard together in a jury trial in April 2012, during which the jury found that PI infringed one of the two U.S. patents owned by Fairchild (Taiwan) Corporation and upheld the validity of both of the System General Corporation patents. In the same verdict, the jury found that Fairchild infringed two of four U.S. patents asserted by PI and that Fairchild had induced its customers to infringe the asserted patents. (The court later ruled that Fairchild infringed one other asserted PI patent that the jury found was not infringed.) The jury also upheld the validity of the asserted PI patents. On June 30, 2014, the court issued an order enjoining Fairchild from making, using, selling, offering to sell or importing into the United States the products found to infringe the PI patents as well as certain products that were similar to the products found to infringe. Willfulness and damages will be determined in the next phase of the case. Fairchild and PI appealed the liability phase of this trial to the U.S. Court of Appeals for the Federal Circuit, which heard arguments in July 2016 and issued a decision in December 2016. In the decision, the appeals court vacated the jury’s finding that Fairchild induced infringement of PI’s patents, held that one of PI’s patents was invalid, vacated the permanent injunction against Fairchild, reversed the jury’s finding that PI infringed the Fairchild (Taiwan) Corporation patent, and remanded the case back to the lower court for further proceedings consistent with these rulings. The Company expects a re-trial on the remaining issues in 2018. Power Integrations v. Fairchild Semiconductor International Inc. et al. (November 4, 2009, Northern District of California, 3:09-cv-05235-MMC): In 2009, PI sued Fairchild in the U.S. District Court for the Northern District of California, alleging that several of Fairchild’s products infringe three of PI’s patents. Fairchild filed counterclaims asserting that PI infringed two Fairchild patents. A trial was held in February 2014 on two PI patents and one Fairchild patent. In March 2014, the jury found that Fairchild willfully infringed both PI patents, awarding PI $105.0 million in damages and finding that PI did not infringe the Fairchild patent. Both parties filed various post-trial motions, which were denied by the court with the exception of Fairchild’s motion to set aside the jury’s determination that it acted willfully. In September 2014, the court granted Fairchild’s motion and determined that, as a matter of law, Fairchild’s actions were not willful. Fairchild continued to challenge several other aspects of the verdict during post-trial review. Specifically, Fairchild asserted that the damages award included legal and evidentiary defects that were inconsistent with recent rulings by the U.S. Court of Appeals for the Federal Circuit. In November 2014, the trial court ruled that the jury lacked sufficient evidence on which to base its damages award and, consequently, vacated the $105.0 million verdict and ordered a second trial on damages. In February 2015, the court denied PI’s request to enjoin the Fairchild products that were found to infringe, finding, among other things, that the evidence at trial failed to establish a causal connection between the alleged harm and the alleged infringement. The court ruled that PI could request an injunction after the second trial on damages, but PI has since indicated that it no longer intends to pursue a permanent injunction. The second damages trial was held in December 2015. In December 2015, a jury awarded PI $139.8 million in damages. Fairchild filed a number of post-trial motions challenging the verdict on several grounds, including several that are similar to challenges to the earlier damages verdict in the case, and the court ruled against Fairchild on these motions and awarded PI approximately $7 million in pre-judgment interest. Following the court’s rulings on these issues, PI moved the court for the enhanced damages and attorneys’ fees in January 2016, and Fairchild opposed that motion. On January 23, 2017 the court reinstated the jury’s willful infringement finding from March 2014, but denied PI’s motion for enhanced damages and attorneys’ fees in its entirety. The Company has filed a notice of appeal with the U.S. Court of Appeals for the Federal Circuit with respect to the current damages award as well as the 2014 verdict finding that PI’s patents were infringed and valid. On May 26, 2017, the district court ordered Fairchild to obtain a bond for the judgment pending appeal, and on June 22, 2017, the district court accepted Fairchild’s bond and stayed execution of judgment. Fairchild’s opening brief to the Court of Appeals was filed on July 5, 2017. All claims of the two PI patents found to be infringed by Fairchild are also under review in already-instituted inter partes administrative proceedings at the USPTO. Fairchild Semiconductor International Inc. et al. v. Power Integrations (May 1, 2012, Delaware, 1:12-cv-00540-LPS): In May 2012, Fairchild sued PI in the U.S. District Court for the District of Delaware. The lawsuit accuses PI’s LinkSwitch-PH LED power conversion products of violating three of Fairchild’s patents. PI filed counterclaims of patent infringement against Fairchild, asserting five PI patents. Of those five patents, the court granted Fairchild summary judgment of no infringement on one, PI voluntarily withdrew a second and was forced to remove a third patent during the trial, which began in May 2015. In June 2015, the jury found that PI induced infringement of Fairchild’s patent rights and awarded Fairchild $2.4 million in damages. The same jury found that Fairchild infringed a PI patent and awarded PI damages of $100,000 . Based on the December 2016 appellate court decision in the litigation filed in Delaware in 2008 (described above), on July 13, 2017, the district court vacated the jury’s finding that PI infringed Fairchild’s patent. The court has yet to enter a final judgment in this case due to continued overlapping legal issues from the appellate decision in the 2008 Delaware case. Power Integrations v. Fairchild Semiconductor International Inc. et al. (October 21, 2015, Northern District of California, 3:15-cv-04854 MMC): In 2015, PI filed another complaint for patent infringement against Fairchild in the U.S. District Court for the Northern District of California, alleging Fairchild’s switch mode power supply products willfully infringed two PI patents related to frequency jitter and light load frequency reduction. In the complaint, PI is seeking a permanent injunction, unspecified damages, a trebling of damages, and an accounting of costs and fees. Fairchild answered and counterclaimed, alleging infringement by PI of four Fairchild patents related to aspects of PI’s power conversion products. PI has asked the USPTO to institute inter partes administrative proceedings on certain of the asserted claims of Fairchild’s patents. The lawsuit is in its earliest stages, and has been stayed pending the outcome of the Company’s administrative challenges to the two PI patents asserted against Fairchild. ON Semiconductor Corporation and Semiconductor Components Industries, LLC v. Power Integrations, Inc. (August 11, 2016, Arizona, 2:16-cv-02720-BLF): The Company and SCI LLC (collectively “ON Semi”), filed a lawsuit against PI in the U.S. District Court for the District of Arizona. In the lawsuit, ON Semi is asserting claims of patent infringement on six of its patents related to aspects of PI’s power conversion products. In the complaint, ON Semi is seeking a permanent injunction, unspecified damages, a trebling of damages, and an accounting of costs and fees. The lawsuit also seeks a claim for a declaratory judgment for ON Semi of non-infringement of three of PI’s patents. All three of the PI patents at issue in the declaratory judgment claims are subject to ON Semi’s administrative challenges to those patents currently pending at the USPTO. PI has not yet answered the complaint, but instead has moved to dismiss for lack of jurisdiction and venue or, alternatively, to transfer the lawsuit to the Northern District of California based on the lawsuit filed on November 1, 2016 (described below). In light of a recent decision by the U.S. Supreme Court, the Arizona court transferred this lawsuit to the Northern District of California on June 6, 2017. The parties are investigating the possibility of consolidating this lawsuit with the lawsuit filed on November 1, 2016. The lawsuit is in its earliest stages. Power Integrations v. ON Semiconductor Corporation, and Semiconductor Components Industries, LLC (November 1, 2016, Northern District of California, 3:16-cv-06371-BLF): This lawsuit was initiated by PI in 2016 in the U.S. District Court for the Northern District of California against ON Semi, alleging infringement of six PI patents. Of the six PI patents asserted in this lawsuit, two overlap with ON Semi’s declaratory judgment claims in the August 2016 lawsuit in Arizona and are subject to ON Semi’s administrative challenges to those patents currently pending at the USPTO. In the complaint, PI alleges infringement and seeks a permanent injunction, unspecified damages, treble damages, and an accounting of costs and fees. The court has lifted the previous stay and is working with the parties on possible consolidation of this lawsuit with the one transferred from Arizona. The lawsuit is in its earliest stages. ON Semiconductor Corporation and Semiconductor Components Industries, LLC v. Power Integrations, Inc. (March 9, 2017, District of Delaware, 1:17-cv-00247-LPS-CJB) : ON Semi filed a lawsuit against PI in the U.S. District Court for the District of Delaware, asserting asserted claims of patent infringement on six of its patents directed to aspects of PI’s InnoSwitch family of products. In the complaint, ON Semi is seeking a permanent injunction, unspecified damages, treble damages and an accounting of costs and fees. PI has not yet answered the complaint, but instead has moved to dismiss the case for failure to state a claim. The lawsuit is in its earliest stages. Administrative Challenges to PI’s Patents Between March and August 2016, SCI LLC petitioned the USPTO to institute 12 inter partes reviews, each requesting cancellation of certain claims of six patents owned by PI that have been asserted against the Company, SCI LLC and Fairchild. The USPTO has instituted an inter partes trial, has indicated that SCI LLC is likely to prevail in showing that the challenged claims are unpatentable in nine out of the 12 petitions it has reviewed so far. SCI LLC expects that each inter partes review proceeding will terminate in a Final Written Decision on the patentability of the challenged claims for which review has or will be instituted within one year from institution. Litigation with Acbel Polytech, Inc. On November 27, 2013, Fairchild and Fairchild Semiconductor Corporation were named as defendants in a complaint filed by Acbel Polytech, Inc. (“Acbel”) in the U.S. District Court for the District of Massachusetts. The lawsuit alleged a number of causes of action, including breach of warranty, fraud, negligence and strict liability, and has been docketed as Acbel Polytech, Inc. v. Fairchild Semiconductor International, Inc. et al , Case # 1:13-CV-13046-DJC. On December 10, 2016, the Court issued an order on the Company’s motion for summary judgment dismissing all of Acbel’s claims except f</t>
  </si>
  <si>
    <t>Fair Value Measurements</t>
  </si>
  <si>
    <t>Fair Value Disclosures [Abstract]</t>
  </si>
  <si>
    <t>Note 11: Fair Value Measurements Fair Value of Financial Instruments Summarized information with respect to certain of the Company's financial assets and liabilities measured at fair value on a recurring basis as of June 30, 2017 and December 31, 2016 is as follows (in millions): Fair Value Measurements as of June 30, 2017 Description Balance as of June 30, 2017 Level 1 Level 2 Level 3 Assets: Cash and Cash equivalents: Demand and time deposits $ 15.4 $ 15.4 $ — $ — Money market funds 0.2 0.2 — — Liabilities: Contingent consideration 6.8 — — 6.8 Fair Value Measurements as of December 31, 2016 Description Balance as of December 31, 2016 Level 1 Level 2 Level 3 Assets: Cash and cash equivalents: Demand and time deposits $ 67.2 $ 67.2 $ — $ — Money market funds 30.3 30.3 — — Liabilities: Contingent consideration 4.5 — — 4.5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capital lease obligations, real estate mortgages and equipment financing) as of June 30, 2017 and December 31, 2016 are as follows (in millions): June 30, 2017 December 31, 2016 Carrying Amount Fair Value Carrying Amount Fair Value Long-term debt, including current portion Convertible notes $ 1,060.4 $ 1,294.0 $ 953.6 $ 1,160.9 Long-term debt $ 2,037.0 $ 2,118.2 $ 2,616.3 $ 2,731.5 The fair value of the Company's 1.00% Notes, 1.625% Notes and Term Loan "B" Facility were estimated based on market prices in active markets (Level 1). The fair value of other long-term debt was estimated based on discounting the remaining principal and interest payments using current market rates for similar debt (Level 2) as of June 30, 2017 and December 31, 2016 . Cost Method Investments 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 As of June 30, 2017 and December 31, 2016 , the Company’s cost method investments had a carrying value of $12.6 million and $12.3 million , respectively.</t>
  </si>
  <si>
    <t>Financial Instruments</t>
  </si>
  <si>
    <t>Investments, All Other Investments [Abstract]</t>
  </si>
  <si>
    <t>Note 12: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he Company primarily hedges existing assets and liabilities associated with transactions currently on its balance sheet, which are undesignated hedges for accounting purposes. As of June 30, 2017 and December 31, 2016 , the Company had net outstanding foreign exchange contracts with notional amounts of $125.9 million and $ 95.9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ummarizes the Company’s net foreign exchange positions in U.S. dollars as of June 30, 2017 and December 31, 2016 (in millions): June 30, 2017 December 31, 2016 Buy (Sell) Notional Amount Buy (Sell) Notional Amount Euro $ (38.7 ) $ 38.7 $ (25.4 ) $ 25.4 Japanese Yen (21.1 ) 21.1 (33.7 ) 33.7 Philippine Peso 21.2 21.2 15.8 15.8 Other Currencies - Buy 30.6 30.6 (6.1 ) 6.1 Other Currencies - Sell (14.3 ) 14.3 14.9 14.9 $ (22.3 ) $ 125.9 $ (34.5 ) $ 95.9 The Company is exposed to credit-related losses if counterparties to its foreign exchange contracts fail to perform their obligations. As of June 30, 2017 , the counterparties to the Company’s foreign currency hedge contracts as well as the cash flow hedges described below are held at financial institutions which the Company believes to be highly rated, and no credit-related losses are anticipated. Amounts receivable or payable under the contracts are included in other current assets or accrued expenses in the accompanying Consolidated Balance Sheet. For the quarters ended June 30, 2017 and July 1, 2016 , realized and unrealized foreign currency transactions totaled a $0.1 million gain and a $1.8 million loss, respectively. For the six months ended June 30, 2017 and July 1, 2016 , realized and unrealized foreign currency transactions totaled a $2.8 million loss and a $3.3 million loss, respectively. The realized and unrealized foreign currency transactions are included in other income and expenses in the Company's Consolidated Statements of Operations and Comprehensive Income. Cash Flow Hedges All derivatives are recognized on the balance sheet at their fair value and classified based on the instrument's maturity date. Foreign currency risk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 currency cash flow hedges of selected forecasted payments denominated in currencies other than U.S. dollars. For each of the quarter and six months ended June 30, 2017 , the Company recorded a net loss of zero , and for each of the quarter and six months ended June 30, 2016, the Company recorded a net loss of $0.2 million , in all cases associated with cash flow hedges recognized as a component of cost of revenues. Interest rate risk The Company uses interest rate swap contracts to mitigate its exposure to interest rate fluctuations associated with the Term Loan "B" Facility. The Company does not use such swap contracts for speculative or trading purposes. To partially offset the variability of future interest payments on the outstanding Term Loan “B” Facility arising from changes in LIBOR rates, on January 11, 2017, the Company entered into interest rate swap agreements with three financial institutions for notional amounts totaling $500.0 million , $750.0 million and $1.0 billion expiring on December 29, 2017, December 31, 2018 and December 31, 2019, respectively, effectively hedging some of the future variable rate LIBOR interest expense to a fixed rate interest expense. The derivative instruments qualified for accounting as a cash flow hedge in accordance with ASC 815, and the Company designated it as such. The Company has performed an effectiveness assessment and concluded that there is no ineffectiveness during the quarter and six months ended June 30, 2017 . As of June 30, 2017 , the aggregate notional value of the interest rate swap contracts was $500.0 million . The Company did not have any interest rate swap contracts outstanding during the quarter and six months ended July 1, 2016 . See Note 14: “Changes in Accumulated Other Comprehensive Loss” for the effective amounts related to derivative instruments designated as cash flow hedges affecting accumulated other comprehensive loss and the Company's Consolidated Statements of Operations and Comprehensive Income for the six months ended June 30, 2017. Convertible Note Hedges The Company entered into convertible note hedges in connection with the issuance of the 1.625% Notes. See Note 7: “Long-Term Debt” for further details.</t>
  </si>
  <si>
    <t>Income Taxes</t>
  </si>
  <si>
    <t>Income Tax Disclosure [Abstract]</t>
  </si>
  <si>
    <t>Note 13: Income Taxes The Company has historically determined its interim income tax provision by applying the estimated effective income tax rate expected to be applicable for the full fiscal year to the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Significant judgment is exercised in determining the income tax provision due to transactions, credits and calculations where the ultimate tax determination is uncertain. ASU 2016-09 requires the tax effects of all equity award excess tax benefits to be recognized discretely in the quarter in which they occur. The Company’s effective tax rate for the quarter ended June 30, 2017 was 34.1% , which differs from the U.S. statutory federal income tax rate of 35% principally due to the discrete impact of ASU 2016-09. See Note 2 “Recent Accounting Pronouncements.” The Company recognizes interest and penalties related to unrecognized tax benefits in tax expense on the Company's Consolidated Statements of Operations and Comprehensive Income. The Company had approximately $5.0 million and $4.4 million of net interest and penalties accrued at June 30, 2017 and July 1, 2016 , respectively. Although the Company cannot predict the timing of resolution with taxing authorities, if any, it believes it is reasonably possible that $8.9 million of its unrecognized tax benefits will be reduced in the next 12 months due to settlement with tax authorities or expiration of the applicable statute of limitations. Tax years prior to 2013 are generally not subject to examination by the Internal Revenue Services (the “IRS”) except for items involving tax attributes that have been carried forward to tax years whose statute of limitations remains open. The Company is not currently under IRS examination. For state tax returns, the Company is generally not subject to income tax examinations for years prior to 2012. The Company is also subject to routine examinations by various foreign tax jurisdictions in which it operates. With respect to major jurisdictions outside the United States, the Company's subsidiaries are no longer subject to income tax audits for years prior to 2006. The Company is currently under audit in the following significant jurisdictions: Malaysia, China and the Philippines.</t>
  </si>
  <si>
    <t>Changes in Accumulated Other Comprehensive Loss</t>
  </si>
  <si>
    <t>Equity [Abstract]</t>
  </si>
  <si>
    <t>Note 14: Changes in Accumulated Other Comprehensive Loss Amounts comprising the Company's accumulated other comprehensive loss and reclassifications for the six months ended June 30, 2017 are as follows (net of tax benefit of $0.2 , in millions): Foreign Currency Translation Adjustments Effects of Cash Flow Hedges Total Balance as of December 31, 2016 $ (50.2 ) $ — $ (50.2 ) Other comprehensive income (loss) prior to reclassifications (1) (2) 7.1 (0.5 ) 6.6 Amounts reclassified from accumulated other comprehensive loss — (0.2 ) (0.2 ) Net current period other comprehensive loss 7.1 (0.7 ) 6.4 Balance as of June 30, 2017 $ (43.1 ) $ (0.7 ) $ (43.8 ) (1) Foreign currency translation adjustments are net of tax of zero for the six months ended June 30, 2017 . (2) Effects of cash flow hedges are net of tax of $0.4 million of tax benefit for the six months ended June 30, 2017 . Amounts which were reclassified from accumulated other comprehensive loss to the Company's Consolidated Statements of Operations and Comprehensive Income during the quarters and six months ended June 30, 2017 and July 1, 2016 , respectively, were as follows (net of tax of zero , in millions): Amounts Reclassified from Accumulated Other Comprehensive Loss Quarter Ended Six Months Ended June 30, 2017 July 1, 2016 June 30, 2017 July 1, 2016 Statement of Operations and Comprehensive Income Line Item Effects of cash flow hedges $ — $ — $ — $ 0.2 Cost of revenues Effects of cash flow hedges — — 0.2 — Other income and expense Total reclassifications $ — $ — $ 0.2 $ 0.2</t>
  </si>
  <si>
    <t>Supplemental Disclosures</t>
  </si>
  <si>
    <t>Supplemental Cash Flow Elements [Abstract]</t>
  </si>
  <si>
    <t>Note 15: Supplemental Disclosures Supplemental Disclosure of Cash Flow Information Certain of the Company's non-cash activities along with cash payments for interest and income taxes are as follows (in millions): Six Months Ended June 30, 2017 July 1, 2016 Non-cash activities: Term Loan “B” Facility proceeds deposited directly to escrow account $ — $ 2,167.0 Debt issuance costs in accrued expenses $ — $ 46.1 Capital expenditures in accounts payable and other liabilities $ 196.4 $ 73.4 Cash (received) paid for: Interest income $ (1.1 ) $ (2.4 ) Interest expense $ 49.0 $ 32.2 Income taxes $ 35.5 $ 12.6</t>
  </si>
  <si>
    <t>Segment Information</t>
  </si>
  <si>
    <t>Segment Reporting [Abstract]</t>
  </si>
  <si>
    <t>Note 16: Segment Information During the third quarter of 2016, the Company realigned its segments into three operating segments to optimize efficiencies resulting from the acquisition of Fairchild. These operating segments also represent its three reporting segments: Power Solutions Group, Analog Solutions Group, and Image Sensor Group. The results of the System Solutions Group, which was previously the Company's fourth operating segment, and which did not have goodwill, are now part of the three operating segments and previously-reported information has been presented based on the new structure to reflect the current organizational structure. The Company's Power and Analog Solutions Groups include the business acquired from Fairchild. Each of the Company's major product lines has been examined, and each product line has been assigned to a reportable segment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Revenues and gross profit for the Company’s reportable segments for the quarters and six months ended June 30, 2017 and July 1, 2016 are as follows (in millions): Power Solutions Group Analog Solutions Group Image Sensor Group Total For the quarter ended June 30, 2017: Revenues from external customers $ 671.4 $ 468.5 $ 198.1 $ 1,338.0 Gross profit $ 228.5 $ 195.8 $ 75.0 $ 499.3 For the quarter ended July 1, 2016: Revenues from external customers $ 353.7 $ 337.6 $ 186.5 $ 877.8 Gross profit $ 116.5 $ 142.5 $ 60.5 $ 319.5 For the six months ended June 30, 2017: Revenues from external customers $ 1,415.2 $ 972.1 $ 387.4 $ 2,774.7 Gross profit $ 472.6 $ 405.2 $ 142.4 $ 1,020.2 For the six months ended July 1, 2016: Revenues from external customers $ 680.6 $ 648.9 $ 365.5 $ 1,695.0 Gross profit $ 219.7 $ 259.8 $ 122.7 $ 602.2 Gross profit is exclusive of the amortization of acquisition-related intangible assets. Depreciation expense is included in segment gross profit. Reconciliations of segment gross profit to consolidated gross profit are as follows (in millions): Quarter Ended Six Months Ended June 30, 2017 July 1, 2016 June 30, 2017 July 1, 2016 Gross profit for reportable segments $ 499.3 $ 319.5 $ 1,020.2 $ 602.2 Less: unallocated manufacturing costs (7.2 ) (11.6 ) (24.8 ) (18.8 ) Consolidated Gross profit $ 492.1 $ 307.9 $ 995.4 $ 583.4 The Company's consolidated assets are not specifically ascribed to its individual reporting segments. Rather, assets used in operations are generally shared across the Company's reporting segments. The Company operates in various geographic locations. Sales to unaffiliated customers have little correlation with the location of manufacturers. It is therefore not meaningful to present gross profit by geographical location. Revenues by geographic location, including local sales made by operations within each area, based on sales billed from the respective country, are summarized as follows (in millions): Quarter Ended Six Months Ended June 30, 2017 July 1, 2016 June 30, 2017 July 1, 2016 United States $ 175.3 $ 139.6 $ 389.0 $ 280.5 Japan 104.3 81.5 211.0 165.8 Hong Kong 444.3 217.1 917.3 395.1 Singapore 333.7 256.0 677.9 502.4 United Kingdom 156.4 141.0 318.7 275.1 Other 124.0 42.6 260.8 76.1 $ 1,338.0 $ 877.8 $ 2,774.7 $ 1,695.0 Property, plant and equipment, net by geographic location, is summarized as follows (in millions): June 30, 2017 December 31, United States $ 549.4 $ 548.1 Korea 374.4 385.9 Malaysia 233.2 224.0 Philippines 410.4 381.7 China 238.1 217.7 Other 409.5 401.7 $ 2,215.0 $ 2,159.1 For the quarters ended June 30, 2017 and July 1, 2016 , there were no individual customers, including distributors, which accounted for 10% or more of the Company's total consolidated revenues.</t>
  </si>
  <si>
    <t>Background and Basis of Presentation (Policies)</t>
  </si>
  <si>
    <t>Revenue Recognition Policy</t>
  </si>
  <si>
    <t>Revenue Recognition Policy The Company generates revenue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Prior to the first quarter of 2017, for products sold to distributors who are entitled to returns and allowances (generally referred to as “ship and credit rights”), the Company recognized the related revenue and cost of revenues when it was informed by the distributor that it had resold the products to the end-user. This was due to the Company’s inability to reliably estimate up front the effects of the returns and allowances with these distributors for sales originating through the ON Semiconductor systems and processes. Legacy systems and processes of Fairchild Semiconductor International, Inc. (“Fairchild”) enable the Company to estimate up front the effects of returns and allowances provided to these distributors and thereby record the net revenue at the time of sale related to a legacy Fairchild system and process. When the company adopts ASU 2014-09, ASU 2015-14, ASU 2016-08, ASU 2016-10, ASU 2016-12 and ASU 2016-20 (see Note 2: “Recent Accounting Pronouncements”), one of the more significant impacts will be that it will not be permitted to defer revenue until sale by the distributor to the end customer, but rather, will be required to estimate the effects of returns and allowances provided to certain distributors and record revenue at the time of sale to the distributor. In anticipation of the adoption of the new standards, the Company had developed its internal systems, processes and controls for making the required estimates on the sales to these distributors. As a result of these process changes, during the first quarter of 2017, the Company was able to reliably estimate upfront the effects of returns and allowances and record revenue at the time of sales to these distributors. As a result of this change, the Company recognized $155.1 million in revenue during the first quarter of 2017. The impact of this change resulted in an increase of $59.0 million to income before income taxes, or $0.09 per basic and diluted share, for the first quarter of 2017. Additionally, the Company recorded accruals for the estimated returns from the distributors, which decreased revenue by $8.1 million and income before income taxes by $5.3 million . Although payment terms vary, most distributor agreements require payment within 30 day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added and excise taxes, are presented on a net basis (excluded from revenues) in the statement of operations.</t>
  </si>
  <si>
    <t>Use of Estimates</t>
  </si>
  <si>
    <t>Use of Estimates 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estimates of future payouts for customer incentives and allowances, returns and warranties; (ii) measurement of valuation allowances relating to inventories and trade receivables; (iii) future cash flows used to assess and test for impairment of goodwill and long-lived assets, if applicable; (iv) assumptions surrounding future pension obligations; (v) fair values of share-based compensation and of financial instruments (including derivative financial instruments); (vi) measurement of valuation allowances against deferred tax assets and evaluations of uncertain tax positions; and (vii) estimates and assumptions used in connection with business combinations. Actual results could differ from these estimates.</t>
  </si>
  <si>
    <t>Cost Method Investments</t>
  </si>
  <si>
    <t>Cost Method Investments 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t>
  </si>
  <si>
    <t>Goodwill and Intangible Assets (Tables)</t>
  </si>
  <si>
    <t>Summary of Goodwill by Operating Segment</t>
  </si>
  <si>
    <t>The following table summarizes goodwill by reportable segment as of June 30, 2017 and December 31, 2016 (in millions): Balance as of June 30, 2017 Balance as of December 31, 2016 Goodwill Accumulated Impairment Losses Carrying Value Goodwill Accumulated Impairment Losses Carrying Value Reportable Segment: Power Solutions Group $ 438.7 $ (28.6 ) $ 410.1 $ 438.7 $ (28.6 ) $ 410.1 Analog Solutions Group 836.7 (418.9 ) 417.8 836.7 (418.9 ) 417.8 Image Sensor Group 96.8 — 96.8 96.8 — 96.8 $ 1,372.2 $ (447.5 ) $ 924.7 $ 1,372.2 $ (447.5 ) $ 924.7</t>
  </si>
  <si>
    <t>Summary of Intangible Assets, Net</t>
  </si>
  <si>
    <t>Intangible assets, net, were as follows as of June 30, 2017 and December 31, 2016 (in millions): June 30, 2017 Original Cost Accumulated Amortization Accumulated Impairment Losses Carrying Value Intellectual property $ 13.9 $ (11.5 ) $ (0.4 ) $ 2.0 Customer relationships 555.9 (308.4 ) (20.1 ) 227.4 Patents 43.7 (26.1 ) (13.7 ) 3.9 Developed technology 600.7 (236.2 ) (2.6 ) 361.9 Trademarks 17.2 (12.0 ) (1.1 ) 4.1 Backlog 3.3 (3.3 ) — — Favorable Leases 1.5 (1.1 ) — 0.4 IPRD 121.1 — (12.2 ) 108.9 Total intangibles $ 1,357.3 $ (598.6 ) $ (50.1 ) $ 708.6 December 31, 2016 Original Cost Accumulated Amortization Accumulated Impairment Losses Carrying Value Intellectual property $ 13.9 $ (11.2 ) $ (0.4 ) $ 2.3 Customer relationships 549.0 (283.3 ) (19.5 ) 246.2 Patents 43.7 (25.4 ) (13.7 ) 4.6 Developed technology 566.9 (201.6 ) (2.6 ) 362.7 Trademarks 17.2 (11.6 ) (1.1 ) 4.5 Backlog 3.3 (2.4 ) — 0.9 Favorable Leases 1.5 (0.4 ) — 1.1 IPRD 145.8 — (6.0 ) 139.8 Total intangibles $ 1,341.3 $ (535.9 ) $ (43.3 ) $ 762.1</t>
  </si>
  <si>
    <t>Summary of Amortization Expense</t>
  </si>
  <si>
    <t>Amortization expense for intangible assets, with the exception of the $108.9 million of IPRD assets that will be amortized once the corresponding projects have been completed, is expected to be as follows for remainder of 2017, each of the next four years, and thereafter (in millions): Period Estimated Amortization Expense Remainder of 2017 $ 57.3 2018 99.8 2019 91.6 2020 75.6 2021 63.9 Thereafter 211.5 Total estimated amortization expense $ 599.7</t>
  </si>
  <si>
    <t>Restructuring, Asset Impairments and Other, Net (Tables)</t>
  </si>
  <si>
    <t>Schedule of Activity Included in Restructuring, Asset Impairments, and Other, Net</t>
  </si>
  <si>
    <t>Summarized activity included in the “Restructuring, asset impairments and other, net” caption on the Company's Consolidated Statements of Operations and Comprehensive Income for the quarter and six months ended June 30, 2017 is as follows (in millions): Restructuring Asset Impairments Other (1) Total Quarter ended June 30, 2017 Post-Fairchild acquisition restructuring costs $ 3.0 $ — $ — $ 3.0 Japan Voluntary Workforce Reduction 1.0 — — 1.0 Other (1) — — 1.9 1.9 Total $ 4.0 $ — $ 1.9 $ 5.9 Restructuring Asset Impairments Other (1) Total Six months ended June 30, 2017 Post-Fairchild acquisition restructuring costs $ 4.6 $ — $ — $ 4.6 Manufacturing relocation (2.1 ) — — (2.1 ) Japan Voluntary Workforce Reduction 1.0 1.0 Other (1) 0.1 — 2.8 2.9 Total $ 3.6 $ — $ 2.8 $ 6.4 (1) Includes amounts related to write-down of certain held for sale assets, other restructuring activities and immaterial adjustments which are not considered to be significant.</t>
  </si>
  <si>
    <t>Schedule of Restructuring Reserve Roll Forward</t>
  </si>
  <si>
    <t>Changes in accrued restructuring charges from December 31, 2016 to June 30, 2017 are summarized as follows (in millions): Balance as of December 31, 2016 Charges Usage Balance as of Estimated employee separation charges $ 8.1 $ 3.4 $ (6.7 ) $ 4.8 Estimated costs to exit — 0.2 (0.1 ) 0.1 Total $ 8.1 $ 3.6 $ (6.8 ) $ 4.9</t>
  </si>
  <si>
    <t>Balance Sheet Information (Tables)</t>
  </si>
  <si>
    <t>Supplemental Balance Sheet Information</t>
  </si>
  <si>
    <t>Certain amounts included in the Company's balance sheet as of June 30, 2017 and December 31, 2016 consist of the following (in millions): June 30, 2017 December 31, 2016 Receivables, net: Accounts receivable $ 699.0 $ 632.0 Less: Allowance for doubtful accounts (2.6 ) (2.2 ) $ 696.4 $ 629.8 Inventories: Raw materials $ 120.8 $ 121.4 Work in process 593.8 606.9 Finished goods 287.4 301.9 $ 1,002.0 $ 1,030.2 Property, plant and equipment, net: Land $ 148.6 $ 146.3 Buildings 719.3 713.7 Machinery and equipment 3,328.0 3,131.1 Total property, plant and equipment 4,195.9 3,991.1 Less: Accumulated depreciation (1,980.9 ) (1,832.0 ) $ 2,215.0 $ 2,159.1 Accrued expenses: Accrued payroll $ 189.8 $ 155.3 Sales related reserves 224.7 124.8 Income taxes payable 34.2 30.0 Other 100.0 94.9 $ 548.7 $ 405.0</t>
  </si>
  <si>
    <t>Schedule of Product Warranty Liability</t>
  </si>
  <si>
    <t>Activity related to the Company's warranty reserves for the six months ended June 30, 2017 and July 1, 2016 is as follows (in millions): Six Months Ended June 30, 2017 July 1, 2016 Beginning Balance $ 8.8 $ 5.3 Provision 2.2 1.9 Usage (3.6 ) (1.7 ) Ending Balance $ 7.4 $ 5.5</t>
  </si>
  <si>
    <t>Schedule of Net Benefit Costs</t>
  </si>
  <si>
    <t>The components of the Company's net periodic pension expense for the quarters and six months ended June 30, 2017 and July 1, 2016 are as follows (in millions): Quarter Ended Six Months Ended June 30, 2017 July 1, 2016 June 30, 2017 July 1, 2016 Service cost $ 2.3 $ 2.3 $ 4.6 $ 4.5 Interest cost 1.1 1.1 2.1 2.2 Expected return on plan assets (1.3 ) (1.0 ) (2.6 ) (2.0 ) Total net periodic pension cost $ 2.1 $ 2.4 $ 4.1 $ 4.7</t>
  </si>
  <si>
    <t>Long-Term Debt (Tables)</t>
  </si>
  <si>
    <t>The Company's long-term debt consists of the following (annualized rates, in millions): June 30, 2017 December 31, 2016 Revolving Credit Facility due 2021 $ — $ — Term Loan “B” Facility due 2023, interest payable monthly at 3.48% and 4.02%, respectively 1,804.5 2,394.0 1.00% Notes due 2020 (1) 690.0 690.0 2.625% Notes, Series B (2) — 356.4 1.625% Notes due 2023 (3) 575.0 — Note payable to SMBC due 2016 through 2018, interest payable quarterly at 3.05% and 2.75%, respectively (4) 141.6 160.4 U.S. real estate mortgages payable monthly through 2019 at an average rate of 3.12% and 3.12%, respectively (5) 36.6 38.9 Philippine term loans due 2016 through 2020, interest payable quarterly at 3.51% and 3.20%, respectively (8) 38.2 44.1 Loan with Singapore bank, interest payable weekly at 2.46% and 2.01%, respectively (7) (11) 25.0 25.0 Loan with Hong Kong bank, interest payable weekly at 2.47% and 2.01%, respectively (7) (11) 25.0 25.0 Malaysia revolving line of credit, interest payable quarterly at 2.75% and 2.45%, respectively (8) (11) 25.0 25.0 Vietnam revolving line of credit, interest payable quarterly at an average rate of 2.61% and 2.43%, respectively (8) (11) 25.0 17.0 Loan with Philippine bank due 2016 through 2019, interest payable quarterly at 3.89% and 3.58%, respectively (6) 11.8 14.1 Loan with Japanese bank due 2016 through 2020, interest payable quarterly at 1.1% (8) 3.1 3.4 Canada equipment financing payable monthly through 2017 at 3.81% (6) — 0.5 Capital lease obligations 6.5 13.0 Gross long-term debt, including current maturities 3,407.3 3,806.8 Less: Debt discount (9) (204.2 ) (111.4 ) Less: Debt issuance costs (10) (62.6 ) (73.1 ) Net long-term debt, including current maturities 3,140.5 3,622.3 Less: Current maturities (268.2 ) (553.8 ) Net long-term debt 2,872.3 3,068.5 _______________________ (1) Interest is payable on June 1 and December 1 of each year at 1.00% annually. (2) The 2.625% Notes, Series B were redeemed in full in January 2017. See below under the heading “ 2.625% Notes, Series B” for additional information. (3) Interest is payable on April 15 and October 15 of each year, beginning October 15, 2017, at 1.625% annually. (4) This loan represents SCI LLC's non-collateralized loan with SMBC, which is guaranteed by the Company. (5) Debt arrangement collateralized by real estate, including certain of the Company’s facilities in California, Oregon and Idaho. (6) Debt collateralized by equipment. (7) Debt arrangement collateralized by certain accounts receivable. (8) Non-collateralized debt arrangement. (9) Debt discount of $71.9 million and $81.5 million for the 1.00% Notes as of June 30, 2017 and December 31, 2016 , respectively, $112.0 million and zero for the 1.625% Notes as of June 30, 2017 and December 31, 2016 , respectively, and $20.3 million and $29.9 million for the Term Loan "B" Facility as of June 30, 2017 and December 31, 2016 , respectively. (10) Debt issuance costs of $10.0 million and $11.3 million for the 1.00% Notes as of June 30, 2017 and December 31, 2016 , respectively, $10.7 million and zero for the 1.625% Notes as of June 30, 2017 and December 31, 2016 , respectively, and $41.9 million and $61.8 million for the Term Loan "B" Facility as of June 30, 2017 and December 31, 2016 , respectively. (11) The Company has historically renewed these arrangements annually.</t>
  </si>
  <si>
    <t>Annual Maturities Relating To Long-Term Debt</t>
  </si>
  <si>
    <t>Expected maturities relating to the Company’s long-term debt (including current maturities) as of June 30, 2017 are as follows (in millions): Period Expected Maturities Remainder of 2017 $ 132.3 2018 148.2 2019 47.6 2020 699.7 2021 — Thereafter 2,379.5 Total $ 3,407.3</t>
  </si>
  <si>
    <t>Earnings Per Share and Equity (Tables)</t>
  </si>
  <si>
    <t>Earnings Per Share</t>
  </si>
  <si>
    <t>Calculations of net income per common share attributable to ON Semiconductor are as follows (in millions, except per share data): Quarter Ended Six Months Ended June 30, 2017 July 1, 2016 June 30, 2017 July 1, 2016 Net income attributable to ON Semiconductor Corporation $ 93.9 $ 25.1 $ 172.1 $ 61.1 Basic weighted-average common shares outstanding 420.8 414.9 420.4 413.7 Dilutive effect of share-based awards 5.1 2.7 5.6 2.8 Diluted weighted-average common shares outstanding 425.9 417.6 426.0 416.5 Net income per common share attributable to ON Semiconductor Corporation: Basic $ 0.22 $ 0.06 $ 0.41 $ 0.15 Diluted $ 0.22 $ 0.06 $ 0.40 $ 0.15</t>
  </si>
  <si>
    <t>Information Regarding Share Repurchase Program</t>
  </si>
  <si>
    <t>Information relating to the Company's share repurchase program during the quarter and six months ended June 30, 2017 is as follows (in millions, except per share data): Quarter Ended Six Months Ended June 30, 2017 June 30, 2017 Number of repurchased shares (1)(2) — 1.6 Aggregate purchase price $ — $ 25.0 Weighted-average purchase price per share (3) $ — $ 15.35 Available for future purchases at June 30, 2017 $ 603.2 $ 603.2 (1) None of these shares had been reissued or retired as of June 30, 2017 , but may be reissued or retired by the Company at a later date. (2) Represents 1.6 million shares, totaling $25.0 million , repurchased concurrently with the issuance of the 1.625% Notes. (3) Exclusive of fees, commissions and other expenses.</t>
  </si>
  <si>
    <t>Share-Based Compensation (Tables)</t>
  </si>
  <si>
    <t>Summary Of Share-Based Compensation Expense</t>
  </si>
  <si>
    <t xml:space="preserve">Total share-based compensation expense related to the Company's employee stock options, restricted stock units, stock grant awards and ESPP for the quarters and six months ended June 30, 2017 and July 1, 2016 was comprised as follows (in millions): Quarter Ended Six Months Ended June 30, 2017 July 1, 2016 June 30, 2017 July 1, 2016 Cost of revenues $ 1.5 $ 2.1 $ 3.0 $ 4.0 Research and development 3.5 2.9 6.4 5.4 Selling and marketing 3.2 2.5 6.0 4.6 General and administrative 12.6 8.6 20.5 13.7 Share-based compensation expense before income taxes $ 20.8 $ 16.1 $ 35.9 $ 27.7 Related income tax benefits (1) 7.3 — 12.6 — Share-based compensation expense, net of taxes $ 13.5 $ 16.1 $ 23.3 $ 27.7 ____________________ (1) Recognition of related income tax benefits are the result of the adoption of ASU 2016-09 during the first quarter of 2017. Tax benefit calculated using the federal statutory rate of 35% . See Note 2: ''Recent Accounting Pronouncements'' for more information. </t>
  </si>
  <si>
    <t>Schedule of Share-based Compensation, Stock Options, Activity</t>
  </si>
  <si>
    <t>The following table presents summarized information with respect to the Company's stock options at June 30, 2017 and changes during the six months ended June 30, 2017 (in millions, except per share and contractual term data): Six Months Ended June 30, 2017 Number of Shares Weighted-Average Exercise Price Per Share Weighted-Average Remaining Contractual Term (in years) Aggregate Intrinsic Value (In-The-Money) Outstanding at December 31, 2016 3.3 $ 7.75 Granted — — Exercised (1.1 ) 8.23 Canceled — — Outstanding at June 30, 2017 2.2 $ 7.48 1.56 $ 14.3 Exercisable at June 30, 2017 2.2 $ 7.48 1.56 $ 14.3</t>
  </si>
  <si>
    <t>Additional Information On Stock Options Outstanding</t>
  </si>
  <si>
    <t>Additional information with respect to stock options outstanding as of June 30, 2017 , with exercise prices less than or above $ 14.04 per share, the closing price of the Company's common stock at June 30, 2017 , is as follows (in millions, except per share data): Exercisable Unexercisable Total Exercise Prices Number of Shares Weighted-Average Exercise Price Per Share Number of Shares Weighted-Average Exercise Price Per Share Number of Shares Weighted-Average Exercise Price Per Share Less than $14.04 2.2 $ 7.48 — $ — 2.2 $ 7.48 Above $14.04 — $ — — $ — — $ — Total outstanding 2.2 $ 7.48 — $ — 2.2 $ 7.48</t>
  </si>
  <si>
    <t>Summary Of Restricted Stock Units Transactions</t>
  </si>
  <si>
    <t xml:space="preserve">The following table presents summarized information with respect to the Company's restricted stock units at June 30, 2017 and changes during the six months ended June 30, 2017 (in millions, except per share data): Number of Shares Weighted-Average Grant Date Fair Value Per Share Non-vested shares underlying restricted stock units at December 31, 2016 9.7 $ 10.10 Granted 4.0 15.20 Released (2.9 ) 9.93 Forfeited (0.2 ) 11.79 Non-vested shares underlying restricted stock units at June 30, 2017 10.6 $12.04 </t>
  </si>
  <si>
    <t>Commitments And Contingencies (Tables)</t>
  </si>
  <si>
    <t>Operating Leases Future Minimum Payments Receivable</t>
  </si>
  <si>
    <t>The following represents future minimum lease obligations under non-cancelable operating leases as of June 30, 2017 (in millions): Remainder of 2017 $ 20.3 2018 30.3 2019 20.8 2020 15.0 2021 10.7 Thereafter 49.4 Total $ 146.5</t>
  </si>
  <si>
    <t>Fair Value Measurements (Tables)</t>
  </si>
  <si>
    <t>Fair Value Of Assets And Liabilities Measured On Recurring Basis</t>
  </si>
  <si>
    <t>Summarized information with respect to certain of the Company's financial assets and liabilities measured at fair value on a recurring basis as of June 30, 2017 and December 31, 2016 is as follows (in millions): Fair Value Measurements as of June 30, 2017 Description Balance as of June 30, 2017 Level 1 Level 2 Level 3 Assets: Cash and Cash equivalents: Demand and time deposits $ 15.4 $ 15.4 $ — $ — Money market funds 0.2 0.2 — — Liabilities: Contingent consideration 6.8 — — 6.8 Fair Value Measurements as of December 31, 2016 Description Balance as of December 31, 2016 Level 1 Level 2 Level 3 Assets: Cash and cash equivalents: Demand and time deposits $ 67.2 $ 67.2 $ — $ — Money market funds 30.3 30.3 — — Liabilities: Contingent consideration 4.5 — — 4.5</t>
  </si>
  <si>
    <t>Fair Value, by Balance Sheet Grouping</t>
  </si>
  <si>
    <t>The carrying amounts and fair values of the Company’s long-term borrowings (excluding capital lease obligations, real estate mortgages and equipment financing) as of June 30, 2017 and December 31, 2016 are as follows (in millions): June 30, 2017 December 31, 2016 Carrying Amount Fair Value Carrying Amount Fair Value Long-term debt, including current portion Convertible notes $ 1,060.4 $ 1,294.0 $ 953.6 $ 1,160.9 Long-term debt $ 2,037.0 $ 2,118.2 $ 2,616.3 $ 2,731.5</t>
  </si>
  <si>
    <t>Financial Instruments (Tables)</t>
  </si>
  <si>
    <t>Schedule of Net Foreign Exchange Positions</t>
  </si>
  <si>
    <t>The following summarizes the Company’s net foreign exchange positions in U.S. dollars as of June 30, 2017 and December 31, 2016 (in millions): June 30, 2017 December 31, 2016 Buy (Sell) Notional Amount Buy (Sell) Notional Amount Euro $ (38.7 ) $ 38.7 $ (25.4 ) $ 25.4 Japanese Yen (21.1 ) 21.1 (33.7 ) 33.7 Philippine Peso 21.2 21.2 15.8 15.8 Other Currencies - Buy 30.6 30.6 (6.1 ) 6.1 Other Currencies - Sell (14.3 ) 14.3 14.9 14.9 $ (22.3 ) $ 125.9 $ (34.5 ) $ 95.9</t>
  </si>
  <si>
    <t>Schedule of Cash Flow Hedges Included in Accumulated Other Comprehensive Income (Loss)</t>
  </si>
  <si>
    <t>the effective amounts related to derivative instruments designated as cash flow hedges affecting accumulated other comprehensive loss and the Company's Consolidated Statements of Operations and Comprehensive Income for the six months ended June 30, 2017.</t>
  </si>
  <si>
    <t>Changes in Accumulated Other Comprehensive Loss (Tables)</t>
  </si>
  <si>
    <t>Schedule of Accumulated Other Comprehensive Loss</t>
  </si>
  <si>
    <t>Amounts comprising the Company's accumulated other comprehensive loss and reclassifications for the six months ended June 30, 2017 are as follows (net of tax benefit of $0.2 , in millions): Foreign Currency Translation Adjustments Effects of Cash Flow Hedges Total Balance as of December 31, 2016 $ (50.2 ) $ — $ (50.2 ) Other comprehensive income (loss) prior to reclassifications (1) (2) 7.1 (0.5 ) 6.6 Amounts reclassified from accumulated other comprehensive loss — (0.2 ) (0.2 ) Net current period other comprehensive loss 7.1 (0.7 ) 6.4 Balance as of June 30, 2017 $ (43.1 ) $ (0.7 ) $ (43.8 ) (1) Foreign currency translation adjustments are net of tax of zero for the six months ended June 30, 2017 . (2) Effects of cash flow hedges are net of tax of $0.4 million of tax benefit for the six months ended June 30, 2017 . Amounts which were reclassified from accumulated other comprehensive loss to the Company's Consolidated Statements of Operations and Comprehensive Income during the quarters and six months ended June 30, 2017 and July 1, 2016 , respectively, were as follows (net of tax of zero , in millions): Amounts Reclassified from Accumulated Other Comprehensive Loss Quarter Ended Six Months Ended June 30, 2017 July 1, 2016 June 30, 2017 July 1, 2016 Statement of Operations and Comprehensive Income Line Item Effects of cash flow hedges $ — $ — $ — $ 0.2 Cost of revenues Effects of cash flow hedges — — 0.2 — Other income and expense Total reclassifications $ — $ — $ 0.2 $ 0.2</t>
  </si>
  <si>
    <t>Supplemental Disclosures (Tables)</t>
  </si>
  <si>
    <t>Schedule of Cash Flow, Supplemental Disclosures</t>
  </si>
  <si>
    <t>Certain of the Company's non-cash activities along with cash payments for interest and income taxes are as follows (in millions): Six Months Ended June 30, 2017 July 1, 2016 Non-cash activities: Term Loan “B” Facility proceeds deposited directly to escrow account $ — $ 2,167.0 Debt issuance costs in accrued expenses $ — $ 46.1 Capital expenditures in accounts payable and other liabilities $ 196.4 $ 73.4 Cash (received) paid for: Interest income $ (1.1 ) $ (2.4 ) Interest expense $ 49.0 $ 32.2 Income taxes $ 35.5 $ 12.6</t>
  </si>
  <si>
    <t>Segment Information (Tables)</t>
  </si>
  <si>
    <t>Segment Information of Revenues, Gross Profit and Operating Income</t>
  </si>
  <si>
    <t>Revenues and gross profit for the Company’s reportable segments for the quarters and six months ended June 30, 2017 and July 1, 2016 are as follows (in millions): Power Solutions Group Analog Solutions Group Image Sensor Group Total For the quarter ended June 30, 2017: Revenues from external customers $ 671.4 $ 468.5 $ 198.1 $ 1,338.0 Gross profit $ 228.5 $ 195.8 $ 75.0 $ 499.3 For the quarter ended July 1, 2016: Revenues from external customers $ 353.7 $ 337.6 $ 186.5 $ 877.8 Gross profit $ 116.5 $ 142.5 $ 60.5 $ 319.5 For the six months ended June 30, 2017: Revenues from external customers $ 1,415.2 $ 972.1 $ 387.4 $ 2,774.7 Gross profit $ 472.6 $ 405.2 $ 142.4 $ 1,020.2 For the six months ended July 1, 2016: Revenues from external customers $ 680.6 $ 648.9 $ 365.5 $ 1,695.0 Gross profit $ 219.7 $ 259.8 $ 122.7 $ 602.2</t>
  </si>
  <si>
    <t>Reconciliation of Operating Profit (Loss) from Segments to Consolidated</t>
  </si>
  <si>
    <t>Gross profit is exclusive of the amortization of acquisition-related intangible assets. Depreciation expense is included in segment gross profit. Reconciliations of segment gross profit to consolidated gross profit are as follows (in millions): Quarter Ended Six Months Ended June 30, 2017 July 1, 2016 June 30, 2017 July 1, 2016 Gross profit for reportable segments $ 499.3 $ 319.5 $ 1,020.2 $ 602.2 Less: unallocated manufacturing costs (7.2 ) (11.6 ) (24.8 ) (18.8 ) Consolidated Gross profit $ 492.1 $ 307.9 $ 995.4 $ 583.4</t>
  </si>
  <si>
    <t>Revenues by Geographic Location Including Local Sales and Exports</t>
  </si>
  <si>
    <t>Revenues by geographic location, including local sales made by operations within each area, based on sales billed from the respective country, are summarized as follows (in millions): Quarter Ended Six Months Ended June 30, 2017 July 1, 2016 June 30, 2017 July 1, 2016 United States $ 175.3 $ 139.6 $ 389.0 $ 280.5 Japan 104.3 81.5 211.0 165.8 Hong Kong 444.3 217.1 917.3 395.1 Singapore 333.7 256.0 677.9 502.4 United Kingdom 156.4 141.0 318.7 275.1 Other 124.0 42.6 260.8 76.1 $ 1,338.0 $ 877.8 $ 2,774.7 $ 1,695.0</t>
  </si>
  <si>
    <t>Summary of Property, Plant and Equipment by Geographic Location</t>
  </si>
  <si>
    <t>Property, plant and equipment, net by geographic location, is summarized as follows (in millions): June 30, 2017 December 31, United States $ 549.4 $ 548.1 Korea 374.4 385.9 Malaysia 233.2 224.0 Philippines 410.4 381.7 China 238.1 217.7 Other 409.5 401.7 $ 2,215.0 $ 2,159.1</t>
  </si>
  <si>
    <t>Background and Basis of Presentation (Narrative) (Details) $ / shares in Units, $ in Millions</t>
  </si>
  <si>
    <t>Jun. 30, 2017USD ($)segment</t>
  </si>
  <si>
    <t>Mar. 31, 2017USD ($)$ / shares</t>
  </si>
  <si>
    <t>Jul. 01, 2016USD ($)</t>
  </si>
  <si>
    <t>New Accounting Pronouncements or Change in Accounting Principle [Line Items]</t>
  </si>
  <si>
    <t>Fiscal quarter, number of days</t>
  </si>
  <si>
    <t>91 days</t>
  </si>
  <si>
    <t>181 days</t>
  </si>
  <si>
    <t>183 days</t>
  </si>
  <si>
    <t>Number of operating segments | segment</t>
  </si>
  <si>
    <t>Number of reporting segments | segment</t>
  </si>
  <si>
    <t>Decrease in revenue</t>
  </si>
  <si>
    <t>Decrease in income before income taxes</t>
  </si>
  <si>
    <t>Distributors, repayment period (in days)</t>
  </si>
  <si>
    <t>30 days</t>
  </si>
  <si>
    <t>Adjustments for New Accounting Pronouncement [Member]</t>
  </si>
  <si>
    <t>Earnings per share, basic and diluted (in dollars per share) | $ / shares</t>
  </si>
  <si>
    <t>Recent Accounting Pronouncements - Narrative (Details) $ in Millions</t>
  </si>
  <si>
    <t>Dec. 31, 2016USD ($)</t>
  </si>
  <si>
    <t>Retained Earnings | Accounting Standards Update 2016-09</t>
  </si>
  <si>
    <t>Error Corrections and Prior Period Adjustments Restatement [Line Items]</t>
  </si>
  <si>
    <t>Cumulative effect</t>
  </si>
  <si>
    <t>Acquisitions and Divestitures (Narrative) (Details) - USD ($) $ in Millions</t>
  </si>
  <si>
    <t>Dec. 19, 2016</t>
  </si>
  <si>
    <t>Sep. 19, 2016</t>
  </si>
  <si>
    <t>Sep. 29, 2017</t>
  </si>
  <si>
    <t>Business Acquisition [Line Items]</t>
  </si>
  <si>
    <t>Fairchild</t>
  </si>
  <si>
    <t>Percentage acquired</t>
  </si>
  <si>
    <t>100.00%</t>
  </si>
  <si>
    <t>Purchase price</t>
  </si>
  <si>
    <t>HSET Electronic Tech (Hong Kong) Limited</t>
  </si>
  <si>
    <t>Proceeds from divestiture of business</t>
  </si>
  <si>
    <t>Scenario, Forecast | HSET Electronic Tech (Hong Kong) Limited</t>
  </si>
  <si>
    <t>Deferred licenses revenue</t>
  </si>
  <si>
    <t>Licensing Agreements | HSET Electronic Tech (Hong Kong) Limited</t>
  </si>
  <si>
    <t>Goodwill and Intangible Assets (Summary of Changes in Goodwill) (Details) - USD ($) $ in Millions</t>
  </si>
  <si>
    <t>Accumulated Impairment Losses</t>
  </si>
  <si>
    <t>Power Solutions Group</t>
  </si>
  <si>
    <t>Analog Solutions Group</t>
  </si>
  <si>
    <t>Image Sensor Group</t>
  </si>
  <si>
    <t>Goodwill and Intangible Assets (Narrative) (Details) - USD ($)</t>
  </si>
  <si>
    <t>Finite-Lived Intangible Assets [Line Items]</t>
  </si>
  <si>
    <t>Increase (decrease) in goodwill</t>
  </si>
  <si>
    <t>Impairment loss</t>
  </si>
  <si>
    <t>IPRD</t>
  </si>
  <si>
    <t>IPRD projects reclassified to developed technology</t>
  </si>
  <si>
    <t>Goodwill and Intangible Assets (Summary of Intangible Assets, Net) (Details) - USD ($) $ in Millions</t>
  </si>
  <si>
    <t>12 Months Ended</t>
  </si>
  <si>
    <t>Intangible Assets, Net</t>
  </si>
  <si>
    <t>Original Cost</t>
  </si>
  <si>
    <t>Accumulated Amortization</t>
  </si>
  <si>
    <t>Carrying Value</t>
  </si>
  <si>
    <t>Intellectual property</t>
  </si>
  <si>
    <t>Customer relationships</t>
  </si>
  <si>
    <t>Patents</t>
  </si>
  <si>
    <t>Developed technology</t>
  </si>
  <si>
    <t>Trademarks</t>
  </si>
  <si>
    <t>Backlog</t>
  </si>
  <si>
    <t>Favorable Leases</t>
  </si>
  <si>
    <t>Goodwill and Intangible Assets (Summary of Amortization Expense) (Details) $ in Millions</t>
  </si>
  <si>
    <t>Jun. 30, 2017USD ($)</t>
  </si>
  <si>
    <t>Finite-Lived Intangible Assets, Amortization Expense, Maturity Schedule</t>
  </si>
  <si>
    <t>Remainder of 2017</t>
  </si>
  <si>
    <t>Thereafter</t>
  </si>
  <si>
    <t>Total estimated amortization expense</t>
  </si>
  <si>
    <t>Restructuring, Asset Impairments and Other, Net (Schedule of Activity Included in Restructuring, Asset Impairments, and Other, Net) (Details) - USD ($) $ in Millions</t>
  </si>
  <si>
    <t>Restructuring Cost and Reserve [Line Items]</t>
  </si>
  <si>
    <t>Restructuring</t>
  </si>
  <si>
    <t>Asset Impairments</t>
  </si>
  <si>
    <t>Total</t>
  </si>
  <si>
    <t>Special termination benefits | Post-Fairchild acquisition restructuring costs</t>
  </si>
  <si>
    <t>Employee severance | Manufacturing relocation</t>
  </si>
  <si>
    <t>Workforce Reduction | Japan Voluntary Workforce Reduction</t>
  </si>
  <si>
    <t>Restructuring, Asset Impairments and Other, Net (Rollforward of Accrued Restructuring Charges) (Details) - USD ($) $ in Millions</t>
  </si>
  <si>
    <t>Restructuring Reserve [Roll Forward]</t>
  </si>
  <si>
    <t>Balance at Beginning of Period</t>
  </si>
  <si>
    <t>Charges</t>
  </si>
  <si>
    <t>Usage</t>
  </si>
  <si>
    <t>Balance at End of Period</t>
  </si>
  <si>
    <t>Estimated employee separation charges</t>
  </si>
  <si>
    <t>Estimated costs to exit</t>
  </si>
  <si>
    <t>Restructuring, Asset Impairments and Other, Net (Narrative) (Details) $ in Millions</t>
  </si>
  <si>
    <t>Sep. 19, 2016position</t>
  </si>
  <si>
    <t>Jun. 30, 2017USD ($)employee</t>
  </si>
  <si>
    <t>Mar. 31, 2017USD ($)employee</t>
  </si>
  <si>
    <t>Dec. 31, 2016USD ($)employee</t>
  </si>
  <si>
    <t>Jun. 30, 2017USD ($)position</t>
  </si>
  <si>
    <t>Payments for restructuring</t>
  </si>
  <si>
    <t>Accrued liabilities</t>
  </si>
  <si>
    <t>Post-Fairchild acquisition restructuring costs | Employee severance</t>
  </si>
  <si>
    <t>Expected reduction in employment levels | position</t>
  </si>
  <si>
    <t>Number of positions eliminated | employee</t>
  </si>
  <si>
    <t>Restructuring charges</t>
  </si>
  <si>
    <t>Total expense</t>
  </si>
  <si>
    <t>Japan Voluntary Workforce Reduction | Workforce Reduction</t>
  </si>
  <si>
    <t>Number of positions eliminated | position</t>
  </si>
  <si>
    <t>Manufacturing Relocation | Employee severance</t>
  </si>
  <si>
    <t>Minimum | Japan Voluntary Workforce Reduction | Workforce Reduction</t>
  </si>
  <si>
    <t>Maximum | Japan Voluntary Workforce Reduction | Workforce Reduction</t>
  </si>
  <si>
    <t>Balance Sheet Information (Schedule of Balance Sheet Information) (Details) - USD ($) $ in Millions</t>
  </si>
  <si>
    <t>Receivables, net:</t>
  </si>
  <si>
    <t>Accounts receivable</t>
  </si>
  <si>
    <t>Less: Allowance for doubtful accounts</t>
  </si>
  <si>
    <t>Inventories:</t>
  </si>
  <si>
    <t>Raw materials</t>
  </si>
  <si>
    <t>Work in process</t>
  </si>
  <si>
    <t>Finished goods</t>
  </si>
  <si>
    <t>Property, plant and equipment, net:</t>
  </si>
  <si>
    <t>Land</t>
  </si>
  <si>
    <t>Buildings</t>
  </si>
  <si>
    <t>Machinery and equipment</t>
  </si>
  <si>
    <t>Total property, plant and equipment</t>
  </si>
  <si>
    <t>Less: Accumulated depreciation</t>
  </si>
  <si>
    <t>Accrued expenses:</t>
  </si>
  <si>
    <t>Accrued payroll</t>
  </si>
  <si>
    <t>Sales related reserves</t>
  </si>
  <si>
    <t>Income taxes payable</t>
  </si>
  <si>
    <t>Balance Sheet Information (Warranty Reserves) (Details) - USD ($) $ in Millions</t>
  </si>
  <si>
    <t>Warranty Reserves</t>
  </si>
  <si>
    <t>Beginning Balance</t>
  </si>
  <si>
    <t>Provision</t>
  </si>
  <si>
    <t>Ending Balance</t>
  </si>
  <si>
    <t>Balance Sheet Information (Narrative) (Details) - USD ($) $ in Millions</t>
  </si>
  <si>
    <t>Defined Benefit Plans and Other Postretirement Benefit Plans Table Text Block [Line Items]</t>
  </si>
  <si>
    <t>Assets held for sale</t>
  </si>
  <si>
    <t>Accrued pension liability</t>
  </si>
  <si>
    <t>Current portion accrued pension liability</t>
  </si>
  <si>
    <t>Balance Sheet Information (Periodic Pension Expense) (Details) - USD ($) $ in Millions</t>
  </si>
  <si>
    <t>Service cost</t>
  </si>
  <si>
    <t>Interest cost</t>
  </si>
  <si>
    <t>Expected return on plan assets</t>
  </si>
  <si>
    <t>Total net periodic pension cost</t>
  </si>
  <si>
    <t>Long-Term Debt (Long-Term Debt) (Details) - USD ($)</t>
  </si>
  <si>
    <t>Mar. 31, 2017</t>
  </si>
  <si>
    <t>Nov. 17, 2016</t>
  </si>
  <si>
    <t>Debt Instrument [Line Items]</t>
  </si>
  <si>
    <t>Carrying Amount</t>
  </si>
  <si>
    <t>Capital lease obligations</t>
  </si>
  <si>
    <t>Debt discount</t>
  </si>
  <si>
    <t>Debt issuance costs</t>
  </si>
  <si>
    <t>Net long-term debt, including current maturities</t>
  </si>
  <si>
    <t>Less: Current maturities</t>
  </si>
  <si>
    <t>Net long-term debt</t>
  </si>
  <si>
    <t>1.00% Notes</t>
  </si>
  <si>
    <t>Debt instrument, interest rate (as a percent)</t>
  </si>
  <si>
    <t>1.00%</t>
  </si>
  <si>
    <t>1.625% Notes</t>
  </si>
  <si>
    <t>1.625%</t>
  </si>
  <si>
    <t>Revolving Credit Facility due 2021</t>
  </si>
  <si>
    <t>Term Loan “B” Facility due 2023, interest payable monthly at 3.48% and 4.02%, respectively</t>
  </si>
  <si>
    <t>3.48%</t>
  </si>
  <si>
    <t>4.02%</t>
  </si>
  <si>
    <t>Convertible Debt | 1.00% Notes</t>
  </si>
  <si>
    <t>Convertible Debt | 1.625% Notes</t>
  </si>
  <si>
    <t>2.625% Notes, Series B</t>
  </si>
  <si>
    <t>2.625%</t>
  </si>
  <si>
    <t>Note payable to SMBC due 2016 through 2018, interest payable quarterly at 2.75% and 2.36%, respectively</t>
  </si>
  <si>
    <t>3.05%</t>
  </si>
  <si>
    <t>2.75%</t>
  </si>
  <si>
    <t>U.S. real estate mortgages payable monthly through 2019 at an average rate of 3.12% and 3.35%, respectively</t>
  </si>
  <si>
    <t>3.12%</t>
  </si>
  <si>
    <t>Philippine term loans due 2016 through 2020, interest payable quarterly at 2.88% and 2.32%, respectively</t>
  </si>
  <si>
    <t>3.51%</t>
  </si>
  <si>
    <t>3.20%</t>
  </si>
  <si>
    <t>Loan with Singapore bank, interest payable weekly at 2.01% and 1.67%, respectively</t>
  </si>
  <si>
    <t>2.46%</t>
  </si>
  <si>
    <t>2.01%</t>
  </si>
  <si>
    <t>Loan with Hong Kong bank, interest payable weekly at 2.01% and 1.67%, respectively</t>
  </si>
  <si>
    <t>2.47%</t>
  </si>
  <si>
    <t>Malaysia revolving line of credit, interest payable quarterly at 2.45% and 2.05%, respectively</t>
  </si>
  <si>
    <t>2.45%</t>
  </si>
  <si>
    <t>Vietnam revolving line of credit, interest payable quarterly at an average rate of 2.43% and 1.89%, respectively</t>
  </si>
  <si>
    <t>2.61%</t>
  </si>
  <si>
    <t>2.43%</t>
  </si>
  <si>
    <t>Loan with Philippine bank due 2016 through 2019, interest payable quarterly at 3.22% and 2.70%, respectively</t>
  </si>
  <si>
    <t>3.89%</t>
  </si>
  <si>
    <t>3.58%</t>
  </si>
  <si>
    <t>Loan with Japanese bank due 2016 through 2020, interest payable quarterly at 1.1%</t>
  </si>
  <si>
    <t>1.10%</t>
  </si>
  <si>
    <t>Canada equipment financing payable monthly through 2017 at 3.81%</t>
  </si>
  <si>
    <t>3.81%</t>
  </si>
  <si>
    <t>Long-Term Debt (Annual Maturities Relating To Long-Term Debt) (Details) $ in Millions</t>
  </si>
  <si>
    <t>Long-term Debt, Fiscal Year Maturity [Abstract]</t>
  </si>
  <si>
    <t>Long-Term Debt (Narrative) (Details) $ / shares in Units, shares in Millions</t>
  </si>
  <si>
    <t>Mar. 31, 2017USD ($)</t>
  </si>
  <si>
    <t>Jan. 26, 2017USD ($)</t>
  </si>
  <si>
    <t>Jun. 30, 2017USD ($)$ / sharesshares</t>
  </si>
  <si>
    <t>Jun. 30, 2017USD ($)trading_day$ / sharesshares</t>
  </si>
  <si>
    <t>Dec. 19, 2016USD ($)$ / shares</t>
  </si>
  <si>
    <t>Nov. 17, 2016USD ($)</t>
  </si>
  <si>
    <t>Unamortized discount</t>
  </si>
  <si>
    <t>Purchases of convertible note hedges</t>
  </si>
  <si>
    <t>Debt instrument, conversion ratio</t>
  </si>
  <si>
    <t>Debt conversion, principal amount of notes</t>
  </si>
  <si>
    <t>Conversion price per share (in dollars per share) | $ / shares</t>
  </si>
  <si>
    <t>Debt conversion, amount converted</t>
  </si>
  <si>
    <t>Amounts previously recorded to APIC reclassified to mezzanine equity</t>
  </si>
  <si>
    <t>Reduction to additional paid in capital</t>
  </si>
  <si>
    <t>Legal and other fees</t>
  </si>
  <si>
    <t>Repayments of debt</t>
  </si>
  <si>
    <t>Unamortized debt issuance costs</t>
  </si>
  <si>
    <t>Cash used to repay debt</t>
  </si>
  <si>
    <t>Proceeds from lines of credit</t>
  </si>
  <si>
    <t>1.625% Notes | Convertible Debt</t>
  </si>
  <si>
    <t>Principal amounts of debt</t>
  </si>
  <si>
    <t>Debt issuance costs allocated to conversion option</t>
  </si>
  <si>
    <t>Debt instrument, redemption price (percentage)</t>
  </si>
  <si>
    <t>Debt instrument, effective interest rate (as a percent)</t>
  </si>
  <si>
    <t>5.38%</t>
  </si>
  <si>
    <t>Option to purchase warrants, price per share (in dollars per share) | $ / shares</t>
  </si>
  <si>
    <t>Eurocurrency Loans | Term Loan “B” Facility due 2023, interest payable monthly at 3.48% and 4.02%, respectively</t>
  </si>
  <si>
    <t>Extinguishment of debt</t>
  </si>
  <si>
    <t>Write off of unamortized debt issuance cost</t>
  </si>
  <si>
    <t>Third party fees</t>
  </si>
  <si>
    <t>Eurocurrency Loans | LIBOR | Term Loan “B” Facility due 2023, interest payable monthly at 3.48% and 4.02%, respectively</t>
  </si>
  <si>
    <t>Debt instrument, basis spread on variable rate (as a percent)</t>
  </si>
  <si>
    <t>2.25%</t>
  </si>
  <si>
    <t>Adjustable Rate Loans | LIBOR | Term Loan “B” Facility due 2023, interest payable monthly at 3.48% and 4.02%, respectively</t>
  </si>
  <si>
    <t>1.25%</t>
  </si>
  <si>
    <t>Adjustable Rate Loans | Federal Funds Rate</t>
  </si>
  <si>
    <t>0.50%</t>
  </si>
  <si>
    <t>Adjustable Rate Loans | Adjusted LIBOR</t>
  </si>
  <si>
    <t>Debt Conversion, Period One | 1.625% Notes | Convertible Debt</t>
  </si>
  <si>
    <t>Debt instrument, threshold trading days (in trading days) | trading_day</t>
  </si>
  <si>
    <t>Debt instrument, consecutive trading-day period (in trading days) | trading_day</t>
  </si>
  <si>
    <t>Threshold percentage of stock price trigger (greater than or equal to)</t>
  </si>
  <si>
    <t>130.00%</t>
  </si>
  <si>
    <t>Debt Conversion, Period Two | 1.625% Notes | Convertible Debt</t>
  </si>
  <si>
    <t>Debt instrument, period after consecutive trading days (in days)</t>
  </si>
  <si>
    <t>5 days</t>
  </si>
  <si>
    <t>Ratio of trading price per 1000 principal amount (as a percent) (less than)</t>
  </si>
  <si>
    <t>Revolving Credit Facility | Eurocurrency Loans | LIBOR | Line of Credit</t>
  </si>
  <si>
    <t>1.75%</t>
  </si>
  <si>
    <t>Revolving Credit Facility | Adjustable Rate Loans | LIBOR | Line of Credit</t>
  </si>
  <si>
    <t>0.75%</t>
  </si>
  <si>
    <t>Embedded Derivative Financial Instruments | 1.625% Notes | Convertible Debt</t>
  </si>
  <si>
    <t>Option to purchase warrants (in shares) | shares</t>
  </si>
  <si>
    <t>Earnings Per Share and Equity (Income per Share Calculations) (Details) - USD ($) $ / shares in Units, shares in Millions, $ in Millions</t>
  </si>
  <si>
    <t>Basic weighted average common shares outstanding (in shares)</t>
  </si>
  <si>
    <t>Dilutive effect of share-based awards (in shares)</t>
  </si>
  <si>
    <t>Diluted weighted average common shares outstanding (in shares)</t>
  </si>
  <si>
    <t>Earnings Per Share and Equity (Narrative) (Details) - USD ($) $ / shares in Units, $ in Millions</t>
  </si>
  <si>
    <t>Dividends Payable [Line Items]</t>
  </si>
  <si>
    <t>Anti-dilutive shares</t>
  </si>
  <si>
    <t>Common stock withheld underlying restricted stock units (less than)</t>
  </si>
  <si>
    <t>Treasury stock, shares, reissued or retired during period</t>
  </si>
  <si>
    <t>Net income attributable to non-controlling interest</t>
  </si>
  <si>
    <t>Average price of common stock to exceed to include effect of additional potential shares</t>
  </si>
  <si>
    <t>Convertible Debt | 1.00% Notes | Embedded Derivative Financial Instruments</t>
  </si>
  <si>
    <t>Conversion price per share (in dollars per share)</t>
  </si>
  <si>
    <t>Convertible Debt | 1.625% Notes | Embedded Derivative Financial Instruments</t>
  </si>
  <si>
    <t>Earnings Per Share and Equity (Summary of Share Repurchase Program) (Details) - USD ($) $ / shares in Units, $ in Millions</t>
  </si>
  <si>
    <t>Equity, Class of Treasury Stock [Line Items]</t>
  </si>
  <si>
    <t>Number of repurchased shares (in shares)</t>
  </si>
  <si>
    <t>Aggregate purchase price</t>
  </si>
  <si>
    <t>Weighted-average purchase price per share (in dollars per share)</t>
  </si>
  <si>
    <t>Available for future purchases at October 2, 2015</t>
  </si>
  <si>
    <t>Share repurchased value</t>
  </si>
  <si>
    <t>Share-Based Compensation (Summary Of Share-Based Compensation Expense) (Details) - USD ($) $ in Millions</t>
  </si>
  <si>
    <t>Employee Service Share-based Compensation, Allocation of Recognized Period Costs [Line Items]</t>
  </si>
  <si>
    <t>Share-based compensation expense before income taxes</t>
  </si>
  <si>
    <t>Related income tax benefits</t>
  </si>
  <si>
    <t>Share-based compensation expense, net of taxes</t>
  </si>
  <si>
    <t>U.S. federal statutory rate (as a percent)</t>
  </si>
  <si>
    <t>35.00%</t>
  </si>
  <si>
    <t>Cost of revenues</t>
  </si>
  <si>
    <t>Share-Based Compensation (Narrative) (Details) - USD ($) shares in Millions, $ in Millions</t>
  </si>
  <si>
    <t>Share-based Compensation Arrangement by Share-based Payment Award [Line Items]</t>
  </si>
  <si>
    <t>Cash received from exercise of stock options</t>
  </si>
  <si>
    <t>Amended And Restated Stock Incentive Plan [Member]</t>
  </si>
  <si>
    <t>Aggregate of common stock available for grant</t>
  </si>
  <si>
    <t>Employee Stock Options [Member]</t>
  </si>
  <si>
    <t>Unrecognized share-based compensation expense on non-vested stock options</t>
  </si>
  <si>
    <t>Stock option, weighted average period for recognition</t>
  </si>
  <si>
    <t>9 months</t>
  </si>
  <si>
    <t>Total Intrinsic value of stock options exercised</t>
  </si>
  <si>
    <t>Options pre-vesting forfeitures estimated</t>
  </si>
  <si>
    <t>11.00%</t>
  </si>
  <si>
    <t>Restricted Stock Units</t>
  </si>
  <si>
    <t>1 year 10 months 24 days</t>
  </si>
  <si>
    <t>5.00%</t>
  </si>
  <si>
    <t>Maximum Award Vesting Period (in years)</t>
  </si>
  <si>
    <t>3 years</t>
  </si>
  <si>
    <t>Employee Stock Purchase Plan [Member]</t>
  </si>
  <si>
    <t>Share-Based Compensation (Summary Of Stock Option Plans) (Details) $ / shares in Units, shares in Millions, $ in Millions</t>
  </si>
  <si>
    <t>Number of Shares</t>
  </si>
  <si>
    <t>Number of Shares, Outstanding Beginning (in shares) | shares</t>
  </si>
  <si>
    <t>Number of Shares, Granted (in shares) | shares</t>
  </si>
  <si>
    <t>Number of Shares, Exercised (in shares) | shares</t>
  </si>
  <si>
    <t>Number of Shares, Canceled (in shares) | shares</t>
  </si>
  <si>
    <t>Number of Shares, Outstanding Ending (in shares) | shares</t>
  </si>
  <si>
    <t>Number of Shares, Exercisable (in shares) | shares</t>
  </si>
  <si>
    <t>Weighted-Average Exercise Price Per Share</t>
  </si>
  <si>
    <t>Weighted-Average Exercise Price, Outstanding Beginning (in dollars per share) | $ / shares</t>
  </si>
  <si>
    <t>Weighted-Average Exercise Price. Granted (in dollars per share) | $ / shares</t>
  </si>
  <si>
    <t>Weighted-Average Exercise Price, Exercised (in dollars per share) | $ / shares</t>
  </si>
  <si>
    <t>Weighted-Average Exercise Price, Canceled (in dollars per share) | $ / shares</t>
  </si>
  <si>
    <t>Weighted-Average Exercise Price, Outstanding Ending (in dollars per share) | $ / shares</t>
  </si>
  <si>
    <t>Weighted-Average Exercise Price, Exercisable (in dollars per share) | $ / shares</t>
  </si>
  <si>
    <t>Weighted Average Remaining Contractual Term (in years), Outstanding</t>
  </si>
  <si>
    <t>1 year 6 months 22 days</t>
  </si>
  <si>
    <t>Weighted-Average Remaining Contractual Term (in years), Exercisable</t>
  </si>
  <si>
    <t>Aggregate Intrinsic Value (In-The-Money), Outstanding | $</t>
  </si>
  <si>
    <t>Aggregate Intrinsic Value (In-The-Money), Exercisable | $</t>
  </si>
  <si>
    <t>Share-Based Compensation (Additional Information On Stock Options Outstanding) (Details) shares in Millions</t>
  </si>
  <si>
    <t>Jun. 30, 2017$ / sharesshares</t>
  </si>
  <si>
    <t>Share-based Compensation, Shares Authorized under Stock Option Plans, Exercise Price Range [Line Items]</t>
  </si>
  <si>
    <t>Share price (in dollars per share)</t>
  </si>
  <si>
    <t>Weighted Average Exercise Price Per Share, Exercisable (in dollars per share)</t>
  </si>
  <si>
    <t>Number of Shares, Unexercisable (in shares) | shares</t>
  </si>
  <si>
    <t>Weighted Average Exercise Price Per Share, Unexercisable (in dollars per share)</t>
  </si>
  <si>
    <t>Number of Shares, Total (in shares) | shares</t>
  </si>
  <si>
    <t>Weighted Average Exercise Price Per Share, Total (in dollars per share)</t>
  </si>
  <si>
    <t>Less than $14.04</t>
  </si>
  <si>
    <t>Exercise price range, upper range limit (in dollars per share)</t>
  </si>
  <si>
    <t>$14.04</t>
  </si>
  <si>
    <t>Exercise rice range, lower range limit (in dollars per share)</t>
  </si>
  <si>
    <t>Share-Based Compensation (Summary Of Restricted Stock Units Transactions) (Details) - Restricted Stock Units shares in Millions</t>
  </si>
  <si>
    <t>Share-based Compensation Arrangement by Share-based Payment Award, Equity Instruments Other than Options, Nonvested, Number of Shares [Roll Forward]</t>
  </si>
  <si>
    <t>Nonvested shares underlying restricted stock units, beginning (in shares) | shares</t>
  </si>
  <si>
    <t>Number of Shares, Released (in shares) | shares</t>
  </si>
  <si>
    <t>Number of Shares, Forfeited (in shares) | shares</t>
  </si>
  <si>
    <t>Nonvested shares underlying restricted stock units, ending (in shares) | shares</t>
  </si>
  <si>
    <t>Share-based Compensation Arrangement by Share-based Payment Award, Equity Instruments Other than Options, Nonvested, Weighted Average Grant Date Fair Value [Roll Forward]</t>
  </si>
  <si>
    <t>Weighted Average Grant Date Fair Value, Nonvested, beginning (in dollars per share) | $ / shares</t>
  </si>
  <si>
    <t>Weighted Average Grant Date Fair Value, Granted (in dollars per share) | $ / shares</t>
  </si>
  <si>
    <t>Weighted-Average Grant Date Fair Value, Released (in dollars per share) | $ / shares</t>
  </si>
  <si>
    <t>Weighted Average Grant Date Fair Value, Forfeited (in dollars per share) | $ / shares</t>
  </si>
  <si>
    <t>Weighted Average Grant Date Fair Value, Nonvested, ending (in dollars per share) | $ / shares</t>
  </si>
  <si>
    <t>Commitments And Contingencies (Operating Leases Future Minimum Payments Receivable) (Details) $ in Millions</t>
  </si>
  <si>
    <t>Operating Leases, Future Minimum Payments Due, Fiscal Year Maturity [Abstract]</t>
  </si>
  <si>
    <t>Commitments And Contingencies (Narrative) (Details)</t>
  </si>
  <si>
    <t>Mar. 09, 2017patent</t>
  </si>
  <si>
    <t>Nov. 01, 2016patent</t>
  </si>
  <si>
    <t>Sep. 19, 2016facility</t>
  </si>
  <si>
    <t>Aug. 11, 2016patent</t>
  </si>
  <si>
    <t>Nov. 27, 2013USD ($)</t>
  </si>
  <si>
    <t>Oct. 14, 2008claim</t>
  </si>
  <si>
    <t>Dec. 31, 2015USD ($)</t>
  </si>
  <si>
    <t>Jun. 30, 2015USD ($)patent</t>
  </si>
  <si>
    <t>Nov. 30, 2014USD ($)</t>
  </si>
  <si>
    <t>Mar. 31, 2014USD ($)patent</t>
  </si>
  <si>
    <t>May 31, 2012patent</t>
  </si>
  <si>
    <t>Apr. 30, 2012claim</t>
  </si>
  <si>
    <t>Jan. 31, 2011USD ($)</t>
  </si>
  <si>
    <t>Dec. 31, 2008USD ($)</t>
  </si>
  <si>
    <t>Oct. 31, 2006claimproduct</t>
  </si>
  <si>
    <t>Jun. 30, 2017USD ($)claim</t>
  </si>
  <si>
    <t>Aug. 31, 2016patent</t>
  </si>
  <si>
    <t>Dec. 31, 2015patent</t>
  </si>
  <si>
    <t>Dec. 31, 2009patent</t>
  </si>
  <si>
    <t>Dec. 31, 2008claim</t>
  </si>
  <si>
    <t>Dec. 31, 2004USD ($)patent</t>
  </si>
  <si>
    <t>Loss Contingencies [Line Items]</t>
  </si>
  <si>
    <t>Outstanding guarantees and letters of credit</t>
  </si>
  <si>
    <t>Guarantees related to capital lease obligations</t>
  </si>
  <si>
    <t>Notes Payable to Banks</t>
  </si>
  <si>
    <t>Revolving Credit Facility | Line of Credit</t>
  </si>
  <si>
    <t>Line of credit, current borrowing capacity</t>
  </si>
  <si>
    <t>Letter of Credit | Line of Credit</t>
  </si>
  <si>
    <t>Credit commitment outstanding</t>
  </si>
  <si>
    <t>Power Integrations, Inc.</t>
  </si>
  <si>
    <t>Number of outstanding proceedings | claim</t>
  </si>
  <si>
    <t>Power Integrations, Inc. | Minimum</t>
  </si>
  <si>
    <t>Loss contingency, estimate of possible loss</t>
  </si>
  <si>
    <t>Power Integrations, Inc. | Maximum</t>
  </si>
  <si>
    <t>Power Integrations, Inc., USPTO [Member]</t>
  </si>
  <si>
    <t>Power Integrations, Arizona, 2016</t>
  </si>
  <si>
    <t>Gain contingency, number of patents allegedly infringed upon | patent</t>
  </si>
  <si>
    <t>Number of patents requiring declaratory judgment | patent</t>
  </si>
  <si>
    <t>Power Integrations, Northern District of California, 2016</t>
  </si>
  <si>
    <t>Power Integrations, Delaware, 2017 [Member]</t>
  </si>
  <si>
    <t>Number of business acquired | facility</t>
  </si>
  <si>
    <t>Maximum remediation cost recoveries receivable</t>
  </si>
  <si>
    <t>Fairchild | Power Integrations, Inc.</t>
  </si>
  <si>
    <t>Fairchild | Power Integrations, Delaware, 2004</t>
  </si>
  <si>
    <t>Loss contingency, number of patents allegedly infringed upon</t>
  </si>
  <si>
    <t>Loss contingency, number of products that infringed upon patents | product</t>
  </si>
  <si>
    <t>Litigation settlement, amount paid</t>
  </si>
  <si>
    <t>Fairchild | Power Integrations, Delaware, 2004 | Minimum</t>
  </si>
  <si>
    <t>Value of sales and imports of affected products</t>
  </si>
  <si>
    <t>Fairchild | Power Integrations, Delaware, 2004 | Maximum</t>
  </si>
  <si>
    <t>Fairchild | Power Integrations, Delaware, 2008</t>
  </si>
  <si>
    <t>Loss contingency, number of patents allegedly infringed upon | claim</t>
  </si>
  <si>
    <t>Gain contingency, number of patents allegedly infringed upon | claim</t>
  </si>
  <si>
    <t>Fairchild | Power Integrations, Northern District of California, 2009</t>
  </si>
  <si>
    <t>Loss contingency, number of patents allegedly infringed upon | patent</t>
  </si>
  <si>
    <t>Loss contingency, number of patents infringed upon | patent</t>
  </si>
  <si>
    <t>Gain contingency, number of patents not infringed upon | patent</t>
  </si>
  <si>
    <t>Litigation settlement, amount vacated</t>
  </si>
  <si>
    <t>Litigation settlement interest</t>
  </si>
  <si>
    <t>Fairchild | Power Integrations, Delaware, 2012</t>
  </si>
  <si>
    <t>Litigation settlement, amount awarded from other party</t>
  </si>
  <si>
    <t>Loss contingency, number of patents found infringed upon | patent</t>
  </si>
  <si>
    <t>Fairchild | Power Integrations, Northern District of California, 2015 [Member]</t>
  </si>
  <si>
    <t>Fairchild | Acbel Polytech, Inc.</t>
  </si>
  <si>
    <t>ON Semi, SCI, and Fairchild [Member]</t>
  </si>
  <si>
    <t>Business acquisition, maximum indemnification period</t>
  </si>
  <si>
    <t>6 years</t>
  </si>
  <si>
    <t>Fair Value Measurements (Fair Value of Assets and Liabilities Measured on Recurring Basis) (Details) - Fair Value, Measurements, Recurring - USD ($) $ in Millions</t>
  </si>
  <si>
    <t>Fair Value, Inputs, Level 1</t>
  </si>
  <si>
    <t>Liabilities</t>
  </si>
  <si>
    <t>Contingent consideration</t>
  </si>
  <si>
    <t>Fair Value, Inputs, Level 1 | Demand and time deposits</t>
  </si>
  <si>
    <t>Fair Value, Inputs, Level 1 | Money market funds</t>
  </si>
  <si>
    <t>Fair Value, Inputs, Level 2</t>
  </si>
  <si>
    <t>Fair Value, Inputs, Level 2 | Demand and time deposits</t>
  </si>
  <si>
    <t>Fair Value, Inputs, Level 2 | Money market funds</t>
  </si>
  <si>
    <t>Fair Value, Inputs, Level 3</t>
  </si>
  <si>
    <t>Fair Value, Inputs, Level 3 | Demand and time deposits</t>
  </si>
  <si>
    <t>Fair Value, Inputs, Level 3 | Money market funds</t>
  </si>
  <si>
    <t>Estimate of Fair Value</t>
  </si>
  <si>
    <t>Estimate of Fair Value | Demand and time deposits</t>
  </si>
  <si>
    <t>Estimate of Fair Value | Money market funds</t>
  </si>
  <si>
    <t>Fair Value Measurements (Narrative) (Details) - USD ($) $ in Millions</t>
  </si>
  <si>
    <t>Cost method Investments, fair value</t>
  </si>
  <si>
    <t>Fair Value Measurements (Carrying Amounts and Fair Values of Long-Term Borrowings) (Details) - USD ($) $ in Millions</t>
  </si>
  <si>
    <t>Convertible notes</t>
  </si>
  <si>
    <t>Fair Value</t>
  </si>
  <si>
    <t>Financial Instruments (Narrative) (Details) - USD ($)</t>
  </si>
  <si>
    <t>Jan. 11, 2017</t>
  </si>
  <si>
    <t>Derivatives, Fair Value [Line Items]</t>
  </si>
  <si>
    <t>Foreign currency transaction gain (loss), realized</t>
  </si>
  <si>
    <t>Cash Flow Hedging | Reclassification out of Accumulated Other Comprehensive Income | Cost of revenues | Effects of Cash Flow Hedges</t>
  </si>
  <si>
    <t>Foreign currency exchange contracts</t>
  </si>
  <si>
    <t>Notional amount</t>
  </si>
  <si>
    <t>Foreign currency exchange contracts | Minimum</t>
  </si>
  <si>
    <t>Derivative, term of contract (in months)</t>
  </si>
  <si>
    <t>1 month</t>
  </si>
  <si>
    <t>Foreign currency exchange contracts | Maximum</t>
  </si>
  <si>
    <t>3 months</t>
  </si>
  <si>
    <t>Interest Rate Swap Expiring December 29, 2017</t>
  </si>
  <si>
    <t>Interest Rate Swap Expiring December 31, 2018</t>
  </si>
  <si>
    <t>Interest Rate Swap Expiring December 31, 2019</t>
  </si>
  <si>
    <t>Interest Rate Swaps</t>
  </si>
  <si>
    <t>Financial Instruments (Schedule Of Net Foreign Exchange Positions) (Details) - Foreign currency exchange contracts - USD ($) $ in Millions</t>
  </si>
  <si>
    <t>Buy (Sell)</t>
  </si>
  <si>
    <t>Notional Amount</t>
  </si>
  <si>
    <t>Other Currencies - Buy</t>
  </si>
  <si>
    <t>Other Currencies - Sell</t>
  </si>
  <si>
    <t>Euro</t>
  </si>
  <si>
    <t>Japanese Yen</t>
  </si>
  <si>
    <t>Philippine Peso</t>
  </si>
  <si>
    <t>Income Taxes (Details) - USD ($) $ in Millions</t>
  </si>
  <si>
    <t>Effective income tax rate (as a percent)</t>
  </si>
  <si>
    <t>34.10%</t>
  </si>
  <si>
    <t>Unrecognized tax benefits, income tax penalties and interest accrued</t>
  </si>
  <si>
    <t>Possible reduction in unrecognized tax benefits in next twelve months</t>
  </si>
  <si>
    <t>Changes in Accumulated Other Comprehensive Loss (Components of Other Comprehensive Income) (Details) - USD ($)</t>
  </si>
  <si>
    <t>Accumulated Other Comprehensive Income (Loss) [Line Items]</t>
  </si>
  <si>
    <t>Income tax</t>
  </si>
  <si>
    <t>Accumulated Other Comprehensive Income [Roll Forward]</t>
  </si>
  <si>
    <t>Balance, beginning</t>
  </si>
  <si>
    <t>Other comprehensive income (loss) prior to reclassifications (1) (2)</t>
  </si>
  <si>
    <t>Amounts reclassified from accumulated other comprehensive loss</t>
  </si>
  <si>
    <t>Balance, ending</t>
  </si>
  <si>
    <t>Foreign currency translation adjustment, tax</t>
  </si>
  <si>
    <t>Cash flow hedges, tax</t>
  </si>
  <si>
    <t>Foreign Currency Translation Adjustments</t>
  </si>
  <si>
    <t>Effects of Cash Flow Hedges</t>
  </si>
  <si>
    <t>Reclassification out of Accumulated Other Comprehensive Income</t>
  </si>
  <si>
    <t>Changes in Accumulated Other Comprehensive Loss (Reclassifications) (Details) - USD ($)</t>
  </si>
  <si>
    <t>Other income and expense</t>
  </si>
  <si>
    <t>Reclassifications, tax</t>
  </si>
  <si>
    <t>Reclassification out of Accumulated Other Comprehensive Income | Effects of Cash Flow Hedges</t>
  </si>
  <si>
    <t>Reclassification out of Accumulated Other Comprehensive Income | Effects of cash flow hedges</t>
  </si>
  <si>
    <t>Supplemental Disclosures (Non-Cash Financing Activities And Cash Payments) (Details) - USD ($) $ in Millions</t>
  </si>
  <si>
    <t>Non-cash activities:</t>
  </si>
  <si>
    <t>Term Loan “B” Facility proceeds deposited directly to escrow account</t>
  </si>
  <si>
    <t>Debt issuance costs in accrued expenses</t>
  </si>
  <si>
    <t>Capital expenditures in accounts payable and other liabilities</t>
  </si>
  <si>
    <t>Cash (received) paid for:</t>
  </si>
  <si>
    <t>Income taxes</t>
  </si>
  <si>
    <t>Segment Information (Segment Information Of Revenues, Gross Profit And Operating Income) (Details) $ in Millions</t>
  </si>
  <si>
    <t>Segment Reporting Information [Line Items]</t>
  </si>
  <si>
    <t>Revenues from external customers</t>
  </si>
  <si>
    <t>Segment Information (Reconciliations Of Segment Gross Profit And Segment Operating Income) (Details) - USD ($) $ in Millions</t>
  </si>
  <si>
    <t>Segment Reporting, Reconciling Item for Operating Profit (Loss) from Segment to Consolidated [Line Items]</t>
  </si>
  <si>
    <t>Operating Segments</t>
  </si>
  <si>
    <t>Less: unallocated manufacturing costs</t>
  </si>
  <si>
    <t>Segment Information (Revenues By Geographic Location Including Local Sales And Exports) (Details) - USD ($) $ in Millions</t>
  </si>
  <si>
    <t>Reportable Geographical Components | United States</t>
  </si>
  <si>
    <t>Reportable Geographical Components | Japan</t>
  </si>
  <si>
    <t>Reportable Geographical Components | Hong Kong</t>
  </si>
  <si>
    <t>Reportable Geographical Components | Singapore</t>
  </si>
  <si>
    <t>Reportable Geographical Components | United Kingdom</t>
  </si>
  <si>
    <t>Reportable Geographical Components | Other</t>
  </si>
  <si>
    <t>Segment Information (Summary of Property, Plant and Equipment by Geographic Location) (Details) - USD ($) $ in Millions</t>
  </si>
  <si>
    <t>Revenues from External Customers and Long-Lived Assets [Line Items]</t>
  </si>
  <si>
    <t>United States</t>
  </si>
  <si>
    <t>Korea</t>
  </si>
  <si>
    <t>Malaysia</t>
  </si>
  <si>
    <t>Philippines</t>
  </si>
  <si>
    <t>China</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78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421563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71.6</v>
      </c>
      <c r="C3" s="7" t="n">
        <v>1028.1</v>
      </c>
    </row>
    <row r="4" spans="1:3">
      <c r="A4" s="4" t="s">
        <v>26</v>
      </c>
      <c r="B4" s="8" t="n">
        <v>696.4</v>
      </c>
      <c r="C4" s="8" t="n">
        <v>629.8</v>
      </c>
    </row>
    <row r="5" spans="1:3">
      <c r="A5" s="4" t="s">
        <v>27</v>
      </c>
      <c r="B5" s="5" t="n">
        <v>1002</v>
      </c>
      <c r="C5" s="8" t="n">
        <v>1030.2</v>
      </c>
    </row>
    <row r="6" spans="1:3">
      <c r="A6" s="4" t="s">
        <v>28</v>
      </c>
      <c r="B6" s="8" t="n">
        <v>194.3</v>
      </c>
      <c r="C6" s="5" t="n">
        <v>181</v>
      </c>
    </row>
    <row r="7" spans="1:3">
      <c r="A7" s="4" t="s">
        <v>29</v>
      </c>
      <c r="B7" s="8" t="n">
        <v>2764.3</v>
      </c>
      <c r="C7" s="8" t="n">
        <v>2869.1</v>
      </c>
    </row>
    <row r="8" spans="1:3">
      <c r="A8" s="4" t="s">
        <v>30</v>
      </c>
      <c r="B8" s="5" t="n">
        <v>2215</v>
      </c>
      <c r="C8" s="8" t="n">
        <v>2159.1</v>
      </c>
    </row>
    <row r="9" spans="1:3">
      <c r="A9" s="4" t="s">
        <v>31</v>
      </c>
      <c r="B9" s="8" t="n">
        <v>924.7</v>
      </c>
      <c r="C9" s="8" t="n">
        <v>924.7</v>
      </c>
    </row>
    <row r="10" spans="1:3">
      <c r="A10" s="4" t="s">
        <v>32</v>
      </c>
      <c r="B10" s="8" t="n">
        <v>708.6</v>
      </c>
      <c r="C10" s="8" t="n">
        <v>762.1</v>
      </c>
    </row>
    <row r="11" spans="1:3">
      <c r="A11" s="4" t="s">
        <v>33</v>
      </c>
      <c r="B11" s="8" t="n">
        <v>148.4</v>
      </c>
      <c r="C11" s="8" t="n">
        <v>138.9</v>
      </c>
    </row>
    <row r="12" spans="1:3">
      <c r="A12" s="4" t="s">
        <v>34</v>
      </c>
      <c r="B12" s="8" t="n">
        <v>73.3</v>
      </c>
      <c r="C12" s="8" t="n">
        <v>70.5</v>
      </c>
    </row>
    <row r="13" spans="1:3">
      <c r="A13" s="4" t="s">
        <v>35</v>
      </c>
      <c r="B13" s="8" t="n">
        <v>6834.3</v>
      </c>
      <c r="C13" s="8" t="n">
        <v>6924.4</v>
      </c>
    </row>
    <row r="14" spans="1:3">
      <c r="A14" s="3" t="s">
        <v>36</v>
      </c>
    </row>
    <row r="15" spans="1:3">
      <c r="A15" s="4" t="s">
        <v>37</v>
      </c>
      <c r="B15" s="8" t="n">
        <v>546.3</v>
      </c>
      <c r="C15" s="5" t="n">
        <v>434</v>
      </c>
    </row>
    <row r="16" spans="1:3">
      <c r="A16" s="4" t="s">
        <v>38</v>
      </c>
      <c r="B16" s="8" t="n">
        <v>548.7</v>
      </c>
      <c r="C16" s="5" t="n">
        <v>405</v>
      </c>
    </row>
    <row r="17" spans="1:3">
      <c r="A17" s="4" t="s">
        <v>39</v>
      </c>
      <c r="B17" s="5" t="n">
        <v>0</v>
      </c>
      <c r="C17" s="8" t="n">
        <v>109.8</v>
      </c>
    </row>
    <row r="18" spans="1:3">
      <c r="A18" s="4" t="s">
        <v>40</v>
      </c>
      <c r="B18" s="8" t="n">
        <v>268.2</v>
      </c>
      <c r="C18" s="8" t="n">
        <v>553.8</v>
      </c>
    </row>
    <row r="19" spans="1:3">
      <c r="A19" s="4" t="s">
        <v>41</v>
      </c>
      <c r="B19" s="8" t="n">
        <v>1363.2</v>
      </c>
      <c r="C19" s="8" t="n">
        <v>1502.6</v>
      </c>
    </row>
    <row r="20" spans="1:3">
      <c r="A20" s="4" t="s">
        <v>42</v>
      </c>
      <c r="B20" s="8" t="n">
        <v>2872.3</v>
      </c>
      <c r="C20" s="8" t="n">
        <v>3068.5</v>
      </c>
    </row>
    <row r="21" spans="1:3">
      <c r="A21" s="4" t="s">
        <v>43</v>
      </c>
      <c r="B21" s="8" t="n">
        <v>271.3</v>
      </c>
      <c r="C21" s="8" t="n">
        <v>288.9</v>
      </c>
    </row>
    <row r="22" spans="1:3">
      <c r="A22" s="4" t="s">
        <v>44</v>
      </c>
      <c r="B22" s="8" t="n">
        <v>208.2</v>
      </c>
      <c r="C22" s="8" t="n">
        <v>186.5</v>
      </c>
    </row>
    <row r="23" spans="1:3">
      <c r="A23" s="4" t="s">
        <v>45</v>
      </c>
      <c r="B23" s="5" t="n">
        <v>4715</v>
      </c>
      <c r="C23" s="8" t="n">
        <v>5046.5</v>
      </c>
    </row>
    <row r="24" spans="1:3">
      <c r="A24" s="4" t="s">
        <v>46</v>
      </c>
      <c r="B24" s="4" t="s">
        <v>47</v>
      </c>
      <c r="C24" s="4" t="s">
        <v>47</v>
      </c>
    </row>
    <row r="25" spans="1:3">
      <c r="A25" s="4" t="s">
        <v>48</v>
      </c>
      <c r="B25" s="5" t="n">
        <v>0</v>
      </c>
      <c r="C25" s="8" t="n">
        <v>32.9</v>
      </c>
    </row>
    <row r="26" spans="1:3">
      <c r="A26" s="3" t="s">
        <v>49</v>
      </c>
    </row>
    <row r="27" spans="1:3">
      <c r="A27" s="4" t="s">
        <v>50</v>
      </c>
      <c r="B27" s="8" t="n">
        <v>5.5</v>
      </c>
      <c r="C27" s="8" t="n">
        <v>5.4</v>
      </c>
    </row>
    <row r="28" spans="1:3">
      <c r="A28" s="4" t="s">
        <v>51</v>
      </c>
      <c r="B28" s="8" t="n">
        <v>3538.5</v>
      </c>
      <c r="C28" s="8" t="n">
        <v>3473.3</v>
      </c>
    </row>
    <row r="29" spans="1:3">
      <c r="A29" s="4" t="s">
        <v>52</v>
      </c>
      <c r="B29" s="8" t="n">
        <v>-43.8</v>
      </c>
      <c r="C29" s="8" t="n">
        <v>-50.2</v>
      </c>
    </row>
    <row r="30" spans="1:3">
      <c r="A30" s="4" t="s">
        <v>53</v>
      </c>
      <c r="B30" s="8" t="n">
        <v>-287.1</v>
      </c>
      <c r="C30" s="8" t="n">
        <v>-527.3</v>
      </c>
    </row>
    <row r="31" spans="1:3">
      <c r="A31" s="4" t="s">
        <v>54</v>
      </c>
      <c r="B31" s="8" t="n">
        <v>-1116.6</v>
      </c>
      <c r="C31" s="5" t="n">
        <v>-1078</v>
      </c>
    </row>
    <row r="32" spans="1:3">
      <c r="A32" s="4" t="s">
        <v>55</v>
      </c>
      <c r="B32" s="8" t="n">
        <v>2096.5</v>
      </c>
      <c r="C32" s="8" t="n">
        <v>1823.2</v>
      </c>
    </row>
    <row r="33" spans="1:3">
      <c r="A33" s="4" t="s">
        <v>56</v>
      </c>
      <c r="B33" s="8" t="n">
        <v>22.8</v>
      </c>
      <c r="C33" s="8" t="n">
        <v>21.8</v>
      </c>
    </row>
    <row r="34" spans="1:3">
      <c r="A34" s="4" t="s">
        <v>57</v>
      </c>
      <c r="B34" s="8" t="n">
        <v>2119.3</v>
      </c>
      <c r="C34" s="5" t="n">
        <v>1845</v>
      </c>
    </row>
    <row r="35" spans="1:3">
      <c r="A35" s="4" t="s">
        <v>58</v>
      </c>
      <c r="B35" s="7" t="n">
        <v>6834.3</v>
      </c>
      <c r="C35" s="7" t="n">
        <v>69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49</v>
      </c>
      <c r="B6" s="4" t="s">
        <v>151</v>
      </c>
    </row>
    <row r="7" spans="1:2">
      <c r="A7" s="4" t="s">
        <v>199</v>
      </c>
      <c r="B7"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65</v>
      </c>
    </row>
    <row r="4" spans="1:2">
      <c r="A4" s="4" t="s">
        <v>164</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9" t="n">
        <v>0.01</v>
      </c>
      <c r="C3" s="9" t="n">
        <v>0.01</v>
      </c>
    </row>
    <row r="4" spans="1:3">
      <c r="A4" s="4" t="s">
        <v>62</v>
      </c>
      <c r="B4" s="5" t="n">
        <v>1250000000</v>
      </c>
      <c r="C4" s="5" t="n">
        <v>750000000</v>
      </c>
    </row>
    <row r="5" spans="1:3">
      <c r="A5" s="4" t="s">
        <v>63</v>
      </c>
      <c r="B5" s="5" t="n">
        <v>547421654</v>
      </c>
      <c r="C5" s="5" t="n">
        <v>542317788</v>
      </c>
    </row>
    <row r="6" spans="1:3">
      <c r="A6" s="4" t="s">
        <v>64</v>
      </c>
      <c r="B6" s="5" t="n">
        <v>421525799</v>
      </c>
      <c r="C6" s="5" t="n">
        <v>418941713</v>
      </c>
    </row>
    <row r="7" spans="1:3">
      <c r="A7" s="4" t="s">
        <v>65</v>
      </c>
      <c r="B7" s="5" t="n">
        <v>125895855</v>
      </c>
      <c r="C7" s="5" t="n">
        <v>123376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21"/>
    <col customWidth="1" max="5" min="5" width="28"/>
    <col customWidth="1" max="6" min="6" width="21"/>
  </cols>
  <sheetData>
    <row r="1" spans="1:6">
      <c r="A1" s="1" t="s">
        <v>266</v>
      </c>
      <c r="B1" s="2" t="s">
        <v>67</v>
      </c>
      <c r="E1" s="2" t="s">
        <v>1</v>
      </c>
    </row>
    <row r="2" spans="1:6">
      <c r="B2" s="2" t="s">
        <v>267</v>
      </c>
      <c r="C2" s="2" t="s">
        <v>268</v>
      </c>
      <c r="D2" s="2" t="s">
        <v>269</v>
      </c>
      <c r="E2" s="2" t="s">
        <v>267</v>
      </c>
      <c r="F2" s="2" t="s">
        <v>269</v>
      </c>
    </row>
    <row r="3" spans="1:6">
      <c r="A3" s="3" t="s">
        <v>270</v>
      </c>
    </row>
    <row r="4" spans="1:6">
      <c r="A4" s="4" t="s">
        <v>271</v>
      </c>
      <c r="B4" s="4" t="s">
        <v>272</v>
      </c>
      <c r="D4" s="4" t="s">
        <v>272</v>
      </c>
      <c r="E4" s="4" t="s">
        <v>273</v>
      </c>
      <c r="F4" s="4" t="s">
        <v>274</v>
      </c>
    </row>
    <row r="5" spans="1:6">
      <c r="A5" s="4" t="s">
        <v>275</v>
      </c>
      <c r="B5" s="5" t="n">
        <v>3</v>
      </c>
      <c r="E5" s="5" t="n">
        <v>3</v>
      </c>
    </row>
    <row r="6" spans="1:6">
      <c r="A6" s="4" t="s">
        <v>276</v>
      </c>
      <c r="E6" s="5" t="n">
        <v>3</v>
      </c>
    </row>
    <row r="7" spans="1:6">
      <c r="A7" s="4" t="s">
        <v>70</v>
      </c>
      <c r="B7" s="10" t="n">
        <v>1338</v>
      </c>
      <c r="D7" s="7" t="n">
        <v>877.8</v>
      </c>
      <c r="E7" s="7" t="n">
        <v>2774.7</v>
      </c>
      <c r="F7" s="10" t="n">
        <v>1695</v>
      </c>
    </row>
    <row r="8" spans="1:6">
      <c r="A8" s="4" t="s">
        <v>89</v>
      </c>
      <c r="B8" s="7" t="n">
        <v>143.2</v>
      </c>
      <c r="D8" s="7" t="n">
        <v>33.4</v>
      </c>
      <c r="E8" s="7" t="n">
        <v>258.2</v>
      </c>
      <c r="F8" s="7" t="n">
        <v>75.09999999999999</v>
      </c>
    </row>
    <row r="9" spans="1:6">
      <c r="A9" s="4" t="s">
        <v>277</v>
      </c>
      <c r="C9" s="7" t="n">
        <v>8.1</v>
      </c>
    </row>
    <row r="10" spans="1:6">
      <c r="A10" s="4" t="s">
        <v>278</v>
      </c>
      <c r="C10" s="8" t="n">
        <v>5.3</v>
      </c>
    </row>
    <row r="11" spans="1:6">
      <c r="A11" s="4" t="s">
        <v>279</v>
      </c>
      <c r="E11" s="4" t="s">
        <v>280</v>
      </c>
    </row>
    <row r="12" spans="1:6">
      <c r="A12" s="4" t="s">
        <v>281</v>
      </c>
    </row>
    <row r="13" spans="1:6">
      <c r="A13" s="3" t="s">
        <v>270</v>
      </c>
    </row>
    <row r="14" spans="1:6">
      <c r="A14" s="4" t="s">
        <v>70</v>
      </c>
      <c r="C14" s="8" t="n">
        <v>155.1</v>
      </c>
    </row>
    <row r="15" spans="1:6">
      <c r="A15" s="4" t="s">
        <v>89</v>
      </c>
      <c r="C15" s="10" t="n">
        <v>59</v>
      </c>
    </row>
    <row r="16" spans="1:6">
      <c r="A16" s="4" t="s">
        <v>282</v>
      </c>
      <c r="C16" s="9" t="n">
        <v>0.0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83</v>
      </c>
      <c r="B1" s="2" t="s">
        <v>284</v>
      </c>
    </row>
    <row r="2" spans="1:2">
      <c r="A2" s="4" t="s">
        <v>285</v>
      </c>
    </row>
    <row r="3" spans="1:2">
      <c r="A3" s="3" t="s">
        <v>286</v>
      </c>
    </row>
    <row r="4" spans="1:2">
      <c r="A4" s="4" t="s">
        <v>287</v>
      </c>
      <c r="B4" s="7" t="n">
        <v>68.0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8</v>
      </c>
      <c r="B1" s="2" t="s">
        <v>289</v>
      </c>
      <c r="C1" s="2" t="s">
        <v>290</v>
      </c>
      <c r="D1" s="2" t="s">
        <v>291</v>
      </c>
      <c r="E1" s="2" t="s">
        <v>2</v>
      </c>
      <c r="F1" s="2" t="s">
        <v>68</v>
      </c>
      <c r="G1" s="2" t="s">
        <v>2</v>
      </c>
      <c r="H1" s="2" t="s">
        <v>68</v>
      </c>
      <c r="I1" s="2" t="s">
        <v>23</v>
      </c>
    </row>
    <row r="2" spans="1:9">
      <c r="A2" s="3" t="s">
        <v>292</v>
      </c>
    </row>
    <row r="3" spans="1:9">
      <c r="A3" s="4" t="s">
        <v>85</v>
      </c>
      <c r="E3" s="7" t="n">
        <v>23.9</v>
      </c>
      <c r="F3" s="10" t="n">
        <v>0</v>
      </c>
      <c r="G3" s="7" t="n">
        <v>23.9</v>
      </c>
      <c r="H3" s="10" t="n">
        <v>0</v>
      </c>
    </row>
    <row r="4" spans="1:9">
      <c r="A4" s="4" t="s">
        <v>32</v>
      </c>
      <c r="E4" s="8" t="n">
        <v>708.6</v>
      </c>
      <c r="G4" s="8" t="n">
        <v>708.6</v>
      </c>
      <c r="I4" s="7" t="n">
        <v>762.1</v>
      </c>
    </row>
    <row r="5" spans="1:9">
      <c r="A5" s="4" t="s">
        <v>293</v>
      </c>
    </row>
    <row r="6" spans="1:9">
      <c r="A6" s="3" t="s">
        <v>292</v>
      </c>
    </row>
    <row r="7" spans="1:9">
      <c r="A7" s="4" t="s">
        <v>294</v>
      </c>
      <c r="C7" s="4" t="s">
        <v>295</v>
      </c>
    </row>
    <row r="8" spans="1:9">
      <c r="A8" s="4" t="s">
        <v>296</v>
      </c>
      <c r="C8" s="7" t="n">
        <v>2532.2</v>
      </c>
    </row>
    <row r="9" spans="1:9">
      <c r="A9" s="4" t="s">
        <v>297</v>
      </c>
    </row>
    <row r="10" spans="1:9">
      <c r="A10" s="3" t="s">
        <v>292</v>
      </c>
    </row>
    <row r="11" spans="1:9">
      <c r="A11" s="4" t="s">
        <v>298</v>
      </c>
      <c r="B11" s="10" t="n">
        <v>75</v>
      </c>
      <c r="E11" s="8" t="n">
        <v>22.5</v>
      </c>
      <c r="G11" s="8" t="n">
        <v>22.5</v>
      </c>
    </row>
    <row r="12" spans="1:9">
      <c r="A12" s="4" t="s">
        <v>299</v>
      </c>
    </row>
    <row r="13" spans="1:9">
      <c r="A13" s="3" t="s">
        <v>292</v>
      </c>
    </row>
    <row r="14" spans="1:9">
      <c r="A14" s="4" t="s">
        <v>298</v>
      </c>
      <c r="D14" s="10" t="n">
        <v>30</v>
      </c>
    </row>
    <row r="15" spans="1:9">
      <c r="A15" s="4" t="s">
        <v>85</v>
      </c>
      <c r="D15" s="5" t="n">
        <v>20</v>
      </c>
    </row>
    <row r="16" spans="1:9">
      <c r="A16" s="4" t="s">
        <v>300</v>
      </c>
      <c r="D16" s="10" t="n">
        <v>10</v>
      </c>
    </row>
    <row r="17" spans="1:9">
      <c r="A17" s="4" t="s">
        <v>301</v>
      </c>
    </row>
    <row r="18" spans="1:9">
      <c r="A18" s="3" t="s">
        <v>292</v>
      </c>
    </row>
    <row r="19" spans="1:9">
      <c r="A19" s="4" t="s">
        <v>32</v>
      </c>
      <c r="E19" s="7" t="n">
        <v>8.1</v>
      </c>
      <c r="G19" s="7" t="n">
        <v>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1</v>
      </c>
    </row>
    <row r="3" spans="1:3">
      <c r="A3" s="4" t="s">
        <v>31</v>
      </c>
      <c r="B3" s="7" t="n">
        <v>1372.2</v>
      </c>
      <c r="C3" s="7" t="n">
        <v>1372.2</v>
      </c>
    </row>
    <row r="4" spans="1:3">
      <c r="A4" s="4" t="s">
        <v>303</v>
      </c>
      <c r="B4" s="8" t="n">
        <v>-447.5</v>
      </c>
      <c r="C4" s="8" t="n">
        <v>-447.5</v>
      </c>
    </row>
    <row r="5" spans="1:3">
      <c r="A5" s="4" t="s">
        <v>31</v>
      </c>
      <c r="B5" s="8" t="n">
        <v>924.7</v>
      </c>
      <c r="C5" s="8" t="n">
        <v>924.7</v>
      </c>
    </row>
    <row r="6" spans="1:3">
      <c r="A6" s="4" t="s">
        <v>304</v>
      </c>
    </row>
    <row r="7" spans="1:3">
      <c r="A7" s="3" t="s">
        <v>31</v>
      </c>
    </row>
    <row r="8" spans="1:3">
      <c r="A8" s="4" t="s">
        <v>31</v>
      </c>
      <c r="B8" s="8" t="n">
        <v>438.7</v>
      </c>
      <c r="C8" s="8" t="n">
        <v>438.7</v>
      </c>
    </row>
    <row r="9" spans="1:3">
      <c r="A9" s="4" t="s">
        <v>303</v>
      </c>
      <c r="B9" s="8" t="n">
        <v>-28.6</v>
      </c>
      <c r="C9" s="8" t="n">
        <v>-28.6</v>
      </c>
    </row>
    <row r="10" spans="1:3">
      <c r="A10" s="4" t="s">
        <v>31</v>
      </c>
      <c r="B10" s="8" t="n">
        <v>410.1</v>
      </c>
      <c r="C10" s="8" t="n">
        <v>410.1</v>
      </c>
    </row>
    <row r="11" spans="1:3">
      <c r="A11" s="4" t="s">
        <v>305</v>
      </c>
    </row>
    <row r="12" spans="1:3">
      <c r="A12" s="3" t="s">
        <v>31</v>
      </c>
    </row>
    <row r="13" spans="1:3">
      <c r="A13" s="4" t="s">
        <v>31</v>
      </c>
      <c r="B13" s="8" t="n">
        <v>836.7</v>
      </c>
      <c r="C13" s="8" t="n">
        <v>836.7</v>
      </c>
    </row>
    <row r="14" spans="1:3">
      <c r="A14" s="4" t="s">
        <v>303</v>
      </c>
      <c r="B14" s="8" t="n">
        <v>-418.9</v>
      </c>
      <c r="C14" s="8" t="n">
        <v>-418.9</v>
      </c>
    </row>
    <row r="15" spans="1:3">
      <c r="A15" s="4" t="s">
        <v>31</v>
      </c>
      <c r="B15" s="8" t="n">
        <v>417.8</v>
      </c>
      <c r="C15" s="8" t="n">
        <v>417.8</v>
      </c>
    </row>
    <row r="16" spans="1:3">
      <c r="A16" s="4" t="s">
        <v>306</v>
      </c>
    </row>
    <row r="17" spans="1:3">
      <c r="A17" s="3" t="s">
        <v>31</v>
      </c>
    </row>
    <row r="18" spans="1:3">
      <c r="A18" s="4" t="s">
        <v>31</v>
      </c>
      <c r="B18" s="8" t="n">
        <v>96.8</v>
      </c>
      <c r="C18" s="8" t="n">
        <v>96.8</v>
      </c>
    </row>
    <row r="19" spans="1:3">
      <c r="A19" s="4" t="s">
        <v>303</v>
      </c>
      <c r="B19" s="5" t="n">
        <v>0</v>
      </c>
      <c r="C19" s="5" t="n">
        <v>0</v>
      </c>
    </row>
    <row r="20" spans="1:3">
      <c r="A20" s="4" t="s">
        <v>31</v>
      </c>
      <c r="B20" s="7" t="n">
        <v>96.8</v>
      </c>
      <c r="C20" s="7" t="n">
        <v>9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7</v>
      </c>
      <c r="B1" s="2" t="s">
        <v>67</v>
      </c>
      <c r="D1" s="2" t="s">
        <v>1</v>
      </c>
    </row>
    <row r="2" spans="1:6">
      <c r="B2" s="2" t="s">
        <v>2</v>
      </c>
      <c r="C2" s="2" t="s">
        <v>68</v>
      </c>
      <c r="D2" s="2" t="s">
        <v>2</v>
      </c>
      <c r="E2" s="2" t="s">
        <v>68</v>
      </c>
      <c r="F2" s="2" t="s">
        <v>23</v>
      </c>
    </row>
    <row r="3" spans="1:6">
      <c r="A3" s="3" t="s">
        <v>308</v>
      </c>
    </row>
    <row r="4" spans="1:6">
      <c r="A4" s="4" t="s">
        <v>309</v>
      </c>
      <c r="D4" s="10" t="n">
        <v>0</v>
      </c>
    </row>
    <row r="5" spans="1:6">
      <c r="A5" s="4" t="s">
        <v>310</v>
      </c>
      <c r="B5" s="10" t="n">
        <v>1800000</v>
      </c>
      <c r="C5" s="10" t="n">
        <v>2200000</v>
      </c>
      <c r="D5" s="5" t="n">
        <v>6200000</v>
      </c>
      <c r="E5" s="10" t="n">
        <v>2200000</v>
      </c>
    </row>
    <row r="6" spans="1:6">
      <c r="A6" s="4" t="s">
        <v>77</v>
      </c>
      <c r="B6" s="5" t="n">
        <v>28600000</v>
      </c>
      <c r="C6" s="10" t="n">
        <v>23500000</v>
      </c>
      <c r="D6" s="5" t="n">
        <v>57700000</v>
      </c>
      <c r="E6" s="10" t="n">
        <v>47200000</v>
      </c>
    </row>
    <row r="7" spans="1:6">
      <c r="A7" s="4" t="s">
        <v>32</v>
      </c>
      <c r="B7" s="5" t="n">
        <v>708600000</v>
      </c>
      <c r="D7" s="5" t="n">
        <v>708600000</v>
      </c>
      <c r="F7" s="10" t="n">
        <v>762100000</v>
      </c>
    </row>
    <row r="8" spans="1:6">
      <c r="A8" s="4" t="s">
        <v>311</v>
      </c>
    </row>
    <row r="9" spans="1:6">
      <c r="A9" s="3" t="s">
        <v>308</v>
      </c>
    </row>
    <row r="10" spans="1:6">
      <c r="A10" s="4" t="s">
        <v>312</v>
      </c>
      <c r="B10" s="5" t="n">
        <v>17800000</v>
      </c>
      <c r="D10" s="5" t="n">
        <v>32900000</v>
      </c>
    </row>
    <row r="11" spans="1:6">
      <c r="A11" s="4" t="s">
        <v>310</v>
      </c>
      <c r="B11" s="5" t="n">
        <v>1800000</v>
      </c>
      <c r="D11" s="5" t="n">
        <v>6200000</v>
      </c>
    </row>
    <row r="12" spans="1:6">
      <c r="A12" s="4" t="s">
        <v>32</v>
      </c>
      <c r="B12" s="10" t="n">
        <v>108900000</v>
      </c>
      <c r="D12" s="10" t="n">
        <v>108900000</v>
      </c>
      <c r="F12" s="10" t="n">
        <v>139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10" t="n">
        <v>1338</v>
      </c>
      <c r="C4" s="7" t="n">
        <v>877.8</v>
      </c>
      <c r="D4" s="7" t="n">
        <v>2774.7</v>
      </c>
      <c r="E4" s="10" t="n">
        <v>1695</v>
      </c>
    </row>
    <row r="5" spans="1:5">
      <c r="A5" s="4" t="s">
        <v>71</v>
      </c>
      <c r="B5" s="8" t="n">
        <v>845.9</v>
      </c>
      <c r="C5" s="8" t="n">
        <v>569.9</v>
      </c>
      <c r="D5" s="8" t="n">
        <v>1779.3</v>
      </c>
      <c r="E5" s="8" t="n">
        <v>1111.6</v>
      </c>
    </row>
    <row r="6" spans="1:5">
      <c r="A6" s="4" t="s">
        <v>72</v>
      </c>
      <c r="B6" s="8" t="n">
        <v>492.1</v>
      </c>
      <c r="C6" s="8" t="n">
        <v>307.9</v>
      </c>
      <c r="D6" s="8" t="n">
        <v>995.4</v>
      </c>
      <c r="E6" s="8" t="n">
        <v>583.4</v>
      </c>
    </row>
    <row r="7" spans="1:5">
      <c r="A7" s="3" t="s">
        <v>73</v>
      </c>
    </row>
    <row r="8" spans="1:5">
      <c r="A8" s="4" t="s">
        <v>74</v>
      </c>
      <c r="B8" s="8" t="n">
        <v>145.5</v>
      </c>
      <c r="C8" s="5" t="n">
        <v>103</v>
      </c>
      <c r="D8" s="8" t="n">
        <v>285.5</v>
      </c>
      <c r="E8" s="5" t="n">
        <v>201</v>
      </c>
    </row>
    <row r="9" spans="1:5">
      <c r="A9" s="4" t="s">
        <v>75</v>
      </c>
      <c r="B9" s="8" t="n">
        <v>79.5</v>
      </c>
      <c r="C9" s="8" t="n">
        <v>52.7</v>
      </c>
      <c r="D9" s="5" t="n">
        <v>157</v>
      </c>
      <c r="E9" s="8" t="n">
        <v>101.9</v>
      </c>
    </row>
    <row r="10" spans="1:5">
      <c r="A10" s="4" t="s">
        <v>76</v>
      </c>
      <c r="B10" s="8" t="n">
        <v>76.59999999999999</v>
      </c>
      <c r="C10" s="5" t="n">
        <v>46</v>
      </c>
      <c r="D10" s="5" t="n">
        <v>145</v>
      </c>
      <c r="E10" s="8" t="n">
        <v>90.5</v>
      </c>
    </row>
    <row r="11" spans="1:5">
      <c r="A11" s="4" t="s">
        <v>77</v>
      </c>
      <c r="B11" s="8" t="n">
        <v>28.6</v>
      </c>
      <c r="C11" s="8" t="n">
        <v>23.5</v>
      </c>
      <c r="D11" s="8" t="n">
        <v>57.7</v>
      </c>
      <c r="E11" s="8" t="n">
        <v>47.2</v>
      </c>
    </row>
    <row r="12" spans="1:5">
      <c r="A12" s="4" t="s">
        <v>78</v>
      </c>
      <c r="B12" s="8" t="n">
        <v>5.9</v>
      </c>
      <c r="C12" s="8" t="n">
        <v>5.2</v>
      </c>
      <c r="D12" s="8" t="n">
        <v>6.4</v>
      </c>
      <c r="E12" s="8" t="n">
        <v>6.9</v>
      </c>
    </row>
    <row r="13" spans="1:5">
      <c r="A13" s="4" t="s">
        <v>79</v>
      </c>
      <c r="B13" s="8" t="n">
        <v>1.8</v>
      </c>
      <c r="C13" s="8" t="n">
        <v>2.2</v>
      </c>
      <c r="D13" s="8" t="n">
        <v>6.2</v>
      </c>
      <c r="E13" s="8" t="n">
        <v>2.2</v>
      </c>
    </row>
    <row r="14" spans="1:5">
      <c r="A14" s="4" t="s">
        <v>80</v>
      </c>
      <c r="B14" s="8" t="n">
        <v>337.9</v>
      </c>
      <c r="C14" s="8" t="n">
        <v>232.6</v>
      </c>
      <c r="D14" s="8" t="n">
        <v>657.8</v>
      </c>
      <c r="E14" s="8" t="n">
        <v>449.7</v>
      </c>
    </row>
    <row r="15" spans="1:5">
      <c r="A15" s="4" t="s">
        <v>81</v>
      </c>
      <c r="B15" s="8" t="n">
        <v>154.2</v>
      </c>
      <c r="C15" s="8" t="n">
        <v>75.3</v>
      </c>
      <c r="D15" s="8" t="n">
        <v>337.6</v>
      </c>
      <c r="E15" s="8" t="n">
        <v>133.7</v>
      </c>
    </row>
    <row r="16" spans="1:5">
      <c r="A16" s="3" t="s">
        <v>82</v>
      </c>
    </row>
    <row r="17" spans="1:5">
      <c r="A17" s="4" t="s">
        <v>83</v>
      </c>
      <c r="B17" s="8" t="n">
        <v>-34.7</v>
      </c>
      <c r="C17" s="8" t="n">
        <v>-42.1</v>
      </c>
      <c r="D17" s="8" t="n">
        <v>-73.09999999999999</v>
      </c>
      <c r="E17" s="8" t="n">
        <v>-57.7</v>
      </c>
    </row>
    <row r="18" spans="1:5">
      <c r="A18" s="4" t="s">
        <v>84</v>
      </c>
      <c r="B18" s="8" t="n">
        <v>0.5</v>
      </c>
      <c r="C18" s="8" t="n">
        <v>2.1</v>
      </c>
      <c r="D18" s="8" t="n">
        <v>1.1</v>
      </c>
      <c r="E18" s="8" t="n">
        <v>2.4</v>
      </c>
    </row>
    <row r="19" spans="1:5">
      <c r="A19" s="4" t="s">
        <v>85</v>
      </c>
      <c r="B19" s="8" t="n">
        <v>23.9</v>
      </c>
      <c r="C19" s="5" t="n">
        <v>0</v>
      </c>
      <c r="D19" s="8" t="n">
        <v>23.9</v>
      </c>
      <c r="E19" s="5" t="n">
        <v>0</v>
      </c>
    </row>
    <row r="20" spans="1:5">
      <c r="A20" s="4" t="s">
        <v>86</v>
      </c>
      <c r="B20" s="5" t="n">
        <v>0</v>
      </c>
      <c r="C20" s="5" t="n">
        <v>0</v>
      </c>
      <c r="D20" s="8" t="n">
        <v>-26.2</v>
      </c>
      <c r="E20" s="5" t="n">
        <v>0</v>
      </c>
    </row>
    <row r="21" spans="1:5">
      <c r="A21" s="4" t="s">
        <v>87</v>
      </c>
      <c r="B21" s="8" t="n">
        <v>-0.7</v>
      </c>
      <c r="C21" s="8" t="n">
        <v>-1.9</v>
      </c>
      <c r="D21" s="8" t="n">
        <v>-5.1</v>
      </c>
      <c r="E21" s="8" t="n">
        <v>-3.3</v>
      </c>
    </row>
    <row r="22" spans="1:5">
      <c r="A22" s="4" t="s">
        <v>88</v>
      </c>
      <c r="B22" s="5" t="n">
        <v>-11</v>
      </c>
      <c r="C22" s="8" t="n">
        <v>-41.9</v>
      </c>
      <c r="D22" s="8" t="n">
        <v>-79.40000000000001</v>
      </c>
      <c r="E22" s="8" t="n">
        <v>-58.6</v>
      </c>
    </row>
    <row r="23" spans="1:5">
      <c r="A23" s="4" t="s">
        <v>89</v>
      </c>
      <c r="B23" s="8" t="n">
        <v>143.2</v>
      </c>
      <c r="C23" s="8" t="n">
        <v>33.4</v>
      </c>
      <c r="D23" s="8" t="n">
        <v>258.2</v>
      </c>
      <c r="E23" s="8" t="n">
        <v>75.09999999999999</v>
      </c>
    </row>
    <row r="24" spans="1:5">
      <c r="A24" s="4" t="s">
        <v>90</v>
      </c>
      <c r="B24" s="8" t="n">
        <v>-48.8</v>
      </c>
      <c r="C24" s="8" t="n">
        <v>-7.6</v>
      </c>
      <c r="D24" s="8" t="n">
        <v>-85.09999999999999</v>
      </c>
      <c r="E24" s="8" t="n">
        <v>-12.9</v>
      </c>
    </row>
    <row r="25" spans="1:5">
      <c r="A25" s="4" t="s">
        <v>91</v>
      </c>
      <c r="B25" s="8" t="n">
        <v>94.40000000000001</v>
      </c>
      <c r="C25" s="8" t="n">
        <v>25.8</v>
      </c>
      <c r="D25" s="8" t="n">
        <v>173.1</v>
      </c>
      <c r="E25" s="8" t="n">
        <v>62.2</v>
      </c>
    </row>
    <row r="26" spans="1:5">
      <c r="A26" s="4" t="s">
        <v>92</v>
      </c>
      <c r="B26" s="8" t="n">
        <v>-0.5</v>
      </c>
      <c r="C26" s="8" t="n">
        <v>-0.7</v>
      </c>
      <c r="D26" s="5" t="n">
        <v>-1</v>
      </c>
      <c r="E26" s="8" t="n">
        <v>-1.1</v>
      </c>
    </row>
    <row r="27" spans="1:5">
      <c r="A27" s="4" t="s">
        <v>93</v>
      </c>
      <c r="B27" s="8" t="n">
        <v>93.90000000000001</v>
      </c>
      <c r="C27" s="8" t="n">
        <v>25.1</v>
      </c>
      <c r="D27" s="8" t="n">
        <v>172.1</v>
      </c>
      <c r="E27" s="8" t="n">
        <v>61.1</v>
      </c>
    </row>
    <row r="28" spans="1:5">
      <c r="A28" s="3" t="s">
        <v>94</v>
      </c>
    </row>
    <row r="29" spans="1:5">
      <c r="A29" s="4" t="s">
        <v>91</v>
      </c>
      <c r="B29" s="8" t="n">
        <v>94.40000000000001</v>
      </c>
      <c r="C29" s="8" t="n">
        <v>25.8</v>
      </c>
      <c r="D29" s="8" t="n">
        <v>173.1</v>
      </c>
      <c r="E29" s="8" t="n">
        <v>62.2</v>
      </c>
    </row>
    <row r="30" spans="1:5">
      <c r="A30" s="4" t="s">
        <v>95</v>
      </c>
      <c r="B30" s="8" t="n">
        <v>0.8</v>
      </c>
      <c r="C30" s="8" t="n">
        <v>1.9</v>
      </c>
      <c r="D30" s="8" t="n">
        <v>7.1</v>
      </c>
      <c r="E30" s="8" t="n">
        <v>2.8</v>
      </c>
    </row>
    <row r="31" spans="1:5">
      <c r="A31" s="4" t="s">
        <v>96</v>
      </c>
      <c r="B31" s="8" t="n">
        <v>-1.5</v>
      </c>
      <c r="C31" s="5" t="n">
        <v>0</v>
      </c>
      <c r="D31" s="8" t="n">
        <v>-0.7</v>
      </c>
      <c r="E31" s="8" t="n">
        <v>0.1</v>
      </c>
    </row>
    <row r="32" spans="1:5">
      <c r="A32" s="4" t="s">
        <v>97</v>
      </c>
      <c r="B32" s="8" t="n">
        <v>-0.7</v>
      </c>
      <c r="C32" s="8" t="n">
        <v>1.9</v>
      </c>
      <c r="D32" s="8" t="n">
        <v>6.4</v>
      </c>
      <c r="E32" s="8" t="n">
        <v>2.9</v>
      </c>
    </row>
    <row r="33" spans="1:5">
      <c r="A33" s="4" t="s">
        <v>98</v>
      </c>
      <c r="B33" s="8" t="n">
        <v>93.7</v>
      </c>
      <c r="C33" s="8" t="n">
        <v>27.7</v>
      </c>
      <c r="D33" s="8" t="n">
        <v>179.5</v>
      </c>
      <c r="E33" s="8" t="n">
        <v>65.09999999999999</v>
      </c>
    </row>
    <row r="34" spans="1:5">
      <c r="A34" s="4" t="s">
        <v>99</v>
      </c>
      <c r="B34" s="8" t="n">
        <v>-0.5</v>
      </c>
      <c r="C34" s="8" t="n">
        <v>-0.7</v>
      </c>
      <c r="D34" s="5" t="n">
        <v>-1</v>
      </c>
      <c r="E34" s="8" t="n">
        <v>-1.1</v>
      </c>
    </row>
    <row r="35" spans="1:5">
      <c r="A35" s="4" t="s">
        <v>100</v>
      </c>
      <c r="B35" s="7" t="n">
        <v>93.2</v>
      </c>
      <c r="C35" s="10" t="n">
        <v>27</v>
      </c>
      <c r="D35" s="7" t="n">
        <v>178.5</v>
      </c>
      <c r="E35" s="10" t="n">
        <v>64</v>
      </c>
    </row>
    <row r="36" spans="1:5">
      <c r="A36" s="3" t="s">
        <v>101</v>
      </c>
    </row>
    <row r="37" spans="1:5">
      <c r="A37" s="4" t="s">
        <v>102</v>
      </c>
      <c r="B37" s="9" t="n">
        <v>0.22</v>
      </c>
      <c r="C37" s="9" t="n">
        <v>0.06</v>
      </c>
      <c r="D37" s="9" t="n">
        <v>0.41</v>
      </c>
      <c r="E37" s="9" t="n">
        <v>0.15</v>
      </c>
    </row>
    <row r="38" spans="1:5">
      <c r="A38" s="4" t="s">
        <v>103</v>
      </c>
      <c r="B38" s="9" t="n">
        <v>0.22</v>
      </c>
      <c r="C38" s="9" t="n">
        <v>0.06</v>
      </c>
      <c r="D38" s="9" t="n">
        <v>0.4</v>
      </c>
      <c r="E38" s="9" t="n">
        <v>0.15</v>
      </c>
    </row>
    <row r="39" spans="1:5">
      <c r="A39" s="3" t="s">
        <v>104</v>
      </c>
    </row>
    <row r="40" spans="1:5">
      <c r="A40" s="4" t="s">
        <v>105</v>
      </c>
      <c r="B40" s="8" t="n">
        <v>420.8</v>
      </c>
      <c r="C40" s="8" t="n">
        <v>414.9</v>
      </c>
      <c r="D40" s="8" t="n">
        <v>420.4</v>
      </c>
      <c r="E40" s="8" t="n">
        <v>413.7</v>
      </c>
    </row>
    <row r="41" spans="1:5">
      <c r="A41" s="4" t="s">
        <v>106</v>
      </c>
      <c r="B41" s="8" t="n">
        <v>425.9</v>
      </c>
      <c r="C41" s="8" t="n">
        <v>417.6</v>
      </c>
      <c r="D41" s="5" t="n">
        <v>426</v>
      </c>
      <c r="E41" s="8" t="n">
        <v>4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314</v>
      </c>
    </row>
    <row r="2" spans="1:3">
      <c r="B2" s="2" t="s">
        <v>2</v>
      </c>
      <c r="C2" s="2" t="s">
        <v>23</v>
      </c>
    </row>
    <row r="3" spans="1:3">
      <c r="A3" s="3" t="s">
        <v>315</v>
      </c>
    </row>
    <row r="4" spans="1:3">
      <c r="A4" s="4" t="s">
        <v>316</v>
      </c>
      <c r="B4" s="7" t="n">
        <v>1357.3</v>
      </c>
      <c r="C4" s="7" t="n">
        <v>1341.3</v>
      </c>
    </row>
    <row r="5" spans="1:3">
      <c r="A5" s="4" t="s">
        <v>317</v>
      </c>
      <c r="B5" s="8" t="n">
        <v>-598.6</v>
      </c>
      <c r="C5" s="8" t="n">
        <v>-535.9</v>
      </c>
    </row>
    <row r="6" spans="1:3">
      <c r="A6" s="4" t="s">
        <v>303</v>
      </c>
      <c r="B6" s="8" t="n">
        <v>-50.1</v>
      </c>
      <c r="C6" s="8" t="n">
        <v>-43.3</v>
      </c>
    </row>
    <row r="7" spans="1:3">
      <c r="A7" s="4" t="s">
        <v>318</v>
      </c>
      <c r="B7" s="8" t="n">
        <v>708.6</v>
      </c>
      <c r="C7" s="8" t="n">
        <v>762.1</v>
      </c>
    </row>
    <row r="8" spans="1:3">
      <c r="A8" s="4" t="s">
        <v>319</v>
      </c>
    </row>
    <row r="9" spans="1:3">
      <c r="A9" s="3" t="s">
        <v>315</v>
      </c>
    </row>
    <row r="10" spans="1:3">
      <c r="A10" s="4" t="s">
        <v>316</v>
      </c>
      <c r="B10" s="8" t="n">
        <v>13.9</v>
      </c>
      <c r="C10" s="8" t="n">
        <v>13.9</v>
      </c>
    </row>
    <row r="11" spans="1:3">
      <c r="A11" s="4" t="s">
        <v>317</v>
      </c>
      <c r="B11" s="8" t="n">
        <v>-11.5</v>
      </c>
      <c r="C11" s="8" t="n">
        <v>-11.2</v>
      </c>
    </row>
    <row r="12" spans="1:3">
      <c r="A12" s="4" t="s">
        <v>303</v>
      </c>
      <c r="B12" s="8" t="n">
        <v>-0.4</v>
      </c>
      <c r="C12" s="8" t="n">
        <v>-0.4</v>
      </c>
    </row>
    <row r="13" spans="1:3">
      <c r="A13" s="4" t="s">
        <v>318</v>
      </c>
      <c r="B13" s="5" t="n">
        <v>2</v>
      </c>
      <c r="C13" s="8" t="n">
        <v>2.3</v>
      </c>
    </row>
    <row r="14" spans="1:3">
      <c r="A14" s="4" t="s">
        <v>320</v>
      </c>
    </row>
    <row r="15" spans="1:3">
      <c r="A15" s="3" t="s">
        <v>315</v>
      </c>
    </row>
    <row r="16" spans="1:3">
      <c r="A16" s="4" t="s">
        <v>316</v>
      </c>
      <c r="B16" s="8" t="n">
        <v>555.9</v>
      </c>
      <c r="C16" s="5" t="n">
        <v>549</v>
      </c>
    </row>
    <row r="17" spans="1:3">
      <c r="A17" s="4" t="s">
        <v>317</v>
      </c>
      <c r="B17" s="8" t="n">
        <v>-308.4</v>
      </c>
      <c r="C17" s="8" t="n">
        <v>-283.3</v>
      </c>
    </row>
    <row r="18" spans="1:3">
      <c r="A18" s="4" t="s">
        <v>303</v>
      </c>
      <c r="B18" s="8" t="n">
        <v>-20.1</v>
      </c>
      <c r="C18" s="8" t="n">
        <v>-19.5</v>
      </c>
    </row>
    <row r="19" spans="1:3">
      <c r="A19" s="4" t="s">
        <v>318</v>
      </c>
      <c r="B19" s="8" t="n">
        <v>227.4</v>
      </c>
      <c r="C19" s="8" t="n">
        <v>246.2</v>
      </c>
    </row>
    <row r="20" spans="1:3">
      <c r="A20" s="4" t="s">
        <v>321</v>
      </c>
    </row>
    <row r="21" spans="1:3">
      <c r="A21" s="3" t="s">
        <v>315</v>
      </c>
    </row>
    <row r="22" spans="1:3">
      <c r="A22" s="4" t="s">
        <v>316</v>
      </c>
      <c r="B22" s="8" t="n">
        <v>43.7</v>
      </c>
      <c r="C22" s="8" t="n">
        <v>43.7</v>
      </c>
    </row>
    <row r="23" spans="1:3">
      <c r="A23" s="4" t="s">
        <v>317</v>
      </c>
      <c r="B23" s="8" t="n">
        <v>-26.1</v>
      </c>
      <c r="C23" s="8" t="n">
        <v>-25.4</v>
      </c>
    </row>
    <row r="24" spans="1:3">
      <c r="A24" s="4" t="s">
        <v>303</v>
      </c>
      <c r="B24" s="8" t="n">
        <v>-13.7</v>
      </c>
      <c r="C24" s="8" t="n">
        <v>-13.7</v>
      </c>
    </row>
    <row r="25" spans="1:3">
      <c r="A25" s="4" t="s">
        <v>318</v>
      </c>
      <c r="B25" s="8" t="n">
        <v>3.9</v>
      </c>
      <c r="C25" s="8" t="n">
        <v>4.6</v>
      </c>
    </row>
    <row r="26" spans="1:3">
      <c r="A26" s="4" t="s">
        <v>322</v>
      </c>
    </row>
    <row r="27" spans="1:3">
      <c r="A27" s="3" t="s">
        <v>315</v>
      </c>
    </row>
    <row r="28" spans="1:3">
      <c r="A28" s="4" t="s">
        <v>316</v>
      </c>
      <c r="B28" s="8" t="n">
        <v>600.7</v>
      </c>
      <c r="C28" s="8" t="n">
        <v>566.9</v>
      </c>
    </row>
    <row r="29" spans="1:3">
      <c r="A29" s="4" t="s">
        <v>317</v>
      </c>
      <c r="B29" s="8" t="n">
        <v>-236.2</v>
      </c>
      <c r="C29" s="8" t="n">
        <v>-201.6</v>
      </c>
    </row>
    <row r="30" spans="1:3">
      <c r="A30" s="4" t="s">
        <v>303</v>
      </c>
      <c r="B30" s="8" t="n">
        <v>-2.6</v>
      </c>
      <c r="C30" s="8" t="n">
        <v>-2.6</v>
      </c>
    </row>
    <row r="31" spans="1:3">
      <c r="A31" s="4" t="s">
        <v>318</v>
      </c>
      <c r="B31" s="8" t="n">
        <v>361.9</v>
      </c>
      <c r="C31" s="8" t="n">
        <v>362.7</v>
      </c>
    </row>
    <row r="32" spans="1:3">
      <c r="A32" s="4" t="s">
        <v>323</v>
      </c>
    </row>
    <row r="33" spans="1:3">
      <c r="A33" s="3" t="s">
        <v>315</v>
      </c>
    </row>
    <row r="34" spans="1:3">
      <c r="A34" s="4" t="s">
        <v>316</v>
      </c>
      <c r="B34" s="8" t="n">
        <v>17.2</v>
      </c>
      <c r="C34" s="8" t="n">
        <v>17.2</v>
      </c>
    </row>
    <row r="35" spans="1:3">
      <c r="A35" s="4" t="s">
        <v>317</v>
      </c>
      <c r="B35" s="5" t="n">
        <v>-12</v>
      </c>
      <c r="C35" s="8" t="n">
        <v>-11.6</v>
      </c>
    </row>
    <row r="36" spans="1:3">
      <c r="A36" s="4" t="s">
        <v>303</v>
      </c>
      <c r="B36" s="8" t="n">
        <v>-1.1</v>
      </c>
      <c r="C36" s="8" t="n">
        <v>-1.1</v>
      </c>
    </row>
    <row r="37" spans="1:3">
      <c r="A37" s="4" t="s">
        <v>318</v>
      </c>
      <c r="B37" s="8" t="n">
        <v>4.1</v>
      </c>
      <c r="C37" s="8" t="n">
        <v>4.5</v>
      </c>
    </row>
    <row r="38" spans="1:3">
      <c r="A38" s="4" t="s">
        <v>324</v>
      </c>
    </row>
    <row r="39" spans="1:3">
      <c r="A39" s="3" t="s">
        <v>315</v>
      </c>
    </row>
    <row r="40" spans="1:3">
      <c r="A40" s="4" t="s">
        <v>316</v>
      </c>
      <c r="B40" s="8" t="n">
        <v>3.3</v>
      </c>
      <c r="C40" s="8" t="n">
        <v>3.3</v>
      </c>
    </row>
    <row r="41" spans="1:3">
      <c r="A41" s="4" t="s">
        <v>317</v>
      </c>
      <c r="B41" s="8" t="n">
        <v>-3.3</v>
      </c>
      <c r="C41" s="8" t="n">
        <v>-2.4</v>
      </c>
    </row>
    <row r="42" spans="1:3">
      <c r="A42" s="4" t="s">
        <v>303</v>
      </c>
      <c r="B42" s="5" t="n">
        <v>0</v>
      </c>
      <c r="C42" s="5" t="n">
        <v>0</v>
      </c>
    </row>
    <row r="43" spans="1:3">
      <c r="A43" s="4" t="s">
        <v>318</v>
      </c>
      <c r="B43" s="5" t="n">
        <v>0</v>
      </c>
      <c r="C43" s="8" t="n">
        <v>0.9</v>
      </c>
    </row>
    <row r="44" spans="1:3">
      <c r="A44" s="4" t="s">
        <v>325</v>
      </c>
    </row>
    <row r="45" spans="1:3">
      <c r="A45" s="3" t="s">
        <v>315</v>
      </c>
    </row>
    <row r="46" spans="1:3">
      <c r="A46" s="4" t="s">
        <v>316</v>
      </c>
      <c r="B46" s="8" t="n">
        <v>1.5</v>
      </c>
      <c r="C46" s="8" t="n">
        <v>1.5</v>
      </c>
    </row>
    <row r="47" spans="1:3">
      <c r="A47" s="4" t="s">
        <v>317</v>
      </c>
      <c r="B47" s="8" t="n">
        <v>-1.1</v>
      </c>
      <c r="C47" s="8" t="n">
        <v>-0.4</v>
      </c>
    </row>
    <row r="48" spans="1:3">
      <c r="A48" s="4" t="s">
        <v>303</v>
      </c>
      <c r="B48" s="5" t="n">
        <v>0</v>
      </c>
      <c r="C48" s="5" t="n">
        <v>0</v>
      </c>
    </row>
    <row r="49" spans="1:3">
      <c r="A49" s="4" t="s">
        <v>318</v>
      </c>
      <c r="B49" s="8" t="n">
        <v>0.4</v>
      </c>
      <c r="C49" s="8" t="n">
        <v>1.1</v>
      </c>
    </row>
    <row r="50" spans="1:3">
      <c r="A50" s="4" t="s">
        <v>311</v>
      </c>
    </row>
    <row r="51" spans="1:3">
      <c r="A51" s="3" t="s">
        <v>315</v>
      </c>
    </row>
    <row r="52" spans="1:3">
      <c r="A52" s="4" t="s">
        <v>316</v>
      </c>
      <c r="B52" s="8" t="n">
        <v>121.1</v>
      </c>
      <c r="C52" s="8" t="n">
        <v>145.8</v>
      </c>
    </row>
    <row r="53" spans="1:3">
      <c r="A53" s="4" t="s">
        <v>317</v>
      </c>
      <c r="B53" s="5" t="n">
        <v>0</v>
      </c>
      <c r="C53" s="5" t="n">
        <v>0</v>
      </c>
    </row>
    <row r="54" spans="1:3">
      <c r="A54" s="4" t="s">
        <v>303</v>
      </c>
      <c r="B54" s="8" t="n">
        <v>-12.2</v>
      </c>
      <c r="C54" s="5" t="n">
        <v>-6</v>
      </c>
    </row>
    <row r="55" spans="1:3">
      <c r="A55" s="4" t="s">
        <v>318</v>
      </c>
      <c r="B55" s="7" t="n">
        <v>108.9</v>
      </c>
      <c r="C55" s="7" t="n">
        <v>1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328</v>
      </c>
    </row>
    <row r="3" spans="1:2">
      <c r="A3" s="4" t="s">
        <v>329</v>
      </c>
      <c r="B3" s="7" t="n">
        <v>57.3</v>
      </c>
    </row>
    <row r="4" spans="1:2">
      <c r="A4" s="5" t="n">
        <v>2018</v>
      </c>
      <c r="B4" s="8" t="n">
        <v>99.8</v>
      </c>
    </row>
    <row r="5" spans="1:2">
      <c r="A5" s="5" t="n">
        <v>2019</v>
      </c>
      <c r="B5" s="8" t="n">
        <v>91.59999999999999</v>
      </c>
    </row>
    <row r="6" spans="1:2">
      <c r="A6" s="5" t="n">
        <v>2020</v>
      </c>
      <c r="B6" s="8" t="n">
        <v>75.59999999999999</v>
      </c>
    </row>
    <row r="7" spans="1:2">
      <c r="A7" s="5" t="n">
        <v>2021</v>
      </c>
      <c r="B7" s="8" t="n">
        <v>63.9</v>
      </c>
    </row>
    <row r="8" spans="1:2">
      <c r="A8" s="4" t="s">
        <v>330</v>
      </c>
      <c r="B8" s="8" t="n">
        <v>211.5</v>
      </c>
    </row>
    <row r="9" spans="1:2">
      <c r="A9" s="4" t="s">
        <v>331</v>
      </c>
      <c r="B9" s="7" t="n">
        <v>59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7</v>
      </c>
      <c r="D1" s="2" t="s">
        <v>1</v>
      </c>
    </row>
    <row r="2" spans="1:5">
      <c r="B2" s="2" t="s">
        <v>2</v>
      </c>
      <c r="C2" s="2" t="s">
        <v>68</v>
      </c>
      <c r="D2" s="2" t="s">
        <v>2</v>
      </c>
      <c r="E2" s="2" t="s">
        <v>68</v>
      </c>
    </row>
    <row r="3" spans="1:5">
      <c r="A3" s="3" t="s">
        <v>333</v>
      </c>
    </row>
    <row r="4" spans="1:5">
      <c r="A4" s="4" t="s">
        <v>334</v>
      </c>
      <c r="B4" s="10" t="n">
        <v>4</v>
      </c>
      <c r="D4" s="7" t="n">
        <v>3.6</v>
      </c>
    </row>
    <row r="5" spans="1:5">
      <c r="A5" s="4" t="s">
        <v>335</v>
      </c>
      <c r="B5" s="5" t="n">
        <v>0</v>
      </c>
      <c r="D5" s="5" t="n">
        <v>0</v>
      </c>
    </row>
    <row r="6" spans="1:5">
      <c r="A6" s="4" t="s">
        <v>87</v>
      </c>
      <c r="B6" s="8" t="n">
        <v>1.9</v>
      </c>
      <c r="D6" s="8" t="n">
        <v>2.8</v>
      </c>
    </row>
    <row r="7" spans="1:5">
      <c r="A7" s="4" t="s">
        <v>336</v>
      </c>
      <c r="B7" s="8" t="n">
        <v>5.9</v>
      </c>
      <c r="C7" s="7" t="n">
        <v>5.2</v>
      </c>
      <c r="D7" s="8" t="n">
        <v>6.4</v>
      </c>
      <c r="E7" s="7" t="n">
        <v>6.9</v>
      </c>
    </row>
    <row r="8" spans="1:5">
      <c r="A8" s="4" t="s">
        <v>337</v>
      </c>
    </row>
    <row r="9" spans="1:5">
      <c r="A9" s="3" t="s">
        <v>333</v>
      </c>
    </row>
    <row r="10" spans="1:5">
      <c r="A10" s="4" t="s">
        <v>334</v>
      </c>
      <c r="B10" s="5" t="n">
        <v>3</v>
      </c>
      <c r="D10" s="8" t="n">
        <v>4.6</v>
      </c>
    </row>
    <row r="11" spans="1:5">
      <c r="A11" s="4" t="s">
        <v>335</v>
      </c>
      <c r="B11" s="5" t="n">
        <v>0</v>
      </c>
      <c r="D11" s="5" t="n">
        <v>0</v>
      </c>
    </row>
    <row r="12" spans="1:5">
      <c r="A12" s="4" t="s">
        <v>87</v>
      </c>
      <c r="B12" s="5" t="n">
        <v>0</v>
      </c>
      <c r="D12" s="5" t="n">
        <v>0</v>
      </c>
    </row>
    <row r="13" spans="1:5">
      <c r="A13" s="4" t="s">
        <v>336</v>
      </c>
      <c r="B13" s="5" t="n">
        <v>3</v>
      </c>
      <c r="D13" s="8" t="n">
        <v>4.6</v>
      </c>
    </row>
    <row r="14" spans="1:5">
      <c r="A14" s="4" t="s">
        <v>338</v>
      </c>
    </row>
    <row r="15" spans="1:5">
      <c r="A15" s="3" t="s">
        <v>333</v>
      </c>
    </row>
    <row r="16" spans="1:5">
      <c r="A16" s="4" t="s">
        <v>334</v>
      </c>
      <c r="D16" s="8" t="n">
        <v>-2.1</v>
      </c>
    </row>
    <row r="17" spans="1:5">
      <c r="A17" s="4" t="s">
        <v>335</v>
      </c>
      <c r="D17" s="5" t="n">
        <v>0</v>
      </c>
    </row>
    <row r="18" spans="1:5">
      <c r="A18" s="4" t="s">
        <v>87</v>
      </c>
      <c r="D18" s="5" t="n">
        <v>0</v>
      </c>
    </row>
    <row r="19" spans="1:5">
      <c r="A19" s="4" t="s">
        <v>336</v>
      </c>
      <c r="D19" s="8" t="n">
        <v>-2.1</v>
      </c>
    </row>
    <row r="20" spans="1:5">
      <c r="A20" s="4" t="s">
        <v>339</v>
      </c>
    </row>
    <row r="21" spans="1:5">
      <c r="A21" s="3" t="s">
        <v>333</v>
      </c>
    </row>
    <row r="22" spans="1:5">
      <c r="A22" s="4" t="s">
        <v>334</v>
      </c>
      <c r="B22" s="5" t="n">
        <v>1</v>
      </c>
      <c r="D22" s="5" t="n">
        <v>1</v>
      </c>
    </row>
    <row r="23" spans="1:5">
      <c r="A23" s="4" t="s">
        <v>335</v>
      </c>
      <c r="B23" s="5" t="n">
        <v>0</v>
      </c>
      <c r="D23" s="4" t="s">
        <v>47</v>
      </c>
    </row>
    <row r="24" spans="1:5">
      <c r="A24" s="4" t="s">
        <v>87</v>
      </c>
      <c r="B24" s="5" t="n">
        <v>0</v>
      </c>
      <c r="D24" s="4" t="s">
        <v>47</v>
      </c>
    </row>
    <row r="25" spans="1:5">
      <c r="A25" s="4" t="s">
        <v>336</v>
      </c>
      <c r="B25" s="5" t="n">
        <v>1</v>
      </c>
      <c r="D25" s="5" t="n">
        <v>1</v>
      </c>
    </row>
    <row r="26" spans="1:5">
      <c r="A26" s="4" t="s">
        <v>87</v>
      </c>
    </row>
    <row r="27" spans="1:5">
      <c r="A27" s="3" t="s">
        <v>333</v>
      </c>
    </row>
    <row r="28" spans="1:5">
      <c r="A28" s="4" t="s">
        <v>334</v>
      </c>
      <c r="B28" s="5" t="n">
        <v>0</v>
      </c>
      <c r="D28" s="8" t="n">
        <v>0.1</v>
      </c>
    </row>
    <row r="29" spans="1:5">
      <c r="A29" s="4" t="s">
        <v>335</v>
      </c>
      <c r="B29" s="5" t="n">
        <v>0</v>
      </c>
      <c r="D29" s="5" t="n">
        <v>0</v>
      </c>
    </row>
    <row r="30" spans="1:5">
      <c r="A30" s="4" t="s">
        <v>87</v>
      </c>
      <c r="B30" s="8" t="n">
        <v>1.9</v>
      </c>
      <c r="D30" s="8" t="n">
        <v>2.8</v>
      </c>
    </row>
    <row r="31" spans="1:5">
      <c r="A31" s="4" t="s">
        <v>336</v>
      </c>
      <c r="B31" s="7" t="n">
        <v>1.9</v>
      </c>
      <c r="D31" s="7" t="n">
        <v>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67</v>
      </c>
      <c r="C1" s="2" t="s">
        <v>1</v>
      </c>
    </row>
    <row r="2" spans="1:3">
      <c r="B2" s="2" t="s">
        <v>2</v>
      </c>
      <c r="C2" s="2" t="s">
        <v>2</v>
      </c>
    </row>
    <row r="3" spans="1:3">
      <c r="A3" s="3" t="s">
        <v>341</v>
      </c>
    </row>
    <row r="4" spans="1:3">
      <c r="A4" s="4" t="s">
        <v>342</v>
      </c>
      <c r="C4" s="7" t="n">
        <v>8.1</v>
      </c>
    </row>
    <row r="5" spans="1:3">
      <c r="A5" s="4" t="s">
        <v>343</v>
      </c>
      <c r="B5" s="10" t="n">
        <v>4</v>
      </c>
      <c r="C5" s="8" t="n">
        <v>3.6</v>
      </c>
    </row>
    <row r="6" spans="1:3">
      <c r="A6" s="4" t="s">
        <v>344</v>
      </c>
      <c r="C6" s="8" t="n">
        <v>-6.8</v>
      </c>
    </row>
    <row r="7" spans="1:3">
      <c r="A7" s="4" t="s">
        <v>345</v>
      </c>
      <c r="B7" s="8" t="n">
        <v>4.9</v>
      </c>
      <c r="C7" s="8" t="n">
        <v>4.9</v>
      </c>
    </row>
    <row r="8" spans="1:3">
      <c r="A8" s="4" t="s">
        <v>346</v>
      </c>
    </row>
    <row r="9" spans="1:3">
      <c r="A9" s="3" t="s">
        <v>341</v>
      </c>
    </row>
    <row r="10" spans="1:3">
      <c r="A10" s="4" t="s">
        <v>342</v>
      </c>
      <c r="C10" s="8" t="n">
        <v>8.1</v>
      </c>
    </row>
    <row r="11" spans="1:3">
      <c r="A11" s="4" t="s">
        <v>343</v>
      </c>
      <c r="C11" s="8" t="n">
        <v>3.4</v>
      </c>
    </row>
    <row r="12" spans="1:3">
      <c r="A12" s="4" t="s">
        <v>344</v>
      </c>
      <c r="C12" s="8" t="n">
        <v>-6.7</v>
      </c>
    </row>
    <row r="13" spans="1:3">
      <c r="A13" s="4" t="s">
        <v>345</v>
      </c>
      <c r="B13" s="8" t="n">
        <v>4.8</v>
      </c>
      <c r="C13" s="8" t="n">
        <v>4.8</v>
      </c>
    </row>
    <row r="14" spans="1:3">
      <c r="A14" s="4" t="s">
        <v>347</v>
      </c>
    </row>
    <row r="15" spans="1:3">
      <c r="A15" s="3" t="s">
        <v>341</v>
      </c>
    </row>
    <row r="16" spans="1:3">
      <c r="A16" s="4" t="s">
        <v>342</v>
      </c>
      <c r="C16" s="5" t="n">
        <v>0</v>
      </c>
    </row>
    <row r="17" spans="1:3">
      <c r="A17" s="4" t="s">
        <v>343</v>
      </c>
      <c r="C17" s="8" t="n">
        <v>0.2</v>
      </c>
    </row>
    <row r="18" spans="1:3">
      <c r="A18" s="4" t="s">
        <v>344</v>
      </c>
      <c r="C18" s="8" t="n">
        <v>-0.1</v>
      </c>
    </row>
    <row r="19" spans="1:3">
      <c r="A19" s="4" t="s">
        <v>345</v>
      </c>
      <c r="B19" s="7" t="n">
        <v>0.1</v>
      </c>
      <c r="C19" s="7"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 customWidth="1" max="6" min="6" width="29"/>
  </cols>
  <sheetData>
    <row r="1" spans="1:6">
      <c r="A1" s="1" t="s">
        <v>348</v>
      </c>
      <c r="B1" s="2" t="s">
        <v>349</v>
      </c>
      <c r="C1" s="2" t="s">
        <v>350</v>
      </c>
      <c r="D1" s="2" t="s">
        <v>351</v>
      </c>
      <c r="E1" s="2" t="s">
        <v>352</v>
      </c>
      <c r="F1" s="2" t="s">
        <v>353</v>
      </c>
    </row>
    <row r="2" spans="1:6">
      <c r="A2" s="3" t="s">
        <v>333</v>
      </c>
    </row>
    <row r="3" spans="1:6">
      <c r="A3" s="4" t="s">
        <v>354</v>
      </c>
      <c r="F3" s="7" t="n">
        <v>6.8</v>
      </c>
    </row>
    <row r="4" spans="1:6">
      <c r="A4" s="4" t="s">
        <v>355</v>
      </c>
      <c r="C4" s="7" t="n">
        <v>4.9</v>
      </c>
      <c r="E4" s="7" t="n">
        <v>8.1</v>
      </c>
      <c r="F4" s="8" t="n">
        <v>4.9</v>
      </c>
    </row>
    <row r="5" spans="1:6">
      <c r="A5" s="4" t="s">
        <v>356</v>
      </c>
    </row>
    <row r="6" spans="1:6">
      <c r="A6" s="3" t="s">
        <v>333</v>
      </c>
    </row>
    <row r="7" spans="1:6">
      <c r="A7" s="4" t="s">
        <v>357</v>
      </c>
      <c r="B7" s="5" t="n">
        <v>130</v>
      </c>
    </row>
    <row r="8" spans="1:6">
      <c r="A8" s="4" t="s">
        <v>358</v>
      </c>
      <c r="C8" s="5" t="n">
        <v>31</v>
      </c>
      <c r="D8" s="5" t="n">
        <v>25</v>
      </c>
      <c r="E8" s="5" t="n">
        <v>95</v>
      </c>
    </row>
    <row r="9" spans="1:6">
      <c r="A9" s="4" t="s">
        <v>359</v>
      </c>
      <c r="C9" s="10" t="n">
        <v>3</v>
      </c>
      <c r="F9" s="8" t="n">
        <v>4.6</v>
      </c>
    </row>
    <row r="10" spans="1:6">
      <c r="A10" s="4" t="s">
        <v>354</v>
      </c>
      <c r="C10" s="8" t="n">
        <v>1.8</v>
      </c>
      <c r="F10" s="8" t="n">
        <v>6.4</v>
      </c>
    </row>
    <row r="11" spans="1:6">
      <c r="A11" s="4" t="s">
        <v>355</v>
      </c>
      <c r="C11" s="8" t="n">
        <v>3.7</v>
      </c>
      <c r="F11" s="8" t="n">
        <v>3.7</v>
      </c>
    </row>
    <row r="12" spans="1:6">
      <c r="A12" s="4" t="s">
        <v>360</v>
      </c>
      <c r="C12" s="8" t="n">
        <v>30.3</v>
      </c>
      <c r="F12" s="7" t="n">
        <v>30.3</v>
      </c>
    </row>
    <row r="13" spans="1:6">
      <c r="A13" s="4" t="s">
        <v>361</v>
      </c>
    </row>
    <row r="14" spans="1:6">
      <c r="A14" s="3" t="s">
        <v>333</v>
      </c>
    </row>
    <row r="15" spans="1:6">
      <c r="A15" s="4" t="s">
        <v>357</v>
      </c>
      <c r="F15" s="5" t="n">
        <v>19</v>
      </c>
    </row>
    <row r="16" spans="1:6">
      <c r="A16" s="4" t="s">
        <v>362</v>
      </c>
      <c r="F16" s="5" t="n">
        <v>0</v>
      </c>
    </row>
    <row r="17" spans="1:6">
      <c r="A17" s="4" t="s">
        <v>359</v>
      </c>
      <c r="C17" s="5" t="n">
        <v>1</v>
      </c>
      <c r="F17" s="10" t="n">
        <v>1</v>
      </c>
    </row>
    <row r="18" spans="1:6">
      <c r="A18" s="4" t="s">
        <v>363</v>
      </c>
    </row>
    <row r="19" spans="1:6">
      <c r="A19" s="3" t="s">
        <v>333</v>
      </c>
    </row>
    <row r="20" spans="1:6">
      <c r="A20" s="4" t="s">
        <v>355</v>
      </c>
      <c r="D20" s="7" t="n">
        <v>2.1</v>
      </c>
    </row>
    <row r="21" spans="1:6">
      <c r="A21" s="4" t="s">
        <v>364</v>
      </c>
    </row>
    <row r="22" spans="1:6">
      <c r="A22" s="3" t="s">
        <v>333</v>
      </c>
    </row>
    <row r="23" spans="1:6">
      <c r="A23" s="4" t="s">
        <v>360</v>
      </c>
      <c r="C23" s="5" t="n">
        <v>3</v>
      </c>
      <c r="F23" s="10" t="n">
        <v>3</v>
      </c>
    </row>
    <row r="24" spans="1:6">
      <c r="A24" s="4" t="s">
        <v>365</v>
      </c>
    </row>
    <row r="25" spans="1:6">
      <c r="A25" s="3" t="s">
        <v>333</v>
      </c>
    </row>
    <row r="26" spans="1:6">
      <c r="A26" s="4" t="s">
        <v>357</v>
      </c>
      <c r="F26" s="5" t="n">
        <v>50</v>
      </c>
    </row>
    <row r="27" spans="1:6">
      <c r="A27" s="4" t="s">
        <v>360</v>
      </c>
      <c r="C27" s="10" t="n">
        <v>4</v>
      </c>
      <c r="F27" s="10"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10" t="n">
        <v>699</v>
      </c>
      <c r="C3" s="10" t="n">
        <v>632</v>
      </c>
    </row>
    <row r="4" spans="1:3">
      <c r="A4" s="4" t="s">
        <v>369</v>
      </c>
      <c r="B4" s="8" t="n">
        <v>-2.6</v>
      </c>
      <c r="C4" s="8" t="n">
        <v>-2.2</v>
      </c>
    </row>
    <row r="5" spans="1:3">
      <c r="A5" s="4" t="s">
        <v>26</v>
      </c>
      <c r="B5" s="8" t="n">
        <v>696.4</v>
      </c>
      <c r="C5" s="8" t="n">
        <v>629.8</v>
      </c>
    </row>
    <row r="6" spans="1:3">
      <c r="A6" s="3" t="s">
        <v>370</v>
      </c>
    </row>
    <row r="7" spans="1:3">
      <c r="A7" s="4" t="s">
        <v>371</v>
      </c>
      <c r="B7" s="8" t="n">
        <v>120.8</v>
      </c>
      <c r="C7" s="8" t="n">
        <v>121.4</v>
      </c>
    </row>
    <row r="8" spans="1:3">
      <c r="A8" s="4" t="s">
        <v>372</v>
      </c>
      <c r="B8" s="8" t="n">
        <v>593.8</v>
      </c>
      <c r="C8" s="8" t="n">
        <v>606.9</v>
      </c>
    </row>
    <row r="9" spans="1:3">
      <c r="A9" s="4" t="s">
        <v>373</v>
      </c>
      <c r="B9" s="8" t="n">
        <v>287.4</v>
      </c>
      <c r="C9" s="8" t="n">
        <v>301.9</v>
      </c>
    </row>
    <row r="10" spans="1:3">
      <c r="A10" s="4" t="s">
        <v>27</v>
      </c>
      <c r="B10" s="5" t="n">
        <v>1002</v>
      </c>
      <c r="C10" s="8" t="n">
        <v>1030.2</v>
      </c>
    </row>
    <row r="11" spans="1:3">
      <c r="A11" s="3" t="s">
        <v>374</v>
      </c>
    </row>
    <row r="12" spans="1:3">
      <c r="A12" s="4" t="s">
        <v>375</v>
      </c>
      <c r="B12" s="8" t="n">
        <v>148.6</v>
      </c>
      <c r="C12" s="8" t="n">
        <v>146.3</v>
      </c>
    </row>
    <row r="13" spans="1:3">
      <c r="A13" s="4" t="s">
        <v>376</v>
      </c>
      <c r="B13" s="8" t="n">
        <v>719.3</v>
      </c>
      <c r="C13" s="8" t="n">
        <v>713.7</v>
      </c>
    </row>
    <row r="14" spans="1:3">
      <c r="A14" s="4" t="s">
        <v>377</v>
      </c>
      <c r="B14" s="5" t="n">
        <v>3328</v>
      </c>
      <c r="C14" s="8" t="n">
        <v>3131.1</v>
      </c>
    </row>
    <row r="15" spans="1:3">
      <c r="A15" s="4" t="s">
        <v>378</v>
      </c>
      <c r="B15" s="8" t="n">
        <v>4195.9</v>
      </c>
      <c r="C15" s="8" t="n">
        <v>3991.1</v>
      </c>
    </row>
    <row r="16" spans="1:3">
      <c r="A16" s="4" t="s">
        <v>379</v>
      </c>
      <c r="B16" s="8" t="n">
        <v>-1980.9</v>
      </c>
      <c r="C16" s="5" t="n">
        <v>-1832</v>
      </c>
    </row>
    <row r="17" spans="1:3">
      <c r="A17" s="4" t="s">
        <v>30</v>
      </c>
      <c r="B17" s="5" t="n">
        <v>2215</v>
      </c>
      <c r="C17" s="8" t="n">
        <v>2159.1</v>
      </c>
    </row>
    <row r="18" spans="1:3">
      <c r="A18" s="3" t="s">
        <v>380</v>
      </c>
    </row>
    <row r="19" spans="1:3">
      <c r="A19" s="4" t="s">
        <v>381</v>
      </c>
      <c r="B19" s="8" t="n">
        <v>189.8</v>
      </c>
      <c r="C19" s="8" t="n">
        <v>155.3</v>
      </c>
    </row>
    <row r="20" spans="1:3">
      <c r="A20" s="4" t="s">
        <v>382</v>
      </c>
      <c r="B20" s="8" t="n">
        <v>224.7</v>
      </c>
      <c r="C20" s="8" t="n">
        <v>124.8</v>
      </c>
    </row>
    <row r="21" spans="1:3">
      <c r="A21" s="4" t="s">
        <v>383</v>
      </c>
      <c r="B21" s="8" t="n">
        <v>34.2</v>
      </c>
      <c r="C21" s="5" t="n">
        <v>30</v>
      </c>
    </row>
    <row r="22" spans="1:3">
      <c r="A22" s="4" t="s">
        <v>87</v>
      </c>
      <c r="B22" s="5" t="n">
        <v>100</v>
      </c>
      <c r="C22" s="8" t="n">
        <v>94.90000000000001</v>
      </c>
    </row>
    <row r="23" spans="1:3">
      <c r="A23" s="4" t="s">
        <v>38</v>
      </c>
      <c r="B23" s="7" t="n">
        <v>548.7</v>
      </c>
      <c r="C23" s="10" t="n">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8</v>
      </c>
    </row>
    <row r="3" spans="1:3">
      <c r="A3" s="3" t="s">
        <v>385</v>
      </c>
    </row>
    <row r="4" spans="1:3">
      <c r="A4" s="4" t="s">
        <v>386</v>
      </c>
      <c r="B4" s="7" t="n">
        <v>8.800000000000001</v>
      </c>
      <c r="C4" s="7" t="n">
        <v>5.3</v>
      </c>
    </row>
    <row r="5" spans="1:3">
      <c r="A5" s="4" t="s">
        <v>387</v>
      </c>
      <c r="B5" s="8" t="n">
        <v>2.2</v>
      </c>
      <c r="C5" s="8" t="n">
        <v>1.9</v>
      </c>
    </row>
    <row r="6" spans="1:3">
      <c r="A6" s="4" t="s">
        <v>344</v>
      </c>
      <c r="B6" s="8" t="n">
        <v>-3.6</v>
      </c>
      <c r="C6" s="8" t="n">
        <v>-1.7</v>
      </c>
    </row>
    <row r="7" spans="1:3">
      <c r="A7" s="4" t="s">
        <v>388</v>
      </c>
      <c r="B7" s="7" t="n">
        <v>7.4</v>
      </c>
      <c r="C7" s="7" t="n">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390</v>
      </c>
    </row>
    <row r="3" spans="1:3">
      <c r="A3" s="4" t="s">
        <v>391</v>
      </c>
      <c r="B3" s="7" t="n">
        <v>23.7</v>
      </c>
      <c r="C3" s="7" t="n">
        <v>34.1</v>
      </c>
    </row>
    <row r="4" spans="1:3">
      <c r="A4" s="4" t="s">
        <v>392</v>
      </c>
      <c r="B4" s="8" t="n">
        <v>108.5</v>
      </c>
      <c r="C4" s="8" t="n">
        <v>102.1</v>
      </c>
    </row>
    <row r="5" spans="1:3">
      <c r="A5" s="4" t="s">
        <v>393</v>
      </c>
      <c r="B5" s="7" t="n">
        <v>0.1</v>
      </c>
      <c r="C5" s="7"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7</v>
      </c>
      <c r="D1" s="2" t="s">
        <v>1</v>
      </c>
    </row>
    <row r="2" spans="1:5">
      <c r="B2" s="2" t="s">
        <v>2</v>
      </c>
      <c r="C2" s="2" t="s">
        <v>68</v>
      </c>
      <c r="D2" s="2" t="s">
        <v>2</v>
      </c>
      <c r="E2" s="2" t="s">
        <v>68</v>
      </c>
    </row>
    <row r="3" spans="1:5">
      <c r="A3" s="3" t="s">
        <v>162</v>
      </c>
    </row>
    <row r="4" spans="1:5">
      <c r="A4" s="4" t="s">
        <v>395</v>
      </c>
      <c r="B4" s="7" t="n">
        <v>2.3</v>
      </c>
      <c r="C4" s="7" t="n">
        <v>2.3</v>
      </c>
      <c r="D4" s="7" t="n">
        <v>4.6</v>
      </c>
      <c r="E4" s="7" t="n">
        <v>4.5</v>
      </c>
    </row>
    <row r="5" spans="1:5">
      <c r="A5" s="4" t="s">
        <v>396</v>
      </c>
      <c r="B5" s="8" t="n">
        <v>1.1</v>
      </c>
      <c r="C5" s="8" t="n">
        <v>1.1</v>
      </c>
      <c r="D5" s="8" t="n">
        <v>2.1</v>
      </c>
      <c r="E5" s="8" t="n">
        <v>2.2</v>
      </c>
    </row>
    <row r="6" spans="1:5">
      <c r="A6" s="4" t="s">
        <v>397</v>
      </c>
      <c r="B6" s="8" t="n">
        <v>-1.3</v>
      </c>
      <c r="C6" s="5" t="n">
        <v>-1</v>
      </c>
      <c r="D6" s="8" t="n">
        <v>-2.6</v>
      </c>
      <c r="E6" s="5" t="n">
        <v>-2</v>
      </c>
    </row>
    <row r="7" spans="1:5">
      <c r="A7" s="4" t="s">
        <v>398</v>
      </c>
      <c r="B7" s="7" t="n">
        <v>2.1</v>
      </c>
      <c r="C7" s="7" t="n">
        <v>2.4</v>
      </c>
      <c r="D7" s="7" t="n">
        <v>4.1</v>
      </c>
      <c r="E7" s="7" t="n">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v>
      </c>
      <c r="C1" s="2" t="s">
        <v>400</v>
      </c>
      <c r="D1" s="2" t="s">
        <v>23</v>
      </c>
      <c r="E1" s="2" t="s">
        <v>401</v>
      </c>
    </row>
    <row r="2" spans="1:5">
      <c r="A2" s="3" t="s">
        <v>402</v>
      </c>
    </row>
    <row r="3" spans="1:5">
      <c r="A3" s="4" t="s">
        <v>403</v>
      </c>
      <c r="B3" s="10" t="n">
        <v>3407300000</v>
      </c>
      <c r="D3" s="10" t="n">
        <v>3806800000</v>
      </c>
    </row>
    <row r="4" spans="1:5">
      <c r="A4" s="4" t="s">
        <v>404</v>
      </c>
      <c r="B4" s="5" t="n">
        <v>129700000</v>
      </c>
    </row>
    <row r="5" spans="1:5">
      <c r="A5" s="4" t="s">
        <v>405</v>
      </c>
      <c r="B5" s="5" t="n">
        <v>-204200000</v>
      </c>
      <c r="D5" s="5" t="n">
        <v>-111400000</v>
      </c>
    </row>
    <row r="6" spans="1:5">
      <c r="A6" s="4" t="s">
        <v>406</v>
      </c>
      <c r="B6" s="5" t="n">
        <v>-62600000</v>
      </c>
      <c r="D6" s="5" t="n">
        <v>-73100000</v>
      </c>
    </row>
    <row r="7" spans="1:5">
      <c r="A7" s="4" t="s">
        <v>407</v>
      </c>
      <c r="B7" s="5" t="n">
        <v>3140500000</v>
      </c>
      <c r="D7" s="5" t="n">
        <v>3622300000</v>
      </c>
    </row>
    <row r="8" spans="1:5">
      <c r="A8" s="4" t="s">
        <v>408</v>
      </c>
      <c r="B8" s="5" t="n">
        <v>-268200000</v>
      </c>
      <c r="D8" s="5" t="n">
        <v>-553800000</v>
      </c>
    </row>
    <row r="9" spans="1:5">
      <c r="A9" s="4" t="s">
        <v>409</v>
      </c>
      <c r="B9" s="10" t="n">
        <v>2872300000</v>
      </c>
      <c r="D9" s="5" t="n">
        <v>3068500000</v>
      </c>
    </row>
    <row r="10" spans="1:5">
      <c r="A10" s="4" t="s">
        <v>410</v>
      </c>
    </row>
    <row r="11" spans="1:5">
      <c r="A11" s="3" t="s">
        <v>402</v>
      </c>
    </row>
    <row r="12" spans="1:5">
      <c r="A12" s="4" t="s">
        <v>411</v>
      </c>
      <c r="B12" s="4" t="s">
        <v>412</v>
      </c>
    </row>
    <row r="13" spans="1:5">
      <c r="A13" s="4" t="s">
        <v>413</v>
      </c>
    </row>
    <row r="14" spans="1:5">
      <c r="A14" s="3" t="s">
        <v>402</v>
      </c>
    </row>
    <row r="15" spans="1:5">
      <c r="A15" s="4" t="s">
        <v>411</v>
      </c>
      <c r="B15" s="4" t="s">
        <v>414</v>
      </c>
    </row>
    <row r="16" spans="1:5">
      <c r="A16" s="4" t="s">
        <v>415</v>
      </c>
    </row>
    <row r="17" spans="1:5">
      <c r="A17" s="3" t="s">
        <v>402</v>
      </c>
    </row>
    <row r="18" spans="1:5">
      <c r="A18" s="4" t="s">
        <v>403</v>
      </c>
      <c r="B18" s="10" t="n">
        <v>0</v>
      </c>
      <c r="D18" s="5" t="n">
        <v>0</v>
      </c>
    </row>
    <row r="19" spans="1:5">
      <c r="A19" s="4" t="s">
        <v>416</v>
      </c>
    </row>
    <row r="20" spans="1:5">
      <c r="A20" s="3" t="s">
        <v>402</v>
      </c>
    </row>
    <row r="21" spans="1:5">
      <c r="A21" s="4" t="s">
        <v>403</v>
      </c>
      <c r="B21" s="5" t="n">
        <v>1804500000</v>
      </c>
      <c r="D21" s="5" t="n">
        <v>2394000000</v>
      </c>
    </row>
    <row r="22" spans="1:5">
      <c r="A22" s="4" t="s">
        <v>405</v>
      </c>
      <c r="B22" s="5" t="n">
        <v>-20300000</v>
      </c>
      <c r="D22" s="5" t="n">
        <v>-29900000</v>
      </c>
    </row>
    <row r="23" spans="1:5">
      <c r="A23" s="4" t="s">
        <v>406</v>
      </c>
      <c r="B23" s="10" t="n">
        <v>-41900000</v>
      </c>
      <c r="D23" s="10" t="n">
        <v>-61800000</v>
      </c>
    </row>
    <row r="24" spans="1:5">
      <c r="A24" s="4" t="s">
        <v>411</v>
      </c>
      <c r="B24" s="4" t="s">
        <v>417</v>
      </c>
      <c r="D24" s="4" t="s">
        <v>418</v>
      </c>
    </row>
    <row r="25" spans="1:5">
      <c r="A25" s="4" t="s">
        <v>419</v>
      </c>
    </row>
    <row r="26" spans="1:5">
      <c r="A26" s="3" t="s">
        <v>402</v>
      </c>
    </row>
    <row r="27" spans="1:5">
      <c r="A27" s="4" t="s">
        <v>403</v>
      </c>
      <c r="B27" s="10" t="n">
        <v>690000000</v>
      </c>
      <c r="D27" s="10" t="n">
        <v>690000000</v>
      </c>
    </row>
    <row r="28" spans="1:5">
      <c r="A28" s="4" t="s">
        <v>405</v>
      </c>
      <c r="B28" s="5" t="n">
        <v>-71900000</v>
      </c>
      <c r="D28" s="5" t="n">
        <v>-81500000</v>
      </c>
    </row>
    <row r="29" spans="1:5">
      <c r="A29" s="4" t="s">
        <v>406</v>
      </c>
      <c r="B29" s="10" t="n">
        <v>-10000000</v>
      </c>
      <c r="D29" s="10" t="n">
        <v>-11300000</v>
      </c>
    </row>
    <row r="30" spans="1:5">
      <c r="A30" s="4" t="s">
        <v>411</v>
      </c>
      <c r="B30" s="4" t="s">
        <v>412</v>
      </c>
      <c r="D30" s="4" t="s">
        <v>412</v>
      </c>
    </row>
    <row r="31" spans="1:5">
      <c r="A31" s="4" t="s">
        <v>420</v>
      </c>
    </row>
    <row r="32" spans="1:5">
      <c r="A32" s="3" t="s">
        <v>402</v>
      </c>
    </row>
    <row r="33" spans="1:5">
      <c r="A33" s="4" t="s">
        <v>403</v>
      </c>
      <c r="B33" s="10" t="n">
        <v>575000000</v>
      </c>
      <c r="D33" s="10" t="n">
        <v>0</v>
      </c>
    </row>
    <row r="34" spans="1:5">
      <c r="A34" s="4" t="s">
        <v>405</v>
      </c>
      <c r="B34" s="5" t="n">
        <v>-112000000</v>
      </c>
      <c r="D34" s="5" t="n">
        <v>0</v>
      </c>
    </row>
    <row r="35" spans="1:5">
      <c r="A35" s="4" t="s">
        <v>406</v>
      </c>
      <c r="B35" s="10" t="n">
        <v>-10700000</v>
      </c>
      <c r="C35" s="10" t="n">
        <v>-11100000</v>
      </c>
      <c r="D35" s="10" t="n">
        <v>0</v>
      </c>
    </row>
    <row r="36" spans="1:5">
      <c r="A36" s="4" t="s">
        <v>411</v>
      </c>
      <c r="B36" s="4" t="s">
        <v>414</v>
      </c>
      <c r="C36" s="4" t="s">
        <v>414</v>
      </c>
      <c r="D36" s="4" t="s">
        <v>414</v>
      </c>
    </row>
    <row r="37" spans="1:5">
      <c r="A37" s="4" t="s">
        <v>421</v>
      </c>
    </row>
    <row r="38" spans="1:5">
      <c r="A38" s="3" t="s">
        <v>402</v>
      </c>
    </row>
    <row r="39" spans="1:5">
      <c r="A39" s="4" t="s">
        <v>403</v>
      </c>
      <c r="B39" s="10" t="n">
        <v>0</v>
      </c>
      <c r="D39" s="10" t="n">
        <v>356400000</v>
      </c>
    </row>
    <row r="40" spans="1:5">
      <c r="A40" s="4" t="s">
        <v>411</v>
      </c>
      <c r="B40" s="4" t="s">
        <v>422</v>
      </c>
      <c r="E40" s="4" t="s">
        <v>422</v>
      </c>
    </row>
    <row r="41" spans="1:5">
      <c r="A41" s="4" t="s">
        <v>423</v>
      </c>
    </row>
    <row r="42" spans="1:5">
      <c r="A42" s="3" t="s">
        <v>402</v>
      </c>
    </row>
    <row r="43" spans="1:5">
      <c r="A43" s="4" t="s">
        <v>403</v>
      </c>
      <c r="B43" s="10" t="n">
        <v>141600000</v>
      </c>
      <c r="D43" s="10" t="n">
        <v>160400000</v>
      </c>
    </row>
    <row r="44" spans="1:5">
      <c r="A44" s="4" t="s">
        <v>411</v>
      </c>
      <c r="B44" s="4" t="s">
        <v>424</v>
      </c>
      <c r="D44" s="4" t="s">
        <v>425</v>
      </c>
    </row>
    <row r="45" spans="1:5">
      <c r="A45" s="4" t="s">
        <v>426</v>
      </c>
    </row>
    <row r="46" spans="1:5">
      <c r="A46" s="3" t="s">
        <v>402</v>
      </c>
    </row>
    <row r="47" spans="1:5">
      <c r="A47" s="4" t="s">
        <v>403</v>
      </c>
      <c r="B47" s="10" t="n">
        <v>36600000</v>
      </c>
      <c r="D47" s="10" t="n">
        <v>38900000</v>
      </c>
    </row>
    <row r="48" spans="1:5">
      <c r="A48" s="4" t="s">
        <v>411</v>
      </c>
      <c r="B48" s="4" t="s">
        <v>427</v>
      </c>
      <c r="D48" s="4" t="s">
        <v>427</v>
      </c>
    </row>
    <row r="49" spans="1:5">
      <c r="A49" s="4" t="s">
        <v>428</v>
      </c>
    </row>
    <row r="50" spans="1:5">
      <c r="A50" s="3" t="s">
        <v>402</v>
      </c>
    </row>
    <row r="51" spans="1:5">
      <c r="A51" s="4" t="s">
        <v>403</v>
      </c>
      <c r="B51" s="10" t="n">
        <v>38200000</v>
      </c>
      <c r="D51" s="10" t="n">
        <v>44100000</v>
      </c>
    </row>
    <row r="52" spans="1:5">
      <c r="A52" s="4" t="s">
        <v>411</v>
      </c>
      <c r="B52" s="4" t="s">
        <v>429</v>
      </c>
      <c r="D52" s="4" t="s">
        <v>430</v>
      </c>
    </row>
    <row r="53" spans="1:5">
      <c r="A53" s="4" t="s">
        <v>431</v>
      </c>
    </row>
    <row r="54" spans="1:5">
      <c r="A54" s="3" t="s">
        <v>402</v>
      </c>
    </row>
    <row r="55" spans="1:5">
      <c r="A55" s="4" t="s">
        <v>403</v>
      </c>
      <c r="B55" s="10" t="n">
        <v>25000000</v>
      </c>
      <c r="D55" s="10" t="n">
        <v>25000000</v>
      </c>
    </row>
    <row r="56" spans="1:5">
      <c r="A56" s="4" t="s">
        <v>411</v>
      </c>
      <c r="B56" s="4" t="s">
        <v>432</v>
      </c>
      <c r="D56" s="4" t="s">
        <v>433</v>
      </c>
    </row>
    <row r="57" spans="1:5">
      <c r="A57" s="4" t="s">
        <v>434</v>
      </c>
    </row>
    <row r="58" spans="1:5">
      <c r="A58" s="3" t="s">
        <v>402</v>
      </c>
    </row>
    <row r="59" spans="1:5">
      <c r="A59" s="4" t="s">
        <v>403</v>
      </c>
      <c r="B59" s="10" t="n">
        <v>25000000</v>
      </c>
      <c r="D59" s="10" t="n">
        <v>25000000</v>
      </c>
    </row>
    <row r="60" spans="1:5">
      <c r="A60" s="4" t="s">
        <v>411</v>
      </c>
      <c r="B60" s="4" t="s">
        <v>435</v>
      </c>
      <c r="D60" s="4" t="s">
        <v>433</v>
      </c>
    </row>
    <row r="61" spans="1:5">
      <c r="A61" s="4" t="s">
        <v>436</v>
      </c>
    </row>
    <row r="62" spans="1:5">
      <c r="A62" s="3" t="s">
        <v>402</v>
      </c>
    </row>
    <row r="63" spans="1:5">
      <c r="A63" s="4" t="s">
        <v>403</v>
      </c>
      <c r="B63" s="10" t="n">
        <v>25000000</v>
      </c>
      <c r="D63" s="10" t="n">
        <v>25000000</v>
      </c>
    </row>
    <row r="64" spans="1:5">
      <c r="A64" s="4" t="s">
        <v>411</v>
      </c>
      <c r="B64" s="4" t="s">
        <v>425</v>
      </c>
      <c r="D64" s="4" t="s">
        <v>437</v>
      </c>
    </row>
    <row r="65" spans="1:5">
      <c r="A65" s="4" t="s">
        <v>438</v>
      </c>
    </row>
    <row r="66" spans="1:5">
      <c r="A66" s="3" t="s">
        <v>402</v>
      </c>
    </row>
    <row r="67" spans="1:5">
      <c r="A67" s="4" t="s">
        <v>403</v>
      </c>
      <c r="B67" s="10" t="n">
        <v>25000000</v>
      </c>
      <c r="D67" s="10" t="n">
        <v>17000000</v>
      </c>
    </row>
    <row r="68" spans="1:5">
      <c r="A68" s="4" t="s">
        <v>411</v>
      </c>
      <c r="B68" s="4" t="s">
        <v>439</v>
      </c>
      <c r="D68" s="4" t="s">
        <v>440</v>
      </c>
    </row>
    <row r="69" spans="1:5">
      <c r="A69" s="4" t="s">
        <v>441</v>
      </c>
    </row>
    <row r="70" spans="1:5">
      <c r="A70" s="3" t="s">
        <v>402</v>
      </c>
    </row>
    <row r="71" spans="1:5">
      <c r="A71" s="4" t="s">
        <v>403</v>
      </c>
      <c r="B71" s="10" t="n">
        <v>11800000</v>
      </c>
      <c r="D71" s="10" t="n">
        <v>14100000</v>
      </c>
    </row>
    <row r="72" spans="1:5">
      <c r="A72" s="4" t="s">
        <v>411</v>
      </c>
      <c r="B72" s="4" t="s">
        <v>442</v>
      </c>
      <c r="D72" s="4" t="s">
        <v>443</v>
      </c>
    </row>
    <row r="73" spans="1:5">
      <c r="A73" s="4" t="s">
        <v>444</v>
      </c>
    </row>
    <row r="74" spans="1:5">
      <c r="A74" s="3" t="s">
        <v>402</v>
      </c>
    </row>
    <row r="75" spans="1:5">
      <c r="A75" s="4" t="s">
        <v>403</v>
      </c>
      <c r="B75" s="10" t="n">
        <v>3100000</v>
      </c>
      <c r="D75" s="10" t="n">
        <v>3400000</v>
      </c>
    </row>
    <row r="76" spans="1:5">
      <c r="A76" s="4" t="s">
        <v>411</v>
      </c>
      <c r="B76" s="4" t="s">
        <v>445</v>
      </c>
      <c r="D76" s="4" t="s">
        <v>445</v>
      </c>
    </row>
    <row r="77" spans="1:5">
      <c r="A77" s="4" t="s">
        <v>446</v>
      </c>
    </row>
    <row r="78" spans="1:5">
      <c r="A78" s="3" t="s">
        <v>402</v>
      </c>
    </row>
    <row r="79" spans="1:5">
      <c r="A79" s="4" t="s">
        <v>403</v>
      </c>
      <c r="B79" s="10" t="n">
        <v>0</v>
      </c>
      <c r="D79" s="10" t="n">
        <v>500000</v>
      </c>
    </row>
    <row r="80" spans="1:5">
      <c r="A80" s="4" t="s">
        <v>411</v>
      </c>
      <c r="B80" s="4" t="s">
        <v>447</v>
      </c>
      <c r="D80" s="4" t="s">
        <v>447</v>
      </c>
    </row>
    <row r="81" spans="1:5">
      <c r="A81" s="4" t="s">
        <v>404</v>
      </c>
    </row>
    <row r="82" spans="1:5">
      <c r="A82" s="3" t="s">
        <v>402</v>
      </c>
    </row>
    <row r="83" spans="1:5">
      <c r="A83" s="4" t="s">
        <v>404</v>
      </c>
      <c r="B83" s="10" t="n">
        <v>6500000</v>
      </c>
      <c r="D83" s="10" t="n">
        <v>1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91</v>
      </c>
      <c r="B4" s="7" t="n">
        <v>173.1</v>
      </c>
      <c r="C4" s="7" t="n">
        <v>62.2</v>
      </c>
    </row>
    <row r="5" spans="1:3">
      <c r="A5" s="3" t="s">
        <v>109</v>
      </c>
    </row>
    <row r="6" spans="1:3">
      <c r="A6" s="4" t="s">
        <v>110</v>
      </c>
      <c r="B6" s="8" t="n">
        <v>230.8</v>
      </c>
      <c r="C6" s="8" t="n">
        <v>160.3</v>
      </c>
    </row>
    <row r="7" spans="1:3">
      <c r="A7" s="4" t="s">
        <v>111</v>
      </c>
      <c r="B7" s="8" t="n">
        <v>1.8</v>
      </c>
      <c r="C7" s="8" t="n">
        <v>0.2</v>
      </c>
    </row>
    <row r="8" spans="1:3">
      <c r="A8" s="4" t="s">
        <v>112</v>
      </c>
      <c r="B8" s="8" t="n">
        <v>8.4</v>
      </c>
      <c r="C8" s="5" t="n">
        <v>4</v>
      </c>
    </row>
    <row r="9" spans="1:3">
      <c r="A9" s="4" t="s">
        <v>86</v>
      </c>
      <c r="B9" s="8" t="n">
        <v>26.2</v>
      </c>
      <c r="C9" s="5" t="n">
        <v>0</v>
      </c>
    </row>
    <row r="10" spans="1:3">
      <c r="A10" s="4" t="s">
        <v>113</v>
      </c>
      <c r="B10" s="8" t="n">
        <v>-2.4</v>
      </c>
      <c r="C10" s="5" t="n">
        <v>0</v>
      </c>
    </row>
    <row r="11" spans="1:3">
      <c r="A11" s="4" t="s">
        <v>114</v>
      </c>
      <c r="B11" s="8" t="n">
        <v>35.6</v>
      </c>
      <c r="C11" s="8" t="n">
        <v>35.7</v>
      </c>
    </row>
    <row r="12" spans="1:3">
      <c r="A12" s="4" t="s">
        <v>115</v>
      </c>
      <c r="B12" s="8" t="n">
        <v>35.9</v>
      </c>
      <c r="C12" s="8" t="n">
        <v>27.7</v>
      </c>
    </row>
    <row r="13" spans="1:3">
      <c r="A13" s="4" t="s">
        <v>116</v>
      </c>
      <c r="B13" s="8" t="n">
        <v>13.3</v>
      </c>
      <c r="C13" s="5" t="n">
        <v>13</v>
      </c>
    </row>
    <row r="14" spans="1:3">
      <c r="A14" s="4" t="s">
        <v>117</v>
      </c>
      <c r="B14" s="8" t="n">
        <v>6.2</v>
      </c>
      <c r="C14" s="8" t="n">
        <v>2.2</v>
      </c>
    </row>
    <row r="15" spans="1:3">
      <c r="A15" s="4" t="s">
        <v>118</v>
      </c>
      <c r="B15" s="8" t="n">
        <v>57.2</v>
      </c>
      <c r="C15" s="8" t="n">
        <v>3.2</v>
      </c>
    </row>
    <row r="16" spans="1:3">
      <c r="A16" s="4" t="s">
        <v>87</v>
      </c>
      <c r="B16" s="5" t="n">
        <v>2</v>
      </c>
      <c r="C16" s="8" t="n">
        <v>-3.4</v>
      </c>
    </row>
    <row r="17" spans="1:3">
      <c r="A17" s="3" t="s">
        <v>119</v>
      </c>
    </row>
    <row r="18" spans="1:3">
      <c r="A18" s="4" t="s">
        <v>120</v>
      </c>
      <c r="B18" s="8" t="n">
        <v>-63.5</v>
      </c>
      <c r="C18" s="8" t="n">
        <v>-50.2</v>
      </c>
    </row>
    <row r="19" spans="1:3">
      <c r="A19" s="4" t="s">
        <v>27</v>
      </c>
      <c r="B19" s="8" t="n">
        <v>-7.1</v>
      </c>
      <c r="C19" s="8" t="n">
        <v>-34.7</v>
      </c>
    </row>
    <row r="20" spans="1:3">
      <c r="A20" s="4" t="s">
        <v>34</v>
      </c>
      <c r="B20" s="8" t="n">
        <v>-41.3</v>
      </c>
      <c r="C20" s="8" t="n">
        <v>-10.9</v>
      </c>
    </row>
    <row r="21" spans="1:3">
      <c r="A21" s="4" t="s">
        <v>37</v>
      </c>
      <c r="B21" s="8" t="n">
        <v>35.7</v>
      </c>
      <c r="C21" s="8" t="n">
        <v>5.2</v>
      </c>
    </row>
    <row r="22" spans="1:3">
      <c r="A22" s="4" t="s">
        <v>38</v>
      </c>
      <c r="B22" s="8" t="n">
        <v>139.8</v>
      </c>
      <c r="C22" s="5" t="n">
        <v>-4</v>
      </c>
    </row>
    <row r="23" spans="1:3">
      <c r="A23" s="4" t="s">
        <v>39</v>
      </c>
      <c r="B23" s="8" t="n">
        <v>-109.8</v>
      </c>
      <c r="C23" s="8" t="n">
        <v>6.7</v>
      </c>
    </row>
    <row r="24" spans="1:3">
      <c r="A24" s="4" t="s">
        <v>44</v>
      </c>
      <c r="B24" s="8" t="n">
        <v>-0.2</v>
      </c>
      <c r="C24" s="8" t="n">
        <v>1.9</v>
      </c>
    </row>
    <row r="25" spans="1:3">
      <c r="A25" s="4" t="s">
        <v>121</v>
      </c>
      <c r="B25" s="8" t="n">
        <v>541.7</v>
      </c>
      <c r="C25" s="8" t="n">
        <v>219.1</v>
      </c>
    </row>
    <row r="26" spans="1:3">
      <c r="A26" s="3" t="s">
        <v>122</v>
      </c>
    </row>
    <row r="27" spans="1:3">
      <c r="A27" s="4" t="s">
        <v>123</v>
      </c>
      <c r="B27" s="8" t="n">
        <v>-121.7</v>
      </c>
      <c r="C27" s="8" t="n">
        <v>-124.9</v>
      </c>
    </row>
    <row r="28" spans="1:3">
      <c r="A28" s="4" t="s">
        <v>124</v>
      </c>
      <c r="B28" s="8" t="n">
        <v>1.8</v>
      </c>
      <c r="C28" s="8" t="n">
        <v>0.4</v>
      </c>
    </row>
    <row r="29" spans="1:3">
      <c r="A29" s="4" t="s">
        <v>125</v>
      </c>
      <c r="B29" s="8" t="n">
        <v>1.1</v>
      </c>
      <c r="C29" s="8" t="n">
        <v>2.2</v>
      </c>
    </row>
    <row r="30" spans="1:3">
      <c r="A30" s="4" t="s">
        <v>126</v>
      </c>
      <c r="B30" s="8" t="n">
        <v>-0.8</v>
      </c>
      <c r="C30" s="5" t="n">
        <v>0</v>
      </c>
    </row>
    <row r="31" spans="1:3">
      <c r="A31" s="4" t="s">
        <v>127</v>
      </c>
      <c r="B31" s="5" t="n">
        <v>0</v>
      </c>
      <c r="C31" s="8" t="n">
        <v>-67.7</v>
      </c>
    </row>
    <row r="32" spans="1:3">
      <c r="A32" s="4" t="s">
        <v>128</v>
      </c>
      <c r="B32" s="8" t="n">
        <v>-1.6</v>
      </c>
      <c r="C32" s="5" t="n">
        <v>0</v>
      </c>
    </row>
    <row r="33" spans="1:3">
      <c r="A33" s="4" t="s">
        <v>87</v>
      </c>
      <c r="B33" s="8" t="n">
        <v>0.3</v>
      </c>
      <c r="C33" s="5" t="n">
        <v>1</v>
      </c>
    </row>
    <row r="34" spans="1:3">
      <c r="A34" s="4" t="s">
        <v>129</v>
      </c>
      <c r="B34" s="8" t="n">
        <v>-120.9</v>
      </c>
      <c r="C34" s="5" t="n">
        <v>-189</v>
      </c>
    </row>
    <row r="35" spans="1:3">
      <c r="A35" s="3" t="s">
        <v>130</v>
      </c>
    </row>
    <row r="36" spans="1:3">
      <c r="A36" s="4" t="s">
        <v>131</v>
      </c>
      <c r="B36" s="8" t="n">
        <v>11.3</v>
      </c>
      <c r="C36" s="5" t="n">
        <v>7</v>
      </c>
    </row>
    <row r="37" spans="1:3">
      <c r="A37" s="4" t="s">
        <v>132</v>
      </c>
      <c r="B37" s="8" t="n">
        <v>9.199999999999999</v>
      </c>
      <c r="C37" s="8" t="n">
        <v>2.2</v>
      </c>
    </row>
    <row r="38" spans="1:3">
      <c r="A38" s="4" t="s">
        <v>133</v>
      </c>
      <c r="B38" s="8" t="n">
        <v>-13.6</v>
      </c>
      <c r="C38" s="8" t="n">
        <v>-8.199999999999999</v>
      </c>
    </row>
    <row r="39" spans="1:3">
      <c r="A39" s="4" t="s">
        <v>134</v>
      </c>
      <c r="B39" s="5" t="n">
        <v>-25</v>
      </c>
      <c r="C39" s="5" t="n">
        <v>0</v>
      </c>
    </row>
    <row r="40" spans="1:3">
      <c r="A40" s="4" t="s">
        <v>135</v>
      </c>
      <c r="B40" s="8" t="n">
        <v>695.9</v>
      </c>
      <c r="C40" s="8" t="n">
        <v>9.5</v>
      </c>
    </row>
    <row r="41" spans="1:3">
      <c r="A41" s="4" t="s">
        <v>136</v>
      </c>
      <c r="B41" s="5" t="n">
        <v>0</v>
      </c>
      <c r="C41" s="8" t="n">
        <v>-3.1</v>
      </c>
    </row>
    <row r="42" spans="1:3">
      <c r="A42" s="4" t="s">
        <v>137</v>
      </c>
      <c r="B42" s="8" t="n">
        <v>-1191.3</v>
      </c>
      <c r="C42" s="5" t="n">
        <v>-64</v>
      </c>
    </row>
    <row r="43" spans="1:3">
      <c r="A43" s="4" t="s">
        <v>138</v>
      </c>
      <c r="B43" s="8" t="n">
        <v>-144.7</v>
      </c>
      <c r="C43" s="5" t="n">
        <v>0</v>
      </c>
    </row>
    <row r="44" spans="1:3">
      <c r="A44" s="4" t="s">
        <v>139</v>
      </c>
      <c r="B44" s="8" t="n">
        <v>85.2</v>
      </c>
      <c r="C44" s="5" t="n">
        <v>0</v>
      </c>
    </row>
    <row r="45" spans="1:3">
      <c r="A45" s="4" t="s">
        <v>140</v>
      </c>
      <c r="B45" s="8" t="n">
        <v>-6.5</v>
      </c>
      <c r="C45" s="8" t="n">
        <v>-9.4</v>
      </c>
    </row>
    <row r="46" spans="1:3">
      <c r="A46" s="4" t="s">
        <v>141</v>
      </c>
      <c r="B46" s="8" t="n">
        <v>-579.5</v>
      </c>
      <c r="C46" s="5" t="n">
        <v>-66</v>
      </c>
    </row>
    <row r="47" spans="1:3">
      <c r="A47" s="4" t="s">
        <v>142</v>
      </c>
      <c r="B47" s="8" t="n">
        <v>2.2</v>
      </c>
      <c r="C47" s="8" t="n">
        <v>6.4</v>
      </c>
    </row>
    <row r="48" spans="1:3">
      <c r="A48" s="4" t="s">
        <v>143</v>
      </c>
      <c r="B48" s="8" t="n">
        <v>-156.5</v>
      </c>
      <c r="C48" s="8" t="n">
        <v>-29.5</v>
      </c>
    </row>
    <row r="49" spans="1:3">
      <c r="A49" s="4" t="s">
        <v>144</v>
      </c>
      <c r="B49" s="8" t="n">
        <v>1028.1</v>
      </c>
      <c r="C49" s="8" t="n">
        <v>617.6</v>
      </c>
    </row>
    <row r="50" spans="1:3">
      <c r="A50" s="4" t="s">
        <v>145</v>
      </c>
      <c r="B50" s="7" t="n">
        <v>871.6</v>
      </c>
      <c r="C50" s="7" t="n">
        <v>58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27</v>
      </c>
    </row>
    <row r="2" spans="1:2">
      <c r="A2" s="3" t="s">
        <v>449</v>
      </c>
    </row>
    <row r="3" spans="1:2">
      <c r="A3" s="4" t="s">
        <v>329</v>
      </c>
      <c r="B3" s="7" t="n">
        <v>132.3</v>
      </c>
    </row>
    <row r="4" spans="1:2">
      <c r="A4" s="5" t="n">
        <v>2018</v>
      </c>
      <c r="B4" s="8" t="n">
        <v>148.2</v>
      </c>
    </row>
    <row r="5" spans="1:2">
      <c r="A5" s="5" t="n">
        <v>2019</v>
      </c>
      <c r="B5" s="8" t="n">
        <v>47.6</v>
      </c>
    </row>
    <row r="6" spans="1:2">
      <c r="A6" s="5" t="n">
        <v>2020</v>
      </c>
      <c r="B6" s="8" t="n">
        <v>699.7</v>
      </c>
    </row>
    <row r="7" spans="1:2">
      <c r="A7" s="5" t="n">
        <v>2021</v>
      </c>
      <c r="B7" s="5" t="n">
        <v>0</v>
      </c>
    </row>
    <row r="8" spans="1:2">
      <c r="A8" s="4" t="s">
        <v>330</v>
      </c>
      <c r="B8" s="8" t="n">
        <v>2379.5</v>
      </c>
    </row>
    <row r="9" spans="1:2">
      <c r="A9" s="4" t="s">
        <v>336</v>
      </c>
      <c r="B9" s="7" t="n">
        <v>340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48"/>
    <col customWidth="1" max="8" min="8" width="21"/>
    <col customWidth="1" max="9" min="9" width="21"/>
    <col customWidth="1" max="10" min="10" width="31"/>
    <col customWidth="1" max="11" min="11" width="21"/>
  </cols>
  <sheetData>
    <row r="1" spans="1:11">
      <c r="A1" s="1" t="s">
        <v>450</v>
      </c>
      <c r="B1" s="2" t="s">
        <v>451</v>
      </c>
      <c r="C1" s="2" t="s">
        <v>452</v>
      </c>
      <c r="D1" s="2" t="s">
        <v>453</v>
      </c>
      <c r="E1" s="2" t="s">
        <v>451</v>
      </c>
      <c r="F1" s="2" t="s">
        <v>269</v>
      </c>
      <c r="G1" s="2" t="s">
        <v>454</v>
      </c>
      <c r="H1" s="2" t="s">
        <v>269</v>
      </c>
      <c r="I1" s="2" t="s">
        <v>284</v>
      </c>
      <c r="J1" s="2" t="s">
        <v>455</v>
      </c>
      <c r="K1" s="2" t="s">
        <v>456</v>
      </c>
    </row>
    <row r="2" spans="1:11">
      <c r="A2" s="3" t="s">
        <v>402</v>
      </c>
    </row>
    <row r="3" spans="1:11">
      <c r="A3" s="4" t="s">
        <v>42</v>
      </c>
      <c r="D3" s="10" t="n">
        <v>3407300000</v>
      </c>
      <c r="G3" s="10" t="n">
        <v>3407300000</v>
      </c>
    </row>
    <row r="4" spans="1:11">
      <c r="A4" s="4" t="s">
        <v>86</v>
      </c>
      <c r="D4" s="5" t="n">
        <v>0</v>
      </c>
      <c r="F4" s="10" t="n">
        <v>0</v>
      </c>
      <c r="G4" s="5" t="n">
        <v>-26200000</v>
      </c>
      <c r="H4" s="10" t="n">
        <v>0</v>
      </c>
    </row>
    <row r="5" spans="1:11">
      <c r="A5" s="4" t="s">
        <v>403</v>
      </c>
      <c r="D5" s="5" t="n">
        <v>3407300000</v>
      </c>
      <c r="G5" s="5" t="n">
        <v>3407300000</v>
      </c>
      <c r="I5" s="10" t="n">
        <v>3806800000</v>
      </c>
    </row>
    <row r="6" spans="1:11">
      <c r="A6" s="4" t="s">
        <v>406</v>
      </c>
      <c r="D6" s="5" t="n">
        <v>62600000</v>
      </c>
      <c r="G6" s="5" t="n">
        <v>62600000</v>
      </c>
      <c r="I6" s="5" t="n">
        <v>73100000</v>
      </c>
    </row>
    <row r="7" spans="1:11">
      <c r="A7" s="4" t="s">
        <v>457</v>
      </c>
      <c r="D7" s="10" t="n">
        <v>204200000</v>
      </c>
      <c r="G7" s="5" t="n">
        <v>204200000</v>
      </c>
      <c r="I7" s="5" t="n">
        <v>111400000</v>
      </c>
    </row>
    <row r="8" spans="1:11">
      <c r="A8" s="4" t="s">
        <v>458</v>
      </c>
      <c r="G8" s="5" t="n">
        <v>144700000</v>
      </c>
      <c r="H8" s="5" t="n">
        <v>0</v>
      </c>
    </row>
    <row r="9" spans="1:11">
      <c r="A9" s="4" t="s">
        <v>139</v>
      </c>
      <c r="G9" s="5" t="n">
        <v>85200000</v>
      </c>
      <c r="H9" s="5" t="n">
        <v>0</v>
      </c>
    </row>
    <row r="10" spans="1:11">
      <c r="A10" s="4" t="s">
        <v>135</v>
      </c>
      <c r="G10" s="10" t="n">
        <v>695900000</v>
      </c>
      <c r="H10" s="10" t="n">
        <v>9500000</v>
      </c>
    </row>
    <row r="11" spans="1:11">
      <c r="A11" s="4" t="s">
        <v>421</v>
      </c>
    </row>
    <row r="12" spans="1:11">
      <c r="A12" s="3" t="s">
        <v>402</v>
      </c>
    </row>
    <row r="13" spans="1:11">
      <c r="A13" s="4" t="s">
        <v>42</v>
      </c>
      <c r="K13" s="10" t="n">
        <v>356900000</v>
      </c>
    </row>
    <row r="14" spans="1:11">
      <c r="A14" s="4" t="s">
        <v>411</v>
      </c>
      <c r="D14" s="4" t="s">
        <v>422</v>
      </c>
      <c r="G14" s="4" t="s">
        <v>422</v>
      </c>
      <c r="K14" s="4" t="s">
        <v>422</v>
      </c>
    </row>
    <row r="15" spans="1:11">
      <c r="A15" s="4" t="s">
        <v>459</v>
      </c>
      <c r="J15" s="11" t="n">
        <v>95.2381</v>
      </c>
    </row>
    <row r="16" spans="1:11">
      <c r="A16" s="4" t="s">
        <v>460</v>
      </c>
      <c r="J16" s="10" t="n">
        <v>1000</v>
      </c>
    </row>
    <row r="17" spans="1:11">
      <c r="A17" s="4" t="s">
        <v>461</v>
      </c>
      <c r="J17" s="9" t="n">
        <v>10.5</v>
      </c>
    </row>
    <row r="18" spans="1:11">
      <c r="A18" s="4" t="s">
        <v>462</v>
      </c>
      <c r="C18" s="10" t="n">
        <v>445000000</v>
      </c>
    </row>
    <row r="19" spans="1:11">
      <c r="A19" s="4" t="s">
        <v>463</v>
      </c>
      <c r="I19" s="5" t="n">
        <v>32900000</v>
      </c>
    </row>
    <row r="20" spans="1:11">
      <c r="A20" s="4" t="s">
        <v>86</v>
      </c>
      <c r="I20" s="5" t="n">
        <v>0</v>
      </c>
    </row>
    <row r="21" spans="1:11">
      <c r="A21" s="4" t="s">
        <v>403</v>
      </c>
      <c r="D21" s="10" t="n">
        <v>0</v>
      </c>
      <c r="G21" s="10" t="n">
        <v>0</v>
      </c>
      <c r="I21" s="5" t="n">
        <v>356400000</v>
      </c>
    </row>
    <row r="22" spans="1:11">
      <c r="A22" s="4" t="s">
        <v>464</v>
      </c>
      <c r="I22" s="10" t="n">
        <v>-55700000</v>
      </c>
    </row>
    <row r="23" spans="1:11">
      <c r="A23" s="4" t="s">
        <v>416</v>
      </c>
    </row>
    <row r="24" spans="1:11">
      <c r="A24" s="3" t="s">
        <v>402</v>
      </c>
    </row>
    <row r="25" spans="1:11">
      <c r="A25" s="4" t="s">
        <v>411</v>
      </c>
      <c r="D25" s="4" t="s">
        <v>417</v>
      </c>
      <c r="G25" s="4" t="s">
        <v>417</v>
      </c>
      <c r="I25" s="4" t="s">
        <v>418</v>
      </c>
    </row>
    <row r="26" spans="1:11">
      <c r="A26" s="4" t="s">
        <v>403</v>
      </c>
      <c r="D26" s="10" t="n">
        <v>1804500000</v>
      </c>
      <c r="G26" s="10" t="n">
        <v>1804500000</v>
      </c>
      <c r="I26" s="10" t="n">
        <v>2394000000</v>
      </c>
    </row>
    <row r="27" spans="1:11">
      <c r="A27" s="4" t="s">
        <v>465</v>
      </c>
      <c r="B27" s="10" t="n">
        <v>2400000</v>
      </c>
      <c r="E27" s="10" t="n">
        <v>2400000</v>
      </c>
    </row>
    <row r="28" spans="1:11">
      <c r="A28" s="4" t="s">
        <v>406</v>
      </c>
      <c r="D28" s="5" t="n">
        <v>41900000</v>
      </c>
      <c r="G28" s="5" t="n">
        <v>41900000</v>
      </c>
      <c r="I28" s="5" t="n">
        <v>61800000</v>
      </c>
    </row>
    <row r="29" spans="1:11">
      <c r="A29" s="4" t="s">
        <v>466</v>
      </c>
      <c r="B29" s="5" t="n">
        <v>575000000</v>
      </c>
      <c r="E29" s="5" t="n">
        <v>562100000</v>
      </c>
    </row>
    <row r="30" spans="1:11">
      <c r="A30" s="4" t="s">
        <v>457</v>
      </c>
      <c r="D30" s="5" t="n">
        <v>20300000</v>
      </c>
      <c r="G30" s="5" t="n">
        <v>20300000</v>
      </c>
      <c r="I30" s="5" t="n">
        <v>29900000</v>
      </c>
    </row>
    <row r="31" spans="1:11">
      <c r="A31" s="4" t="s">
        <v>467</v>
      </c>
      <c r="B31" s="5" t="n">
        <v>20600000</v>
      </c>
      <c r="E31" s="10" t="n">
        <v>20600000</v>
      </c>
    </row>
    <row r="32" spans="1:11">
      <c r="A32" s="4" t="s">
        <v>468</v>
      </c>
      <c r="B32" s="10" t="n">
        <v>12900000</v>
      </c>
    </row>
    <row r="33" spans="1:11">
      <c r="A33" s="4" t="s">
        <v>415</v>
      </c>
    </row>
    <row r="34" spans="1:11">
      <c r="A34" s="3" t="s">
        <v>402</v>
      </c>
    </row>
    <row r="35" spans="1:11">
      <c r="A35" s="4" t="s">
        <v>403</v>
      </c>
      <c r="D35" s="5" t="n">
        <v>0</v>
      </c>
      <c r="G35" s="5" t="n">
        <v>0</v>
      </c>
      <c r="I35" s="10" t="n">
        <v>0</v>
      </c>
    </row>
    <row r="36" spans="1:11">
      <c r="A36" s="4" t="s">
        <v>466</v>
      </c>
      <c r="D36" s="10" t="n">
        <v>120000000</v>
      </c>
    </row>
    <row r="37" spans="1:11">
      <c r="A37" s="4" t="s">
        <v>469</v>
      </c>
      <c r="G37" s="10" t="n">
        <v>59500000</v>
      </c>
    </row>
    <row r="38" spans="1:11">
      <c r="A38" s="4" t="s">
        <v>413</v>
      </c>
    </row>
    <row r="39" spans="1:11">
      <c r="A39" s="3" t="s">
        <v>402</v>
      </c>
    </row>
    <row r="40" spans="1:11">
      <c r="A40" s="4" t="s">
        <v>411</v>
      </c>
      <c r="D40" s="4" t="s">
        <v>414</v>
      </c>
      <c r="G40" s="4" t="s">
        <v>414</v>
      </c>
    </row>
    <row r="41" spans="1:11">
      <c r="A41" s="4" t="s">
        <v>470</v>
      </c>
    </row>
    <row r="42" spans="1:11">
      <c r="A42" s="3" t="s">
        <v>402</v>
      </c>
    </row>
    <row r="43" spans="1:11">
      <c r="A43" s="4" t="s">
        <v>411</v>
      </c>
      <c r="B43" s="4" t="s">
        <v>414</v>
      </c>
      <c r="D43" s="4" t="s">
        <v>414</v>
      </c>
      <c r="E43" s="4" t="s">
        <v>414</v>
      </c>
      <c r="G43" s="4" t="s">
        <v>414</v>
      </c>
      <c r="I43" s="4" t="s">
        <v>414</v>
      </c>
    </row>
    <row r="44" spans="1:11">
      <c r="A44" s="4" t="s">
        <v>459</v>
      </c>
      <c r="G44" s="11" t="n">
        <v>48.2567</v>
      </c>
    </row>
    <row r="45" spans="1:11">
      <c r="A45" s="4" t="s">
        <v>460</v>
      </c>
      <c r="G45" s="10" t="n">
        <v>1000</v>
      </c>
    </row>
    <row r="46" spans="1:11">
      <c r="A46" s="4" t="s">
        <v>461</v>
      </c>
      <c r="D46" s="9" t="n">
        <v>20.72</v>
      </c>
      <c r="G46" s="9" t="n">
        <v>20.72</v>
      </c>
    </row>
    <row r="47" spans="1:11">
      <c r="A47" s="4" t="s">
        <v>463</v>
      </c>
      <c r="G47" s="10" t="n">
        <v>115700000</v>
      </c>
    </row>
    <row r="48" spans="1:11">
      <c r="A48" s="4" t="s">
        <v>403</v>
      </c>
      <c r="D48" s="10" t="n">
        <v>575000000</v>
      </c>
      <c r="G48" s="5" t="n">
        <v>575000000</v>
      </c>
      <c r="I48" s="10" t="n">
        <v>0</v>
      </c>
    </row>
    <row r="49" spans="1:11">
      <c r="A49" s="4" t="s">
        <v>471</v>
      </c>
      <c r="I49" s="5" t="n">
        <v>575000000</v>
      </c>
    </row>
    <row r="50" spans="1:11">
      <c r="A50" s="4" t="s">
        <v>465</v>
      </c>
      <c r="B50" s="10" t="n">
        <v>13700000</v>
      </c>
      <c r="E50" s="10" t="n">
        <v>13700000</v>
      </c>
    </row>
    <row r="51" spans="1:11">
      <c r="A51" s="4" t="s">
        <v>406</v>
      </c>
      <c r="B51" s="5" t="n">
        <v>11100000</v>
      </c>
      <c r="D51" s="10" t="n">
        <v>10700000</v>
      </c>
      <c r="E51" s="5" t="n">
        <v>11100000</v>
      </c>
      <c r="G51" s="10" t="n">
        <v>10700000</v>
      </c>
      <c r="I51" s="5" t="n">
        <v>0</v>
      </c>
    </row>
    <row r="52" spans="1:11">
      <c r="A52" s="4" t="s">
        <v>472</v>
      </c>
      <c r="E52" s="5" t="n">
        <v>2600000</v>
      </c>
    </row>
    <row r="53" spans="1:11">
      <c r="A53" s="4" t="s">
        <v>473</v>
      </c>
      <c r="G53" s="4" t="s">
        <v>295</v>
      </c>
    </row>
    <row r="54" spans="1:11">
      <c r="A54" s="4" t="s">
        <v>474</v>
      </c>
      <c r="D54" s="4" t="s">
        <v>475</v>
      </c>
      <c r="G54" s="4" t="s">
        <v>475</v>
      </c>
    </row>
    <row r="55" spans="1:11">
      <c r="A55" s="4" t="s">
        <v>457</v>
      </c>
      <c r="D55" s="10" t="n">
        <v>112000000</v>
      </c>
      <c r="G55" s="10" t="n">
        <v>112000000</v>
      </c>
      <c r="I55" s="10" t="n">
        <v>0</v>
      </c>
    </row>
    <row r="56" spans="1:11">
      <c r="A56" s="4" t="s">
        <v>476</v>
      </c>
      <c r="D56" s="9" t="n">
        <v>30.7</v>
      </c>
      <c r="G56" s="9" t="n">
        <v>30.7</v>
      </c>
    </row>
    <row r="57" spans="1:11">
      <c r="A57" s="4" t="s">
        <v>139</v>
      </c>
      <c r="G57" s="10" t="n">
        <v>85200000</v>
      </c>
    </row>
    <row r="58" spans="1:11">
      <c r="A58" s="4" t="s">
        <v>135</v>
      </c>
      <c r="B58" s="10" t="n">
        <v>562100000</v>
      </c>
    </row>
    <row r="59" spans="1:11">
      <c r="A59" s="4" t="s">
        <v>477</v>
      </c>
    </row>
    <row r="60" spans="1:11">
      <c r="A60" s="3" t="s">
        <v>402</v>
      </c>
    </row>
    <row r="61" spans="1:11">
      <c r="A61" s="4" t="s">
        <v>478</v>
      </c>
      <c r="E61" s="5" t="n">
        <v>5600000</v>
      </c>
    </row>
    <row r="62" spans="1:11">
      <c r="A62" s="4" t="s">
        <v>479</v>
      </c>
      <c r="E62" s="5" t="n">
        <v>3200000</v>
      </c>
    </row>
    <row r="63" spans="1:11">
      <c r="A63" s="4" t="s">
        <v>480</v>
      </c>
      <c r="E63" s="10" t="n">
        <v>2400000</v>
      </c>
    </row>
    <row r="64" spans="1:11">
      <c r="A64" s="4" t="s">
        <v>481</v>
      </c>
    </row>
    <row r="65" spans="1:11">
      <c r="A65" s="3" t="s">
        <v>402</v>
      </c>
    </row>
    <row r="66" spans="1:11">
      <c r="A66" s="4" t="s">
        <v>482</v>
      </c>
      <c r="G66" s="4" t="s">
        <v>483</v>
      </c>
    </row>
    <row r="67" spans="1:11">
      <c r="A67" s="4" t="s">
        <v>484</v>
      </c>
    </row>
    <row r="68" spans="1:11">
      <c r="A68" s="3" t="s">
        <v>402</v>
      </c>
    </row>
    <row r="69" spans="1:11">
      <c r="A69" s="4" t="s">
        <v>482</v>
      </c>
      <c r="G69" s="4" t="s">
        <v>485</v>
      </c>
    </row>
    <row r="70" spans="1:11">
      <c r="A70" s="4" t="s">
        <v>486</v>
      </c>
    </row>
    <row r="71" spans="1:11">
      <c r="A71" s="3" t="s">
        <v>402</v>
      </c>
    </row>
    <row r="72" spans="1:11">
      <c r="A72" s="4" t="s">
        <v>482</v>
      </c>
      <c r="G72" s="4" t="s">
        <v>487</v>
      </c>
    </row>
    <row r="73" spans="1:11">
      <c r="A73" s="4" t="s">
        <v>488</v>
      </c>
    </row>
    <row r="74" spans="1:11">
      <c r="A74" s="3" t="s">
        <v>402</v>
      </c>
    </row>
    <row r="75" spans="1:11">
      <c r="A75" s="4" t="s">
        <v>482</v>
      </c>
      <c r="G75" s="4" t="s">
        <v>412</v>
      </c>
    </row>
    <row r="76" spans="1:11">
      <c r="A76" s="4" t="s">
        <v>489</v>
      </c>
    </row>
    <row r="77" spans="1:11">
      <c r="A77" s="3" t="s">
        <v>402</v>
      </c>
    </row>
    <row r="78" spans="1:11">
      <c r="A78" s="4" t="s">
        <v>490</v>
      </c>
      <c r="G78" s="5" t="n">
        <v>20</v>
      </c>
    </row>
    <row r="79" spans="1:11">
      <c r="A79" s="4" t="s">
        <v>491</v>
      </c>
      <c r="G79" s="5" t="n">
        <v>30</v>
      </c>
    </row>
    <row r="80" spans="1:11">
      <c r="A80" s="4" t="s">
        <v>492</v>
      </c>
      <c r="G80" s="4" t="s">
        <v>493</v>
      </c>
    </row>
    <row r="81" spans="1:11">
      <c r="A81" s="4" t="s">
        <v>494</v>
      </c>
    </row>
    <row r="82" spans="1:11">
      <c r="A82" s="3" t="s">
        <v>402</v>
      </c>
    </row>
    <row r="83" spans="1:11">
      <c r="A83" s="4" t="s">
        <v>491</v>
      </c>
      <c r="G83" s="5" t="n">
        <v>5</v>
      </c>
    </row>
    <row r="84" spans="1:11">
      <c r="A84" s="4" t="s">
        <v>495</v>
      </c>
      <c r="G84" s="4" t="s">
        <v>496</v>
      </c>
    </row>
    <row r="85" spans="1:11">
      <c r="A85" s="4" t="s">
        <v>497</v>
      </c>
      <c r="G85" s="12" t="n">
        <v>0.98</v>
      </c>
    </row>
    <row r="86" spans="1:11">
      <c r="A86" s="4" t="s">
        <v>498</v>
      </c>
    </row>
    <row r="87" spans="1:11">
      <c r="A87" s="3" t="s">
        <v>402</v>
      </c>
    </row>
    <row r="88" spans="1:11">
      <c r="A88" s="4" t="s">
        <v>482</v>
      </c>
      <c r="G88" s="4" t="s">
        <v>499</v>
      </c>
    </row>
    <row r="89" spans="1:11">
      <c r="A89" s="4" t="s">
        <v>500</v>
      </c>
    </row>
    <row r="90" spans="1:11">
      <c r="A90" s="3" t="s">
        <v>402</v>
      </c>
    </row>
    <row r="91" spans="1:11">
      <c r="A91" s="4" t="s">
        <v>482</v>
      </c>
      <c r="G91" s="4" t="s">
        <v>501</v>
      </c>
    </row>
    <row r="92" spans="1:11">
      <c r="A92" s="4" t="s">
        <v>502</v>
      </c>
    </row>
    <row r="93" spans="1:11">
      <c r="A93" s="3" t="s">
        <v>402</v>
      </c>
    </row>
    <row r="94" spans="1:11">
      <c r="A94" s="4" t="s">
        <v>461</v>
      </c>
      <c r="D94" s="9" t="n">
        <v>20.72</v>
      </c>
      <c r="G94" s="9" t="n">
        <v>20.72</v>
      </c>
    </row>
    <row r="95" spans="1:11">
      <c r="A95" s="4" t="s">
        <v>503</v>
      </c>
      <c r="D95" s="8" t="n">
        <v>27.7</v>
      </c>
      <c r="G95" s="8" t="n">
        <v>27.7</v>
      </c>
    </row>
    <row r="96" spans="1:11">
      <c r="A96" s="4" t="s">
        <v>458</v>
      </c>
      <c r="G96" s="10" t="n">
        <v>144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7</v>
      </c>
      <c r="D1" s="2" t="s">
        <v>1</v>
      </c>
    </row>
    <row r="2" spans="1:5">
      <c r="B2" s="2" t="s">
        <v>2</v>
      </c>
      <c r="C2" s="2" t="s">
        <v>68</v>
      </c>
      <c r="D2" s="2" t="s">
        <v>2</v>
      </c>
      <c r="E2" s="2" t="s">
        <v>68</v>
      </c>
    </row>
    <row r="3" spans="1:5">
      <c r="A3" s="3" t="s">
        <v>168</v>
      </c>
    </row>
    <row r="4" spans="1:5">
      <c r="A4" s="4" t="s">
        <v>93</v>
      </c>
      <c r="B4" s="7" t="n">
        <v>93.90000000000001</v>
      </c>
      <c r="C4" s="7" t="n">
        <v>25.1</v>
      </c>
      <c r="D4" s="7" t="n">
        <v>172.1</v>
      </c>
      <c r="E4" s="7" t="n">
        <v>61.1</v>
      </c>
    </row>
    <row r="5" spans="1:5">
      <c r="A5" s="4" t="s">
        <v>505</v>
      </c>
      <c r="B5" s="8" t="n">
        <v>420.8</v>
      </c>
      <c r="C5" s="8" t="n">
        <v>414.9</v>
      </c>
      <c r="D5" s="8" t="n">
        <v>420.4</v>
      </c>
      <c r="E5" s="8" t="n">
        <v>413.7</v>
      </c>
    </row>
    <row r="6" spans="1:5">
      <c r="A6" s="4" t="s">
        <v>506</v>
      </c>
      <c r="B6" s="8" t="n">
        <v>5.1</v>
      </c>
      <c r="C6" s="8" t="n">
        <v>2.7</v>
      </c>
      <c r="D6" s="8" t="n">
        <v>5.6</v>
      </c>
      <c r="E6" s="8" t="n">
        <v>2.8</v>
      </c>
    </row>
    <row r="7" spans="1:5">
      <c r="A7" s="4" t="s">
        <v>507</v>
      </c>
      <c r="B7" s="8" t="n">
        <v>425.9</v>
      </c>
      <c r="C7" s="8" t="n">
        <v>417.6</v>
      </c>
      <c r="D7" s="5" t="n">
        <v>426</v>
      </c>
      <c r="E7" s="8" t="n">
        <v>416.5</v>
      </c>
    </row>
    <row r="8" spans="1:5">
      <c r="A8" s="3" t="s">
        <v>101</v>
      </c>
    </row>
    <row r="9" spans="1:5">
      <c r="A9" s="4" t="s">
        <v>102</v>
      </c>
      <c r="B9" s="9" t="n">
        <v>0.22</v>
      </c>
      <c r="C9" s="9" t="n">
        <v>0.06</v>
      </c>
      <c r="D9" s="9" t="n">
        <v>0.41</v>
      </c>
      <c r="E9" s="9" t="n">
        <v>0.15</v>
      </c>
    </row>
    <row r="10" spans="1:5">
      <c r="A10" s="4" t="s">
        <v>103</v>
      </c>
      <c r="B10" s="9" t="n">
        <v>0.22</v>
      </c>
      <c r="C10" s="9" t="n">
        <v>0.06</v>
      </c>
      <c r="D10" s="9" t="n">
        <v>0.4</v>
      </c>
      <c r="E10" s="9" t="n">
        <v>0.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8</v>
      </c>
      <c r="B1" s="2" t="s">
        <v>67</v>
      </c>
      <c r="D1" s="2" t="s">
        <v>1</v>
      </c>
    </row>
    <row r="2" spans="1:7">
      <c r="B2" s="2" t="s">
        <v>2</v>
      </c>
      <c r="C2" s="2" t="s">
        <v>68</v>
      </c>
      <c r="D2" s="2" t="s">
        <v>2</v>
      </c>
      <c r="E2" s="2" t="s">
        <v>68</v>
      </c>
      <c r="F2" s="2" t="s">
        <v>400</v>
      </c>
      <c r="G2" s="2" t="s">
        <v>23</v>
      </c>
    </row>
    <row r="3" spans="1:7">
      <c r="A3" s="3" t="s">
        <v>509</v>
      </c>
    </row>
    <row r="4" spans="1:7">
      <c r="A4" s="4" t="s">
        <v>510</v>
      </c>
      <c r="B4" s="5" t="n">
        <v>0</v>
      </c>
      <c r="C4" s="5" t="n">
        <v>1700000</v>
      </c>
      <c r="D4" s="5" t="n">
        <v>500000</v>
      </c>
      <c r="E4" s="5" t="n">
        <v>3300000</v>
      </c>
    </row>
    <row r="5" spans="1:7">
      <c r="A5" s="4" t="s">
        <v>133</v>
      </c>
      <c r="B5" s="7" t="n">
        <v>0.6</v>
      </c>
      <c r="C5" s="7" t="n">
        <v>0.2</v>
      </c>
      <c r="D5" s="7" t="n">
        <v>13.6</v>
      </c>
      <c r="E5" s="7" t="n">
        <v>8.199999999999999</v>
      </c>
    </row>
    <row r="6" spans="1:7">
      <c r="A6" s="4" t="s">
        <v>511</v>
      </c>
      <c r="B6" s="5" t="n">
        <v>100000</v>
      </c>
      <c r="C6" s="5" t="n">
        <v>100000</v>
      </c>
      <c r="D6" s="5" t="n">
        <v>900000</v>
      </c>
      <c r="E6" s="5" t="n">
        <v>900000</v>
      </c>
    </row>
    <row r="7" spans="1:7">
      <c r="A7" s="4" t="s">
        <v>512</v>
      </c>
      <c r="D7" s="5" t="n">
        <v>0</v>
      </c>
    </row>
    <row r="8" spans="1:7">
      <c r="A8" s="4" t="s">
        <v>56</v>
      </c>
      <c r="B8" s="7" t="n">
        <v>22.8</v>
      </c>
      <c r="C8" s="7" t="n">
        <v>24.8</v>
      </c>
      <c r="D8" s="7" t="n">
        <v>22.8</v>
      </c>
      <c r="E8" s="7" t="n">
        <v>24.8</v>
      </c>
      <c r="G8" s="7" t="n">
        <v>21.8</v>
      </c>
    </row>
    <row r="9" spans="1:7">
      <c r="A9" s="4" t="s">
        <v>513</v>
      </c>
      <c r="B9" s="7" t="n">
        <v>0.5</v>
      </c>
      <c r="C9" s="7" t="n">
        <v>0.7</v>
      </c>
      <c r="D9" s="10" t="n">
        <v>1</v>
      </c>
      <c r="E9" s="7" t="n">
        <v>1.1</v>
      </c>
    </row>
    <row r="10" spans="1:7">
      <c r="A10" s="4" t="s">
        <v>410</v>
      </c>
    </row>
    <row r="11" spans="1:7">
      <c r="A11" s="3" t="s">
        <v>509</v>
      </c>
    </row>
    <row r="12" spans="1:7">
      <c r="A12" s="4" t="s">
        <v>411</v>
      </c>
      <c r="B12" s="4" t="s">
        <v>412</v>
      </c>
      <c r="D12" s="4" t="s">
        <v>412</v>
      </c>
    </row>
    <row r="13" spans="1:7">
      <c r="A13" s="4" t="s">
        <v>413</v>
      </c>
    </row>
    <row r="14" spans="1:7">
      <c r="A14" s="3" t="s">
        <v>509</v>
      </c>
    </row>
    <row r="15" spans="1:7">
      <c r="A15" s="4" t="s">
        <v>411</v>
      </c>
      <c r="B15" s="4" t="s">
        <v>414</v>
      </c>
      <c r="D15" s="4" t="s">
        <v>414</v>
      </c>
    </row>
    <row r="16" spans="1:7">
      <c r="A16" s="4" t="s">
        <v>419</v>
      </c>
    </row>
    <row r="17" spans="1:7">
      <c r="A17" s="3" t="s">
        <v>509</v>
      </c>
    </row>
    <row r="18" spans="1:7">
      <c r="A18" s="4" t="s">
        <v>411</v>
      </c>
      <c r="B18" s="4" t="s">
        <v>412</v>
      </c>
      <c r="D18" s="4" t="s">
        <v>412</v>
      </c>
      <c r="G18" s="4" t="s">
        <v>412</v>
      </c>
    </row>
    <row r="19" spans="1:7">
      <c r="A19" s="4" t="s">
        <v>514</v>
      </c>
      <c r="D19" s="9" t="n">
        <v>25.96</v>
      </c>
    </row>
    <row r="20" spans="1:7">
      <c r="A20" s="4" t="s">
        <v>515</v>
      </c>
    </row>
    <row r="21" spans="1:7">
      <c r="A21" s="3" t="s">
        <v>509</v>
      </c>
    </row>
    <row r="22" spans="1:7">
      <c r="A22" s="4" t="s">
        <v>516</v>
      </c>
      <c r="B22" s="7" t="n">
        <v>18.5</v>
      </c>
      <c r="D22" s="7" t="n">
        <v>18.5</v>
      </c>
    </row>
    <row r="23" spans="1:7">
      <c r="A23" s="4" t="s">
        <v>420</v>
      </c>
    </row>
    <row r="24" spans="1:7">
      <c r="A24" s="3" t="s">
        <v>509</v>
      </c>
    </row>
    <row r="25" spans="1:7">
      <c r="A25" s="4" t="s">
        <v>411</v>
      </c>
      <c r="B25" s="4" t="s">
        <v>414</v>
      </c>
      <c r="D25" s="4" t="s">
        <v>414</v>
      </c>
      <c r="F25" s="4" t="s">
        <v>414</v>
      </c>
      <c r="G25" s="4" t="s">
        <v>414</v>
      </c>
    </row>
    <row r="26" spans="1:7">
      <c r="A26" s="4" t="s">
        <v>514</v>
      </c>
      <c r="D26" s="9" t="n">
        <v>30.7</v>
      </c>
    </row>
    <row r="27" spans="1:7">
      <c r="A27" s="4" t="s">
        <v>516</v>
      </c>
      <c r="B27" s="9" t="n">
        <v>20.72</v>
      </c>
      <c r="D27" s="12" t="n">
        <v>20.72</v>
      </c>
    </row>
    <row r="28" spans="1:7">
      <c r="A28" s="4" t="s">
        <v>517</v>
      </c>
    </row>
    <row r="29" spans="1:7">
      <c r="A29" s="3" t="s">
        <v>509</v>
      </c>
    </row>
    <row r="30" spans="1:7">
      <c r="A30" s="4" t="s">
        <v>516</v>
      </c>
      <c r="B30" s="9" t="n">
        <v>20.72</v>
      </c>
      <c r="D30" s="9" t="n">
        <v>20.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8</v>
      </c>
      <c r="B1" s="2" t="s">
        <v>67</v>
      </c>
      <c r="D1" s="2" t="s">
        <v>1</v>
      </c>
    </row>
    <row r="2" spans="1:7">
      <c r="B2" s="2" t="s">
        <v>2</v>
      </c>
      <c r="C2" s="2" t="s">
        <v>68</v>
      </c>
      <c r="D2" s="2" t="s">
        <v>2</v>
      </c>
      <c r="E2" s="2" t="s">
        <v>68</v>
      </c>
      <c r="F2" s="2" t="s">
        <v>400</v>
      </c>
      <c r="G2" s="2" t="s">
        <v>23</v>
      </c>
    </row>
    <row r="3" spans="1:7">
      <c r="A3" s="3" t="s">
        <v>519</v>
      </c>
    </row>
    <row r="4" spans="1:7">
      <c r="A4" s="4" t="s">
        <v>520</v>
      </c>
      <c r="B4" s="5" t="n">
        <v>0</v>
      </c>
      <c r="C4" s="5" t="n">
        <v>0</v>
      </c>
      <c r="D4" s="5" t="n">
        <v>1600000</v>
      </c>
      <c r="E4" s="5" t="n">
        <v>0</v>
      </c>
    </row>
    <row r="5" spans="1:7">
      <c r="A5" s="4" t="s">
        <v>521</v>
      </c>
      <c r="B5" s="10" t="n">
        <v>0</v>
      </c>
      <c r="D5" s="10" t="n">
        <v>25</v>
      </c>
    </row>
    <row r="6" spans="1:7">
      <c r="A6" s="4" t="s">
        <v>522</v>
      </c>
      <c r="B6" s="10" t="n">
        <v>0</v>
      </c>
      <c r="D6" s="9" t="n">
        <v>15.35</v>
      </c>
    </row>
    <row r="7" spans="1:7">
      <c r="A7" s="4" t="s">
        <v>523</v>
      </c>
      <c r="B7" s="7" t="n">
        <v>603.2</v>
      </c>
      <c r="D7" s="7" t="n">
        <v>603.2</v>
      </c>
    </row>
    <row r="8" spans="1:7">
      <c r="A8" s="4" t="s">
        <v>512</v>
      </c>
      <c r="D8" s="5" t="n">
        <v>0</v>
      </c>
    </row>
    <row r="9" spans="1:7">
      <c r="A9" s="4" t="s">
        <v>413</v>
      </c>
    </row>
    <row r="10" spans="1:7">
      <c r="A10" s="3" t="s">
        <v>519</v>
      </c>
    </row>
    <row r="11" spans="1:7">
      <c r="A11" s="4" t="s">
        <v>411</v>
      </c>
      <c r="B11" s="4" t="s">
        <v>414</v>
      </c>
      <c r="D11" s="4" t="s">
        <v>414</v>
      </c>
    </row>
    <row r="12" spans="1:7">
      <c r="A12" s="4" t="s">
        <v>420</v>
      </c>
    </row>
    <row r="13" spans="1:7">
      <c r="A13" s="3" t="s">
        <v>519</v>
      </c>
    </row>
    <row r="14" spans="1:7">
      <c r="A14" s="4" t="s">
        <v>520</v>
      </c>
      <c r="D14" s="5" t="n">
        <v>1600000</v>
      </c>
    </row>
    <row r="15" spans="1:7">
      <c r="A15" s="4" t="s">
        <v>524</v>
      </c>
      <c r="D15" s="10" t="n">
        <v>25</v>
      </c>
    </row>
    <row r="16" spans="1:7">
      <c r="A16" s="4" t="s">
        <v>411</v>
      </c>
      <c r="B16" s="4" t="s">
        <v>414</v>
      </c>
      <c r="D16" s="4" t="s">
        <v>414</v>
      </c>
      <c r="F16" s="4" t="s">
        <v>414</v>
      </c>
      <c r="G16" s="4" t="s">
        <v>4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5</v>
      </c>
      <c r="B1" s="2" t="s">
        <v>67</v>
      </c>
      <c r="E1" s="2" t="s">
        <v>1</v>
      </c>
    </row>
    <row r="2" spans="1:6">
      <c r="B2" s="2" t="s">
        <v>2</v>
      </c>
      <c r="C2" s="2" t="s">
        <v>400</v>
      </c>
      <c r="D2" s="2" t="s">
        <v>68</v>
      </c>
      <c r="E2" s="2" t="s">
        <v>2</v>
      </c>
      <c r="F2" s="2" t="s">
        <v>68</v>
      </c>
    </row>
    <row r="3" spans="1:6">
      <c r="A3" s="3" t="s">
        <v>526</v>
      </c>
    </row>
    <row r="4" spans="1:6">
      <c r="A4" s="4" t="s">
        <v>527</v>
      </c>
      <c r="B4" s="7" t="n">
        <v>20.8</v>
      </c>
      <c r="D4" s="7" t="n">
        <v>16.1</v>
      </c>
      <c r="E4" s="7" t="n">
        <v>35.9</v>
      </c>
      <c r="F4" s="7" t="n">
        <v>27.7</v>
      </c>
    </row>
    <row r="5" spans="1:6">
      <c r="A5" s="4" t="s">
        <v>528</v>
      </c>
      <c r="B5" s="8" t="n">
        <v>7.3</v>
      </c>
      <c r="D5" s="5" t="n">
        <v>0</v>
      </c>
      <c r="E5" s="8" t="n">
        <v>12.6</v>
      </c>
      <c r="F5" s="5" t="n">
        <v>0</v>
      </c>
    </row>
    <row r="6" spans="1:6">
      <c r="A6" s="4" t="s">
        <v>529</v>
      </c>
      <c r="B6" s="8" t="n">
        <v>13.5</v>
      </c>
      <c r="D6" s="8" t="n">
        <v>16.1</v>
      </c>
      <c r="E6" s="7" t="n">
        <v>23.3</v>
      </c>
      <c r="F6" s="8" t="n">
        <v>27.7</v>
      </c>
    </row>
    <row r="7" spans="1:6">
      <c r="A7" s="4" t="s">
        <v>530</v>
      </c>
      <c r="C7" s="4" t="s">
        <v>531</v>
      </c>
      <c r="E7" s="4" t="s">
        <v>531</v>
      </c>
    </row>
    <row r="8" spans="1:6">
      <c r="A8" s="4" t="s">
        <v>532</v>
      </c>
    </row>
    <row r="9" spans="1:6">
      <c r="A9" s="3" t="s">
        <v>526</v>
      </c>
    </row>
    <row r="10" spans="1:6">
      <c r="A10" s="4" t="s">
        <v>527</v>
      </c>
      <c r="B10" s="8" t="n">
        <v>1.5</v>
      </c>
      <c r="D10" s="8" t="n">
        <v>2.1</v>
      </c>
      <c r="E10" s="10" t="n">
        <v>3</v>
      </c>
      <c r="F10" s="5" t="n">
        <v>4</v>
      </c>
    </row>
    <row r="11" spans="1:6">
      <c r="A11" s="4" t="s">
        <v>74</v>
      </c>
    </row>
    <row r="12" spans="1:6">
      <c r="A12" s="3" t="s">
        <v>526</v>
      </c>
    </row>
    <row r="13" spans="1:6">
      <c r="A13" s="4" t="s">
        <v>527</v>
      </c>
      <c r="B13" s="8" t="n">
        <v>3.5</v>
      </c>
      <c r="D13" s="8" t="n">
        <v>2.9</v>
      </c>
      <c r="E13" s="8" t="n">
        <v>6.4</v>
      </c>
      <c r="F13" s="8" t="n">
        <v>5.4</v>
      </c>
    </row>
    <row r="14" spans="1:6">
      <c r="A14" s="4" t="s">
        <v>75</v>
      </c>
    </row>
    <row r="15" spans="1:6">
      <c r="A15" s="3" t="s">
        <v>526</v>
      </c>
    </row>
    <row r="16" spans="1:6">
      <c r="A16" s="4" t="s">
        <v>527</v>
      </c>
      <c r="B16" s="8" t="n">
        <v>3.2</v>
      </c>
      <c r="D16" s="8" t="n">
        <v>2.5</v>
      </c>
      <c r="E16" s="5" t="n">
        <v>6</v>
      </c>
      <c r="F16" s="8" t="n">
        <v>4.6</v>
      </c>
    </row>
    <row r="17" spans="1:6">
      <c r="A17" s="4" t="s">
        <v>76</v>
      </c>
    </row>
    <row r="18" spans="1:6">
      <c r="A18" s="3" t="s">
        <v>526</v>
      </c>
    </row>
    <row r="19" spans="1:6">
      <c r="A19" s="4" t="s">
        <v>527</v>
      </c>
      <c r="B19" s="7" t="n">
        <v>12.6</v>
      </c>
      <c r="D19" s="7" t="n">
        <v>8.6</v>
      </c>
      <c r="E19" s="7" t="n">
        <v>20.5</v>
      </c>
      <c r="F19" s="7" t="n">
        <v>13.7</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33</v>
      </c>
      <c r="B1" s="2" t="s">
        <v>67</v>
      </c>
      <c r="D1" s="2" t="s">
        <v>1</v>
      </c>
    </row>
    <row r="2" spans="1:6">
      <c r="B2" s="2" t="s">
        <v>2</v>
      </c>
      <c r="C2" s="2" t="s">
        <v>68</v>
      </c>
      <c r="D2" s="2" t="s">
        <v>2</v>
      </c>
      <c r="E2" s="2" t="s">
        <v>68</v>
      </c>
      <c r="F2" s="2" t="s">
        <v>23</v>
      </c>
    </row>
    <row r="3" spans="1:6">
      <c r="A3" s="3" t="s">
        <v>534</v>
      </c>
    </row>
    <row r="4" spans="1:6">
      <c r="A4" s="4" t="s">
        <v>535</v>
      </c>
      <c r="D4" s="7" t="n">
        <v>9.199999999999999</v>
      </c>
      <c r="E4" s="7" t="n">
        <v>2.2</v>
      </c>
    </row>
    <row r="5" spans="1:6">
      <c r="A5" s="4" t="s">
        <v>536</v>
      </c>
    </row>
    <row r="6" spans="1:6">
      <c r="A6" s="3" t="s">
        <v>534</v>
      </c>
    </row>
    <row r="7" spans="1:6">
      <c r="A7" s="4" t="s">
        <v>537</v>
      </c>
      <c r="B7" s="8" t="n">
        <v>41.5</v>
      </c>
      <c r="D7" s="8" t="n">
        <v>41.5</v>
      </c>
      <c r="F7" s="8" t="n">
        <v>19.8</v>
      </c>
    </row>
    <row r="8" spans="1:6">
      <c r="A8" s="4" t="s">
        <v>538</v>
      </c>
    </row>
    <row r="9" spans="1:6">
      <c r="A9" s="3" t="s">
        <v>534</v>
      </c>
    </row>
    <row r="10" spans="1:6">
      <c r="A10" s="4" t="s">
        <v>539</v>
      </c>
      <c r="B10" s="7" t="n">
        <v>0.1</v>
      </c>
      <c r="D10" s="7" t="n">
        <v>0.1</v>
      </c>
    </row>
    <row r="11" spans="1:6">
      <c r="A11" s="4" t="s">
        <v>540</v>
      </c>
      <c r="D11" s="4" t="s">
        <v>541</v>
      </c>
    </row>
    <row r="12" spans="1:6">
      <c r="A12" s="4" t="s">
        <v>542</v>
      </c>
      <c r="B12" s="8" t="n">
        <v>1.7</v>
      </c>
      <c r="D12" s="7" t="n">
        <v>7.5</v>
      </c>
    </row>
    <row r="13" spans="1:6">
      <c r="A13" s="4" t="s">
        <v>535</v>
      </c>
      <c r="B13" s="7" t="n">
        <v>1.7</v>
      </c>
      <c r="D13" s="7" t="n">
        <v>9.199999999999999</v>
      </c>
    </row>
    <row r="14" spans="1:6">
      <c r="A14" s="4" t="s">
        <v>543</v>
      </c>
      <c r="B14" s="4" t="s">
        <v>544</v>
      </c>
      <c r="C14" s="4" t="s">
        <v>544</v>
      </c>
      <c r="D14" s="4" t="s">
        <v>544</v>
      </c>
      <c r="E14" s="4" t="s">
        <v>544</v>
      </c>
    </row>
    <row r="15" spans="1:6">
      <c r="A15" s="4" t="s">
        <v>545</v>
      </c>
    </row>
    <row r="16" spans="1:6">
      <c r="A16" s="3" t="s">
        <v>534</v>
      </c>
    </row>
    <row r="17" spans="1:6">
      <c r="A17" s="4" t="s">
        <v>539</v>
      </c>
      <c r="B17" s="7" t="n">
        <v>96.09999999999999</v>
      </c>
      <c r="D17" s="7" t="n">
        <v>96.09999999999999</v>
      </c>
    </row>
    <row r="18" spans="1:6">
      <c r="A18" s="4" t="s">
        <v>540</v>
      </c>
      <c r="D18" s="4" t="s">
        <v>546</v>
      </c>
    </row>
    <row r="19" spans="1:6">
      <c r="A19" s="4" t="s">
        <v>543</v>
      </c>
      <c r="B19" s="4" t="s">
        <v>547</v>
      </c>
      <c r="C19" s="4" t="s">
        <v>547</v>
      </c>
      <c r="D19" s="4" t="s">
        <v>547</v>
      </c>
      <c r="E19" s="4" t="s">
        <v>547</v>
      </c>
    </row>
    <row r="20" spans="1:6">
      <c r="A20" s="4" t="s">
        <v>548</v>
      </c>
      <c r="D20" s="4" t="s">
        <v>549</v>
      </c>
    </row>
    <row r="21" spans="1:6">
      <c r="A21" s="4" t="s">
        <v>550</v>
      </c>
    </row>
    <row r="22" spans="1:6">
      <c r="A22" s="3" t="s">
        <v>534</v>
      </c>
    </row>
    <row r="23" spans="1:6">
      <c r="A23" s="4" t="s">
        <v>537</v>
      </c>
      <c r="B23" s="8" t="n">
        <v>8.9</v>
      </c>
      <c r="D23" s="8" t="n">
        <v>8.9</v>
      </c>
      <c r="F23" s="8" t="n">
        <v>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51</v>
      </c>
      <c r="B1" s="2" t="s">
        <v>1</v>
      </c>
    </row>
    <row r="2" spans="1:2">
      <c r="B2" s="2" t="s">
        <v>453</v>
      </c>
    </row>
    <row r="3" spans="1:2">
      <c r="A3" s="3" t="s">
        <v>552</v>
      </c>
    </row>
    <row r="4" spans="1:2">
      <c r="A4" s="4" t="s">
        <v>553</v>
      </c>
      <c r="B4" s="8" t="n">
        <v>3.3</v>
      </c>
    </row>
    <row r="5" spans="1:2">
      <c r="A5" s="4" t="s">
        <v>554</v>
      </c>
      <c r="B5" s="5" t="n">
        <v>0</v>
      </c>
    </row>
    <row r="6" spans="1:2">
      <c r="A6" s="4" t="s">
        <v>555</v>
      </c>
      <c r="B6" s="8" t="n">
        <v>-1.1</v>
      </c>
    </row>
    <row r="7" spans="1:2">
      <c r="A7" s="4" t="s">
        <v>556</v>
      </c>
      <c r="B7" s="5" t="n">
        <v>0</v>
      </c>
    </row>
    <row r="8" spans="1:2">
      <c r="A8" s="4" t="s">
        <v>557</v>
      </c>
      <c r="B8" s="8" t="n">
        <v>2.2</v>
      </c>
    </row>
    <row r="9" spans="1:2">
      <c r="A9" s="4" t="s">
        <v>558</v>
      </c>
      <c r="B9" s="8" t="n">
        <v>2.2</v>
      </c>
    </row>
    <row r="10" spans="1:2">
      <c r="A10" s="3" t="s">
        <v>559</v>
      </c>
    </row>
    <row r="11" spans="1:2">
      <c r="A11" s="4" t="s">
        <v>560</v>
      </c>
      <c r="B11" s="9" t="n">
        <v>7.75</v>
      </c>
    </row>
    <row r="12" spans="1:2">
      <c r="A12" s="4" t="s">
        <v>561</v>
      </c>
      <c r="B12" s="5" t="n">
        <v>0</v>
      </c>
    </row>
    <row r="13" spans="1:2">
      <c r="A13" s="4" t="s">
        <v>562</v>
      </c>
      <c r="B13" s="12" t="n">
        <v>8.23</v>
      </c>
    </row>
    <row r="14" spans="1:2">
      <c r="A14" s="4" t="s">
        <v>563</v>
      </c>
      <c r="B14" s="5" t="n">
        <v>0</v>
      </c>
    </row>
    <row r="15" spans="1:2">
      <c r="A15" s="4" t="s">
        <v>564</v>
      </c>
      <c r="B15" s="12" t="n">
        <v>7.48</v>
      </c>
    </row>
    <row r="16" spans="1:2">
      <c r="A16" s="4" t="s">
        <v>565</v>
      </c>
      <c r="B16" s="9" t="n">
        <v>7.48</v>
      </c>
    </row>
    <row r="17" spans="1:2">
      <c r="A17" s="4" t="s">
        <v>566</v>
      </c>
      <c r="B17" s="4" t="s">
        <v>567</v>
      </c>
    </row>
    <row r="18" spans="1:2">
      <c r="A18" s="4" t="s">
        <v>568</v>
      </c>
      <c r="B18" s="4" t="s">
        <v>567</v>
      </c>
    </row>
    <row r="19" spans="1:2">
      <c r="A19" s="4" t="s">
        <v>569</v>
      </c>
      <c r="B19" s="7" t="n">
        <v>14.3</v>
      </c>
    </row>
    <row r="20" spans="1:2">
      <c r="A20" s="4" t="s">
        <v>570</v>
      </c>
      <c r="B20" s="7" t="n">
        <v>1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3" t="s">
        <v>573</v>
      </c>
    </row>
    <row r="4" spans="1:2">
      <c r="A4" s="4" t="s">
        <v>574</v>
      </c>
      <c r="B4" s="9" t="n">
        <v>14.04</v>
      </c>
    </row>
    <row r="5" spans="1:2">
      <c r="A5" s="4" t="s">
        <v>558</v>
      </c>
      <c r="B5" s="8" t="n">
        <v>2.2</v>
      </c>
    </row>
    <row r="6" spans="1:2">
      <c r="A6" s="4" t="s">
        <v>575</v>
      </c>
      <c r="B6" s="9" t="n">
        <v>7.48</v>
      </c>
    </row>
    <row r="7" spans="1:2">
      <c r="A7" s="4" t="s">
        <v>576</v>
      </c>
      <c r="B7" s="5" t="n">
        <v>0</v>
      </c>
    </row>
    <row r="8" spans="1:2">
      <c r="A8" s="4" t="s">
        <v>577</v>
      </c>
      <c r="B8" s="10" t="n">
        <v>0</v>
      </c>
    </row>
    <row r="9" spans="1:2">
      <c r="A9" s="4" t="s">
        <v>578</v>
      </c>
      <c r="B9" s="8" t="n">
        <v>2.2</v>
      </c>
    </row>
    <row r="10" spans="1:2">
      <c r="A10" s="4" t="s">
        <v>579</v>
      </c>
      <c r="B10" s="9" t="n">
        <v>7.48</v>
      </c>
    </row>
    <row r="11" spans="1:2">
      <c r="A11" s="4" t="s">
        <v>580</v>
      </c>
    </row>
    <row r="12" spans="1:2">
      <c r="A12" s="3" t="s">
        <v>573</v>
      </c>
    </row>
    <row r="13" spans="1:2">
      <c r="A13" s="4" t="s">
        <v>581</v>
      </c>
      <c r="B13" s="9" t="n">
        <v>14.04</v>
      </c>
    </row>
    <row r="14" spans="1:2">
      <c r="A14" s="4" t="s">
        <v>558</v>
      </c>
      <c r="B14" s="8" t="n">
        <v>2.2</v>
      </c>
    </row>
    <row r="15" spans="1:2">
      <c r="A15" s="4" t="s">
        <v>575</v>
      </c>
      <c r="B15" s="9" t="n">
        <v>7.48</v>
      </c>
    </row>
    <row r="16" spans="1:2">
      <c r="A16" s="4" t="s">
        <v>576</v>
      </c>
      <c r="B16" s="5" t="n">
        <v>0</v>
      </c>
    </row>
    <row r="17" spans="1:2">
      <c r="A17" s="4" t="s">
        <v>577</v>
      </c>
      <c r="B17" s="10" t="n">
        <v>0</v>
      </c>
    </row>
    <row r="18" spans="1:2">
      <c r="A18" s="4" t="s">
        <v>578</v>
      </c>
      <c r="B18" s="8" t="n">
        <v>2.2</v>
      </c>
    </row>
    <row r="19" spans="1:2">
      <c r="A19" s="4" t="s">
        <v>579</v>
      </c>
      <c r="B19" s="9" t="n">
        <v>7.48</v>
      </c>
    </row>
    <row r="20" spans="1:2">
      <c r="A20" s="6" t="s">
        <v>582</v>
      </c>
    </row>
    <row r="21" spans="1:2">
      <c r="A21" s="3" t="s">
        <v>573</v>
      </c>
    </row>
    <row r="22" spans="1:2">
      <c r="A22" s="4" t="s">
        <v>583</v>
      </c>
      <c r="B22" s="9" t="n">
        <v>14.04</v>
      </c>
    </row>
    <row r="23" spans="1:2">
      <c r="A23" s="4" t="s">
        <v>558</v>
      </c>
      <c r="B23" s="5" t="n">
        <v>0</v>
      </c>
    </row>
    <row r="24" spans="1:2">
      <c r="A24" s="4" t="s">
        <v>575</v>
      </c>
      <c r="B24" s="10" t="n">
        <v>0</v>
      </c>
    </row>
    <row r="25" spans="1:2">
      <c r="A25" s="4" t="s">
        <v>576</v>
      </c>
      <c r="B25" s="5" t="n">
        <v>0</v>
      </c>
    </row>
    <row r="26" spans="1:2">
      <c r="A26" s="4" t="s">
        <v>577</v>
      </c>
      <c r="B26" s="10" t="n">
        <v>0</v>
      </c>
    </row>
    <row r="27" spans="1:2">
      <c r="A27" s="4" t="s">
        <v>578</v>
      </c>
      <c r="B27" s="5" t="n">
        <v>0</v>
      </c>
    </row>
    <row r="28" spans="1:2">
      <c r="A28" s="4" t="s">
        <v>579</v>
      </c>
      <c r="B28" s="10"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72</v>
      </c>
    </row>
    <row r="3" spans="1:2">
      <c r="A3" s="3" t="s">
        <v>585</v>
      </c>
    </row>
    <row r="4" spans="1:2">
      <c r="A4" s="4" t="s">
        <v>586</v>
      </c>
      <c r="B4" s="8" t="n">
        <v>9.699999999999999</v>
      </c>
    </row>
    <row r="5" spans="1:2">
      <c r="A5" s="4" t="s">
        <v>554</v>
      </c>
      <c r="B5" s="5" t="n">
        <v>4</v>
      </c>
    </row>
    <row r="6" spans="1:2">
      <c r="A6" s="4" t="s">
        <v>587</v>
      </c>
      <c r="B6" s="8" t="n">
        <v>-2.9</v>
      </c>
    </row>
    <row r="7" spans="1:2">
      <c r="A7" s="4" t="s">
        <v>588</v>
      </c>
      <c r="B7" s="8" t="n">
        <v>-0.2</v>
      </c>
    </row>
    <row r="8" spans="1:2">
      <c r="A8" s="4" t="s">
        <v>589</v>
      </c>
      <c r="B8" s="8" t="n">
        <v>10.6</v>
      </c>
    </row>
    <row r="9" spans="1:2">
      <c r="A9" s="3" t="s">
        <v>590</v>
      </c>
    </row>
    <row r="10" spans="1:2">
      <c r="A10" s="4" t="s">
        <v>591</v>
      </c>
      <c r="B10" s="9" t="n">
        <v>10.1</v>
      </c>
    </row>
    <row r="11" spans="1:2">
      <c r="A11" s="4" t="s">
        <v>592</v>
      </c>
      <c r="B11" s="12" t="n">
        <v>15.2</v>
      </c>
    </row>
    <row r="12" spans="1:2">
      <c r="A12" s="4" t="s">
        <v>593</v>
      </c>
      <c r="B12" s="12" t="n">
        <v>9.93</v>
      </c>
    </row>
    <row r="13" spans="1:2">
      <c r="A13" s="4" t="s">
        <v>594</v>
      </c>
      <c r="B13" s="12" t="n">
        <v>11.79</v>
      </c>
    </row>
    <row r="14" spans="1:2">
      <c r="A14" s="4" t="s">
        <v>595</v>
      </c>
      <c r="B14" s="10" t="n">
        <v>120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27</v>
      </c>
    </row>
    <row r="2" spans="1:2">
      <c r="A2" s="3" t="s">
        <v>597</v>
      </c>
    </row>
    <row r="3" spans="1:2">
      <c r="A3" s="4" t="s">
        <v>329</v>
      </c>
      <c r="B3" s="7" t="n">
        <v>20.3</v>
      </c>
    </row>
    <row r="4" spans="1:2">
      <c r="A4" s="5" t="n">
        <v>2018</v>
      </c>
      <c r="B4" s="8" t="n">
        <v>30.3</v>
      </c>
    </row>
    <row r="5" spans="1:2">
      <c r="A5" s="5" t="n">
        <v>2019</v>
      </c>
      <c r="B5" s="8" t="n">
        <v>20.8</v>
      </c>
    </row>
    <row r="6" spans="1:2">
      <c r="A6" s="5" t="n">
        <v>2020</v>
      </c>
      <c r="B6" s="5" t="n">
        <v>15</v>
      </c>
    </row>
    <row r="7" spans="1:2">
      <c r="A7" s="5" t="n">
        <v>2021</v>
      </c>
      <c r="B7" s="8" t="n">
        <v>10.7</v>
      </c>
    </row>
    <row r="8" spans="1:2">
      <c r="A8" s="4" t="s">
        <v>330</v>
      </c>
      <c r="B8" s="8" t="n">
        <v>49.4</v>
      </c>
    </row>
    <row r="9" spans="1:2">
      <c r="A9" s="4" t="s">
        <v>336</v>
      </c>
      <c r="B9" s="7" t="n">
        <v>14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2"/>
    <col customWidth="1" max="5" min="5" width="20"/>
    <col customWidth="1" max="6" min="6" width="21"/>
    <col customWidth="1" max="7" min="7" width="19"/>
    <col customWidth="1" max="8" min="8" width="21"/>
    <col customWidth="1" max="9" min="9" width="27"/>
    <col customWidth="1" max="10" min="10" width="21"/>
    <col customWidth="1" max="11" min="11" width="27"/>
    <col customWidth="1" max="12" min="12" width="19"/>
    <col customWidth="1" max="13" min="13" width="19"/>
    <col customWidth="1" max="14" min="14" width="21"/>
    <col customWidth="1" max="15" min="15" width="21"/>
    <col customWidth="1" max="16" min="16" width="26"/>
    <col customWidth="1" max="17" min="17" width="26"/>
    <col customWidth="1" max="18" min="18" width="20"/>
    <col customWidth="1" max="19" min="19" width="20"/>
    <col customWidth="1" max="20" min="20" width="20"/>
    <col customWidth="1" max="21" min="21" width="19"/>
    <col customWidth="1" max="22" min="22" width="27"/>
    <col customWidth="1" max="23" min="23" width="21"/>
  </cols>
  <sheetData>
    <row r="1" spans="1:23">
      <c r="A1" s="1" t="s">
        <v>598</v>
      </c>
      <c r="B1" s="2" t="s">
        <v>599</v>
      </c>
      <c r="C1" s="2" t="s">
        <v>600</v>
      </c>
      <c r="D1" s="2" t="s">
        <v>601</v>
      </c>
      <c r="E1" s="2" t="s">
        <v>602</v>
      </c>
      <c r="F1" s="2" t="s">
        <v>603</v>
      </c>
      <c r="G1" s="2" t="s">
        <v>604</v>
      </c>
      <c r="H1" s="2" t="s">
        <v>605</v>
      </c>
      <c r="I1" s="2" t="s">
        <v>606</v>
      </c>
      <c r="J1" s="2" t="s">
        <v>607</v>
      </c>
      <c r="K1" s="2" t="s">
        <v>608</v>
      </c>
      <c r="L1" s="2" t="s">
        <v>609</v>
      </c>
      <c r="M1" s="2" t="s">
        <v>610</v>
      </c>
      <c r="N1" s="2" t="s">
        <v>611</v>
      </c>
      <c r="O1" s="2" t="s">
        <v>612</v>
      </c>
      <c r="P1" s="2" t="s">
        <v>613</v>
      </c>
      <c r="Q1" s="2" t="s">
        <v>614</v>
      </c>
      <c r="R1" s="2" t="s">
        <v>615</v>
      </c>
      <c r="S1" s="2" t="s">
        <v>616</v>
      </c>
      <c r="T1" s="2" t="s">
        <v>617</v>
      </c>
      <c r="U1" s="2" t="s">
        <v>618</v>
      </c>
      <c r="V1" s="2" t="s">
        <v>619</v>
      </c>
      <c r="W1" s="2" t="s">
        <v>284</v>
      </c>
    </row>
    <row r="2" spans="1:23">
      <c r="A2" s="3" t="s">
        <v>620</v>
      </c>
    </row>
    <row r="3" spans="1:23">
      <c r="A3" s="4" t="s">
        <v>621</v>
      </c>
      <c r="Q3" s="10" t="n">
        <v>6300000</v>
      </c>
    </row>
    <row r="4" spans="1:23">
      <c r="A4" s="4" t="s">
        <v>622</v>
      </c>
      <c r="Q4" s="5" t="n">
        <v>129700000</v>
      </c>
    </row>
    <row r="5" spans="1:23">
      <c r="A5" s="4" t="s">
        <v>42</v>
      </c>
      <c r="Q5" s="5" t="n">
        <v>3407300000</v>
      </c>
      <c r="W5" s="10" t="n">
        <v>3806800000</v>
      </c>
    </row>
    <row r="6" spans="1:23">
      <c r="A6" s="4" t="s">
        <v>623</v>
      </c>
    </row>
    <row r="7" spans="1:23">
      <c r="A7" s="3" t="s">
        <v>620</v>
      </c>
    </row>
    <row r="8" spans="1:23">
      <c r="A8" s="4" t="s">
        <v>42</v>
      </c>
      <c r="Q8" s="5" t="n">
        <v>141600000</v>
      </c>
      <c r="W8" s="10" t="n">
        <v>160400000</v>
      </c>
    </row>
    <row r="9" spans="1:23">
      <c r="A9" s="4" t="s">
        <v>624</v>
      </c>
    </row>
    <row r="10" spans="1:23">
      <c r="A10" s="3" t="s">
        <v>620</v>
      </c>
    </row>
    <row r="11" spans="1:23">
      <c r="A11" s="4" t="s">
        <v>625</v>
      </c>
      <c r="Q11" s="5" t="n">
        <v>15000000</v>
      </c>
    </row>
    <row r="12" spans="1:23">
      <c r="A12" s="4" t="s">
        <v>626</v>
      </c>
    </row>
    <row r="13" spans="1:23">
      <c r="A13" s="3" t="s">
        <v>620</v>
      </c>
    </row>
    <row r="14" spans="1:23">
      <c r="A14" s="4" t="s">
        <v>627</v>
      </c>
      <c r="Q14" s="10" t="n">
        <v>800000</v>
      </c>
    </row>
    <row r="15" spans="1:23">
      <c r="A15" s="4" t="s">
        <v>628</v>
      </c>
    </row>
    <row r="16" spans="1:23">
      <c r="A16" s="3" t="s">
        <v>620</v>
      </c>
    </row>
    <row r="17" spans="1:23">
      <c r="A17" s="4" t="s">
        <v>629</v>
      </c>
      <c r="Q17" s="5" t="n">
        <v>8</v>
      </c>
    </row>
    <row r="18" spans="1:23">
      <c r="A18" s="4" t="s">
        <v>630</v>
      </c>
    </row>
    <row r="19" spans="1:23">
      <c r="A19" s="3" t="s">
        <v>620</v>
      </c>
    </row>
    <row r="20" spans="1:23">
      <c r="A20" s="4" t="s">
        <v>631</v>
      </c>
      <c r="Q20" s="10" t="n">
        <v>4000000</v>
      </c>
    </row>
    <row r="21" spans="1:23">
      <c r="A21" s="4" t="s">
        <v>632</v>
      </c>
    </row>
    <row r="22" spans="1:23">
      <c r="A22" s="3" t="s">
        <v>620</v>
      </c>
    </row>
    <row r="23" spans="1:23">
      <c r="A23" s="4" t="s">
        <v>631</v>
      </c>
      <c r="Q23" s="10" t="n">
        <v>20000000</v>
      </c>
    </row>
    <row r="24" spans="1:23">
      <c r="A24" s="4" t="s">
        <v>633</v>
      </c>
    </row>
    <row r="25" spans="1:23">
      <c r="A25" s="3" t="s">
        <v>620</v>
      </c>
    </row>
    <row r="26" spans="1:23">
      <c r="A26" s="4" t="s">
        <v>629</v>
      </c>
      <c r="Q26" s="5" t="n">
        <v>9</v>
      </c>
    </row>
    <row r="27" spans="1:23">
      <c r="A27" s="4" t="s">
        <v>634</v>
      </c>
    </row>
    <row r="28" spans="1:23">
      <c r="A28" s="3" t="s">
        <v>620</v>
      </c>
    </row>
    <row r="29" spans="1:23">
      <c r="A29" s="4" t="s">
        <v>635</v>
      </c>
      <c r="C29" s="5" t="n">
        <v>2</v>
      </c>
      <c r="E29" s="5" t="n">
        <v>6</v>
      </c>
    </row>
    <row r="30" spans="1:23">
      <c r="A30" s="4" t="s">
        <v>636</v>
      </c>
      <c r="E30" s="5" t="n">
        <v>3</v>
      </c>
    </row>
    <row r="31" spans="1:23">
      <c r="A31" s="4" t="s">
        <v>637</v>
      </c>
    </row>
    <row r="32" spans="1:23">
      <c r="A32" s="3" t="s">
        <v>620</v>
      </c>
    </row>
    <row r="33" spans="1:23">
      <c r="A33" s="4" t="s">
        <v>635</v>
      </c>
      <c r="C33" s="5" t="n">
        <v>6</v>
      </c>
    </row>
    <row r="34" spans="1:23">
      <c r="A34" s="4" t="s">
        <v>638</v>
      </c>
    </row>
    <row r="35" spans="1:23">
      <c r="A35" s="3" t="s">
        <v>620</v>
      </c>
    </row>
    <row r="36" spans="1:23">
      <c r="A36" s="4" t="s">
        <v>635</v>
      </c>
      <c r="B36" s="5" t="n">
        <v>6</v>
      </c>
    </row>
    <row r="37" spans="1:23">
      <c r="A37" s="4" t="s">
        <v>293</v>
      </c>
    </row>
    <row r="38" spans="1:23">
      <c r="A38" s="3" t="s">
        <v>620</v>
      </c>
    </row>
    <row r="39" spans="1:23">
      <c r="A39" s="4" t="s">
        <v>639</v>
      </c>
      <c r="D39" s="5" t="n">
        <v>2</v>
      </c>
    </row>
    <row r="40" spans="1:23">
      <c r="A40" s="4" t="s">
        <v>640</v>
      </c>
      <c r="Q40" s="10" t="n">
        <v>150000000</v>
      </c>
    </row>
    <row r="41" spans="1:23">
      <c r="A41" s="4" t="s">
        <v>641</v>
      </c>
    </row>
    <row r="42" spans="1:23">
      <c r="A42" s="3" t="s">
        <v>620</v>
      </c>
    </row>
    <row r="43" spans="1:23">
      <c r="A43" s="4" t="s">
        <v>629</v>
      </c>
      <c r="Q43" s="5" t="n">
        <v>5</v>
      </c>
    </row>
    <row r="44" spans="1:23">
      <c r="A44" s="4" t="s">
        <v>642</v>
      </c>
    </row>
    <row r="45" spans="1:23">
      <c r="A45" s="3" t="s">
        <v>620</v>
      </c>
    </row>
    <row r="46" spans="1:23">
      <c r="A46" s="4" t="s">
        <v>629</v>
      </c>
      <c r="P46" s="5" t="n">
        <v>7</v>
      </c>
    </row>
    <row r="47" spans="1:23">
      <c r="A47" s="4" t="s">
        <v>643</v>
      </c>
      <c r="U47" s="5" t="n">
        <v>2</v>
      </c>
      <c r="V47" s="5" t="n">
        <v>4</v>
      </c>
    </row>
    <row r="48" spans="1:23">
      <c r="A48" s="4" t="s">
        <v>644</v>
      </c>
      <c r="P48" s="5" t="n">
        <v>33</v>
      </c>
    </row>
    <row r="49" spans="1:23">
      <c r="A49" s="4" t="s">
        <v>645</v>
      </c>
      <c r="N49" s="10" t="n">
        <v>12200000</v>
      </c>
      <c r="O49" s="10" t="n">
        <v>6100000</v>
      </c>
      <c r="V49" s="10" t="n">
        <v>34000000</v>
      </c>
    </row>
    <row r="50" spans="1:23">
      <c r="A50" s="4" t="s">
        <v>646</v>
      </c>
    </row>
    <row r="51" spans="1:23">
      <c r="A51" s="3" t="s">
        <v>620</v>
      </c>
    </row>
    <row r="52" spans="1:23">
      <c r="A52" s="4" t="s">
        <v>647</v>
      </c>
      <c r="Q52" s="10" t="n">
        <v>500000</v>
      </c>
    </row>
    <row r="53" spans="1:23">
      <c r="A53" s="4" t="s">
        <v>648</v>
      </c>
    </row>
    <row r="54" spans="1:23">
      <c r="A54" s="3" t="s">
        <v>620</v>
      </c>
    </row>
    <row r="55" spans="1:23">
      <c r="A55" s="4" t="s">
        <v>647</v>
      </c>
      <c r="Q55" s="10" t="n">
        <v>750000</v>
      </c>
    </row>
    <row r="56" spans="1:23">
      <c r="A56" s="4" t="s">
        <v>649</v>
      </c>
    </row>
    <row r="57" spans="1:23">
      <c r="A57" s="3" t="s">
        <v>620</v>
      </c>
    </row>
    <row r="58" spans="1:23">
      <c r="A58" s="4" t="s">
        <v>650</v>
      </c>
      <c r="M58" s="5" t="n">
        <v>4</v>
      </c>
      <c r="U58" s="5" t="n">
        <v>3</v>
      </c>
    </row>
    <row r="59" spans="1:23">
      <c r="A59" s="4" t="s">
        <v>651</v>
      </c>
      <c r="G59" s="5" t="n">
        <v>2</v>
      </c>
    </row>
    <row r="60" spans="1:23">
      <c r="A60" s="4" t="s">
        <v>652</v>
      </c>
    </row>
    <row r="61" spans="1:23">
      <c r="A61" s="3" t="s">
        <v>620</v>
      </c>
    </row>
    <row r="62" spans="1:23">
      <c r="A62" s="4" t="s">
        <v>653</v>
      </c>
      <c r="T62" s="5" t="n">
        <v>3</v>
      </c>
    </row>
    <row r="63" spans="1:23">
      <c r="A63" s="4" t="s">
        <v>645</v>
      </c>
      <c r="H63" s="10" t="n">
        <v>139800000</v>
      </c>
      <c r="K63" s="10" t="n">
        <v>105000000</v>
      </c>
    </row>
    <row r="64" spans="1:23">
      <c r="A64" s="4" t="s">
        <v>635</v>
      </c>
      <c r="T64" s="5" t="n">
        <v>2</v>
      </c>
    </row>
    <row r="65" spans="1:23">
      <c r="A65" s="4" t="s">
        <v>654</v>
      </c>
      <c r="K65" s="5" t="n">
        <v>2</v>
      </c>
    </row>
    <row r="66" spans="1:23">
      <c r="A66" s="4" t="s">
        <v>655</v>
      </c>
      <c r="K66" s="5" t="n">
        <v>1</v>
      </c>
    </row>
    <row r="67" spans="1:23">
      <c r="A67" s="4" t="s">
        <v>656</v>
      </c>
      <c r="J67" s="10" t="n">
        <v>105000000</v>
      </c>
    </row>
    <row r="68" spans="1:23">
      <c r="A68" s="4" t="s">
        <v>657</v>
      </c>
      <c r="H68" s="10" t="n">
        <v>7000000</v>
      </c>
    </row>
    <row r="69" spans="1:23">
      <c r="A69" s="4" t="s">
        <v>658</v>
      </c>
    </row>
    <row r="70" spans="1:23">
      <c r="A70" s="3" t="s">
        <v>620</v>
      </c>
    </row>
    <row r="71" spans="1:23">
      <c r="A71" s="4" t="s">
        <v>653</v>
      </c>
      <c r="L71" s="5" t="n">
        <v>5</v>
      </c>
    </row>
    <row r="72" spans="1:23">
      <c r="A72" s="4" t="s">
        <v>659</v>
      </c>
      <c r="I72" s="10" t="n">
        <v>2400000</v>
      </c>
    </row>
    <row r="73" spans="1:23">
      <c r="A73" s="4" t="s">
        <v>635</v>
      </c>
      <c r="L73" s="5" t="n">
        <v>3</v>
      </c>
    </row>
    <row r="74" spans="1:23">
      <c r="A74" s="4" t="s">
        <v>658</v>
      </c>
    </row>
    <row r="75" spans="1:23">
      <c r="A75" s="3" t="s">
        <v>620</v>
      </c>
    </row>
    <row r="76" spans="1:23">
      <c r="A76" s="4" t="s">
        <v>645</v>
      </c>
      <c r="I76" s="10" t="n">
        <v>100000</v>
      </c>
    </row>
    <row r="77" spans="1:23">
      <c r="A77" s="4" t="s">
        <v>660</v>
      </c>
      <c r="L77" s="5" t="n">
        <v>3</v>
      </c>
    </row>
    <row r="78" spans="1:23">
      <c r="A78" s="4" t="s">
        <v>654</v>
      </c>
      <c r="I78" s="5" t="n">
        <v>1</v>
      </c>
    </row>
    <row r="79" spans="1:23">
      <c r="A79" s="4" t="s">
        <v>661</v>
      </c>
    </row>
    <row r="80" spans="1:23">
      <c r="A80" s="3" t="s">
        <v>620</v>
      </c>
    </row>
    <row r="81" spans="1:23">
      <c r="A81" s="4" t="s">
        <v>653</v>
      </c>
      <c r="S81" s="5" t="n">
        <v>2</v>
      </c>
    </row>
    <row r="82" spans="1:23">
      <c r="A82" s="4" t="s">
        <v>635</v>
      </c>
      <c r="S82" s="5" t="n">
        <v>4</v>
      </c>
    </row>
    <row r="83" spans="1:23">
      <c r="A83" s="4" t="s">
        <v>662</v>
      </c>
    </row>
    <row r="84" spans="1:23">
      <c r="A84" s="3" t="s">
        <v>620</v>
      </c>
    </row>
    <row r="85" spans="1:23">
      <c r="A85" s="4" t="s">
        <v>631</v>
      </c>
      <c r="F85" s="10" t="n">
        <v>30000000</v>
      </c>
    </row>
    <row r="86" spans="1:23">
      <c r="A86" s="4" t="s">
        <v>663</v>
      </c>
    </row>
    <row r="87" spans="1:23">
      <c r="A87" s="3" t="s">
        <v>620</v>
      </c>
    </row>
    <row r="88" spans="1:23">
      <c r="A88" s="4" t="s">
        <v>653</v>
      </c>
      <c r="R88" s="5" t="n">
        <v>6</v>
      </c>
    </row>
    <row r="89" spans="1:23">
      <c r="A89" s="4" t="s">
        <v>293</v>
      </c>
    </row>
    <row r="90" spans="1:23">
      <c r="A90" s="3" t="s">
        <v>620</v>
      </c>
    </row>
    <row r="91" spans="1:23">
      <c r="A91" s="4" t="s">
        <v>664</v>
      </c>
      <c r="Q91" s="4" t="s">
        <v>6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3</v>
      </c>
    </row>
    <row r="2" spans="1:3">
      <c r="A2" s="4" t="s">
        <v>667</v>
      </c>
    </row>
    <row r="3" spans="1:3">
      <c r="A3" s="3" t="s">
        <v>668</v>
      </c>
    </row>
    <row r="4" spans="1:3">
      <c r="A4" s="4" t="s">
        <v>669</v>
      </c>
      <c r="B4" s="10" t="n">
        <v>0</v>
      </c>
      <c r="C4" s="10" t="n">
        <v>0</v>
      </c>
    </row>
    <row r="5" spans="1:3">
      <c r="A5" s="4" t="s">
        <v>670</v>
      </c>
    </row>
    <row r="6" spans="1:3">
      <c r="A6" s="3" t="s">
        <v>24</v>
      </c>
    </row>
    <row r="7" spans="1:3">
      <c r="A7" s="4" t="s">
        <v>25</v>
      </c>
      <c r="B7" s="8" t="n">
        <v>15.4</v>
      </c>
      <c r="C7" s="8" t="n">
        <v>67.2</v>
      </c>
    </row>
    <row r="8" spans="1:3">
      <c r="A8" s="4" t="s">
        <v>671</v>
      </c>
    </row>
    <row r="9" spans="1:3">
      <c r="A9" s="3" t="s">
        <v>24</v>
      </c>
    </row>
    <row r="10" spans="1:3">
      <c r="A10" s="4" t="s">
        <v>25</v>
      </c>
      <c r="B10" s="8" t="n">
        <v>0.2</v>
      </c>
      <c r="C10" s="8" t="n">
        <v>30.3</v>
      </c>
    </row>
    <row r="11" spans="1:3">
      <c r="A11" s="4" t="s">
        <v>672</v>
      </c>
    </row>
    <row r="12" spans="1:3">
      <c r="A12" s="3" t="s">
        <v>668</v>
      </c>
    </row>
    <row r="13" spans="1:3">
      <c r="A13" s="4" t="s">
        <v>669</v>
      </c>
      <c r="B13" s="5" t="n">
        <v>0</v>
      </c>
      <c r="C13" s="5" t="n">
        <v>0</v>
      </c>
    </row>
    <row r="14" spans="1:3">
      <c r="A14" s="4" t="s">
        <v>673</v>
      </c>
    </row>
    <row r="15" spans="1:3">
      <c r="A15" s="3" t="s">
        <v>24</v>
      </c>
    </row>
    <row r="16" spans="1:3">
      <c r="A16" s="4" t="s">
        <v>25</v>
      </c>
      <c r="B16" s="5" t="n">
        <v>0</v>
      </c>
      <c r="C16" s="5" t="n">
        <v>0</v>
      </c>
    </row>
    <row r="17" spans="1:3">
      <c r="A17" s="4" t="s">
        <v>674</v>
      </c>
    </row>
    <row r="18" spans="1:3">
      <c r="A18" s="3" t="s">
        <v>24</v>
      </c>
    </row>
    <row r="19" spans="1:3">
      <c r="A19" s="4" t="s">
        <v>25</v>
      </c>
      <c r="B19" s="5" t="n">
        <v>0</v>
      </c>
      <c r="C19" s="5" t="n">
        <v>0</v>
      </c>
    </row>
    <row r="20" spans="1:3">
      <c r="A20" s="4" t="s">
        <v>675</v>
      </c>
    </row>
    <row r="21" spans="1:3">
      <c r="A21" s="3" t="s">
        <v>668</v>
      </c>
    </row>
    <row r="22" spans="1:3">
      <c r="A22" s="4" t="s">
        <v>669</v>
      </c>
      <c r="B22" s="8" t="n">
        <v>6.8</v>
      </c>
      <c r="C22" s="8" t="n">
        <v>4.5</v>
      </c>
    </row>
    <row r="23" spans="1:3">
      <c r="A23" s="4" t="s">
        <v>676</v>
      </c>
    </row>
    <row r="24" spans="1:3">
      <c r="A24" s="3" t="s">
        <v>24</v>
      </c>
    </row>
    <row r="25" spans="1:3">
      <c r="A25" s="4" t="s">
        <v>25</v>
      </c>
      <c r="B25" s="5" t="n">
        <v>0</v>
      </c>
      <c r="C25" s="5" t="n">
        <v>0</v>
      </c>
    </row>
    <row r="26" spans="1:3">
      <c r="A26" s="4" t="s">
        <v>677</v>
      </c>
    </row>
    <row r="27" spans="1:3">
      <c r="A27" s="3" t="s">
        <v>24</v>
      </c>
    </row>
    <row r="28" spans="1:3">
      <c r="A28" s="4" t="s">
        <v>25</v>
      </c>
      <c r="B28" s="5" t="n">
        <v>0</v>
      </c>
      <c r="C28" s="5" t="n">
        <v>0</v>
      </c>
    </row>
    <row r="29" spans="1:3">
      <c r="A29" s="4" t="s">
        <v>678</v>
      </c>
    </row>
    <row r="30" spans="1:3">
      <c r="A30" s="3" t="s">
        <v>668</v>
      </c>
    </row>
    <row r="31" spans="1:3">
      <c r="A31" s="4" t="s">
        <v>669</v>
      </c>
      <c r="B31" s="8" t="n">
        <v>6.8</v>
      </c>
      <c r="C31" s="8" t="n">
        <v>4.5</v>
      </c>
    </row>
    <row r="32" spans="1:3">
      <c r="A32" s="4" t="s">
        <v>679</v>
      </c>
    </row>
    <row r="33" spans="1:3">
      <c r="A33" s="3" t="s">
        <v>24</v>
      </c>
    </row>
    <row r="34" spans="1:3">
      <c r="A34" s="4" t="s">
        <v>25</v>
      </c>
      <c r="B34" s="8" t="n">
        <v>15.4</v>
      </c>
      <c r="C34" s="8" t="n">
        <v>67.2</v>
      </c>
    </row>
    <row r="35" spans="1:3">
      <c r="A35" s="4" t="s">
        <v>680</v>
      </c>
    </row>
    <row r="36" spans="1:3">
      <c r="A36" s="3" t="s">
        <v>24</v>
      </c>
    </row>
    <row r="37" spans="1:3">
      <c r="A37" s="4" t="s">
        <v>25</v>
      </c>
      <c r="B37" s="7" t="n">
        <v>0.2</v>
      </c>
      <c r="C37" s="7" t="n">
        <v>3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81</v>
      </c>
      <c r="B1" s="2" t="s">
        <v>2</v>
      </c>
      <c r="C1" s="2" t="s">
        <v>400</v>
      </c>
      <c r="D1" s="2" t="s">
        <v>23</v>
      </c>
    </row>
    <row r="2" spans="1:4">
      <c r="A2" s="3" t="s">
        <v>402</v>
      </c>
    </row>
    <row r="3" spans="1:4">
      <c r="A3" s="4" t="s">
        <v>682</v>
      </c>
      <c r="B3" s="7" t="n">
        <v>12.6</v>
      </c>
      <c r="D3" s="7" t="n">
        <v>12.3</v>
      </c>
    </row>
    <row r="4" spans="1:4">
      <c r="A4" s="4" t="s">
        <v>410</v>
      </c>
    </row>
    <row r="5" spans="1:4">
      <c r="A5" s="3" t="s">
        <v>402</v>
      </c>
    </row>
    <row r="6" spans="1:4">
      <c r="A6" s="4" t="s">
        <v>411</v>
      </c>
      <c r="B6" s="4" t="s">
        <v>412</v>
      </c>
    </row>
    <row r="7" spans="1:4">
      <c r="A7" s="4" t="s">
        <v>413</v>
      </c>
    </row>
    <row r="8" spans="1:4">
      <c r="A8" s="3" t="s">
        <v>402</v>
      </c>
    </row>
    <row r="9" spans="1:4">
      <c r="A9" s="4" t="s">
        <v>411</v>
      </c>
      <c r="B9" s="4" t="s">
        <v>414</v>
      </c>
    </row>
    <row r="10" spans="1:4">
      <c r="A10" s="4" t="s">
        <v>419</v>
      </c>
    </row>
    <row r="11" spans="1:4">
      <c r="A11" s="3" t="s">
        <v>402</v>
      </c>
    </row>
    <row r="12" spans="1:4">
      <c r="A12" s="4" t="s">
        <v>411</v>
      </c>
      <c r="B12" s="4" t="s">
        <v>412</v>
      </c>
      <c r="D12" s="4" t="s">
        <v>412</v>
      </c>
    </row>
    <row r="13" spans="1:4">
      <c r="A13" s="4" t="s">
        <v>420</v>
      </c>
    </row>
    <row r="14" spans="1:4">
      <c r="A14" s="3" t="s">
        <v>402</v>
      </c>
    </row>
    <row r="15" spans="1:4">
      <c r="A15" s="4" t="s">
        <v>411</v>
      </c>
      <c r="B15" s="4" t="s">
        <v>414</v>
      </c>
      <c r="C15" s="4" t="s">
        <v>414</v>
      </c>
      <c r="D15" s="4" t="s">
        <v>4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3</v>
      </c>
    </row>
    <row r="2" spans="1:3">
      <c r="A2" s="4" t="s">
        <v>403</v>
      </c>
      <c r="B2" s="7" t="n">
        <v>3407.3</v>
      </c>
      <c r="C2" s="7" t="n">
        <v>3806.8</v>
      </c>
    </row>
    <row r="3" spans="1:3">
      <c r="A3" s="4" t="s">
        <v>684</v>
      </c>
    </row>
    <row r="4" spans="1:3">
      <c r="A4" s="4" t="s">
        <v>403</v>
      </c>
      <c r="B4" s="8" t="n">
        <v>1060.4</v>
      </c>
      <c r="C4" s="8" t="n">
        <v>953.6</v>
      </c>
    </row>
    <row r="5" spans="1:3">
      <c r="A5" s="4" t="s">
        <v>685</v>
      </c>
      <c r="B5" s="5" t="n">
        <v>1294</v>
      </c>
      <c r="C5" s="8" t="n">
        <v>1160.9</v>
      </c>
    </row>
    <row r="6" spans="1:3">
      <c r="A6" s="4" t="s">
        <v>42</v>
      </c>
    </row>
    <row r="7" spans="1:3">
      <c r="A7" s="4" t="s">
        <v>403</v>
      </c>
      <c r="B7" s="5" t="n">
        <v>2037</v>
      </c>
      <c r="C7" s="8" t="n">
        <v>2616.3</v>
      </c>
    </row>
    <row r="8" spans="1:3">
      <c r="A8" s="4" t="s">
        <v>685</v>
      </c>
      <c r="B8" s="7" t="n">
        <v>2118.2</v>
      </c>
      <c r="C8" s="7" t="n">
        <v>273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686</v>
      </c>
      <c r="B1" s="2" t="s">
        <v>67</v>
      </c>
      <c r="D1" s="2" t="s">
        <v>1</v>
      </c>
    </row>
    <row r="2" spans="1:8">
      <c r="B2" s="2" t="s">
        <v>2</v>
      </c>
      <c r="C2" s="2" t="s">
        <v>68</v>
      </c>
      <c r="D2" s="2" t="s">
        <v>2</v>
      </c>
      <c r="E2" s="2" t="s">
        <v>68</v>
      </c>
      <c r="F2" s="2" t="s">
        <v>400</v>
      </c>
      <c r="G2" s="2" t="s">
        <v>687</v>
      </c>
      <c r="H2" s="2" t="s">
        <v>23</v>
      </c>
    </row>
    <row r="3" spans="1:8">
      <c r="A3" s="3" t="s">
        <v>688</v>
      </c>
    </row>
    <row r="4" spans="1:8">
      <c r="A4" s="4" t="s">
        <v>689</v>
      </c>
      <c r="B4" s="10" t="n">
        <v>100000</v>
      </c>
      <c r="C4" s="10" t="n">
        <v>-1800000</v>
      </c>
      <c r="D4" s="10" t="n">
        <v>-2800000</v>
      </c>
      <c r="E4" s="10" t="n">
        <v>-3300000</v>
      </c>
    </row>
    <row r="5" spans="1:8">
      <c r="A5" s="4" t="s">
        <v>96</v>
      </c>
      <c r="B5" s="5" t="n">
        <v>1500000</v>
      </c>
      <c r="C5" s="5" t="n">
        <v>0</v>
      </c>
      <c r="D5" s="5" t="n">
        <v>700000</v>
      </c>
      <c r="E5" s="5" t="n">
        <v>-100000</v>
      </c>
    </row>
    <row r="6" spans="1:8">
      <c r="A6" s="4" t="s">
        <v>690</v>
      </c>
    </row>
    <row r="7" spans="1:8">
      <c r="A7" s="3" t="s">
        <v>688</v>
      </c>
    </row>
    <row r="8" spans="1:8">
      <c r="A8" s="4" t="s">
        <v>96</v>
      </c>
      <c r="B8" s="5" t="n">
        <v>0</v>
      </c>
      <c r="C8" s="10" t="n">
        <v>200000</v>
      </c>
      <c r="D8" s="5" t="n">
        <v>0</v>
      </c>
      <c r="E8" s="10" t="n">
        <v>200000</v>
      </c>
    </row>
    <row r="9" spans="1:8">
      <c r="A9" s="4" t="s">
        <v>691</v>
      </c>
    </row>
    <row r="10" spans="1:8">
      <c r="A10" s="3" t="s">
        <v>688</v>
      </c>
    </row>
    <row r="11" spans="1:8">
      <c r="A11" s="4" t="s">
        <v>692</v>
      </c>
      <c r="B11" s="5" t="n">
        <v>125900000</v>
      </c>
      <c r="D11" s="10" t="n">
        <v>125900000</v>
      </c>
      <c r="H11" s="10" t="n">
        <v>95900000</v>
      </c>
    </row>
    <row r="12" spans="1:8">
      <c r="A12" s="4" t="s">
        <v>693</v>
      </c>
    </row>
    <row r="13" spans="1:8">
      <c r="A13" s="3" t="s">
        <v>688</v>
      </c>
    </row>
    <row r="14" spans="1:8">
      <c r="A14" s="4" t="s">
        <v>694</v>
      </c>
      <c r="D14" s="4" t="s">
        <v>695</v>
      </c>
    </row>
    <row r="15" spans="1:8">
      <c r="A15" s="4" t="s">
        <v>696</v>
      </c>
    </row>
    <row r="16" spans="1:8">
      <c r="A16" s="3" t="s">
        <v>688</v>
      </c>
    </row>
    <row r="17" spans="1:8">
      <c r="A17" s="4" t="s">
        <v>694</v>
      </c>
      <c r="D17" s="4" t="s">
        <v>697</v>
      </c>
    </row>
    <row r="18" spans="1:8">
      <c r="A18" s="4" t="s">
        <v>698</v>
      </c>
    </row>
    <row r="19" spans="1:8">
      <c r="A19" s="3" t="s">
        <v>688</v>
      </c>
    </row>
    <row r="20" spans="1:8">
      <c r="A20" s="4" t="s">
        <v>692</v>
      </c>
      <c r="G20" s="10" t="n">
        <v>500000000</v>
      </c>
    </row>
    <row r="21" spans="1:8">
      <c r="A21" s="4" t="s">
        <v>699</v>
      </c>
    </row>
    <row r="22" spans="1:8">
      <c r="A22" s="3" t="s">
        <v>688</v>
      </c>
    </row>
    <row r="23" spans="1:8">
      <c r="A23" s="4" t="s">
        <v>692</v>
      </c>
      <c r="G23" s="5" t="n">
        <v>750000000</v>
      </c>
    </row>
    <row r="24" spans="1:8">
      <c r="A24" s="4" t="s">
        <v>700</v>
      </c>
    </row>
    <row r="25" spans="1:8">
      <c r="A25" s="3" t="s">
        <v>688</v>
      </c>
    </row>
    <row r="26" spans="1:8">
      <c r="A26" s="4" t="s">
        <v>692</v>
      </c>
      <c r="G26" s="10" t="n">
        <v>1000000000</v>
      </c>
    </row>
    <row r="27" spans="1:8">
      <c r="A27" s="4" t="s">
        <v>701</v>
      </c>
    </row>
    <row r="28" spans="1:8">
      <c r="A28" s="3" t="s">
        <v>688</v>
      </c>
    </row>
    <row r="29" spans="1:8">
      <c r="A29" s="4" t="s">
        <v>692</v>
      </c>
      <c r="B29" s="10" t="n">
        <v>500000000</v>
      </c>
      <c r="D29" s="10" t="n">
        <v>500000000</v>
      </c>
    </row>
    <row r="30" spans="1:8">
      <c r="A30" s="4" t="s">
        <v>413</v>
      </c>
    </row>
    <row r="31" spans="1:8">
      <c r="A31" s="3" t="s">
        <v>688</v>
      </c>
    </row>
    <row r="32" spans="1:8">
      <c r="A32" s="4" t="s">
        <v>411</v>
      </c>
      <c r="B32" s="4" t="s">
        <v>414</v>
      </c>
      <c r="D32" s="4" t="s">
        <v>414</v>
      </c>
    </row>
    <row r="33" spans="1:8">
      <c r="A33" s="4" t="s">
        <v>420</v>
      </c>
    </row>
    <row r="34" spans="1:8">
      <c r="A34" s="3" t="s">
        <v>688</v>
      </c>
    </row>
    <row r="35" spans="1:8">
      <c r="A35" s="4" t="s">
        <v>411</v>
      </c>
      <c r="B35" s="4" t="s">
        <v>414</v>
      </c>
      <c r="D35" s="4" t="s">
        <v>414</v>
      </c>
      <c r="F35" s="4" t="s">
        <v>414</v>
      </c>
      <c r="H35" s="4" t="s">
        <v>4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3</v>
      </c>
    </row>
    <row r="2" spans="1:3">
      <c r="A2" s="3" t="s">
        <v>688</v>
      </c>
    </row>
    <row r="3" spans="1:3">
      <c r="A3" s="4" t="s">
        <v>703</v>
      </c>
      <c r="B3" s="7" t="n">
        <v>-22.3</v>
      </c>
      <c r="C3" s="7" t="n">
        <v>-34.5</v>
      </c>
    </row>
    <row r="4" spans="1:3">
      <c r="A4" s="4" t="s">
        <v>704</v>
      </c>
      <c r="B4" s="8" t="n">
        <v>125.9</v>
      </c>
      <c r="C4" s="8" t="n">
        <v>95.90000000000001</v>
      </c>
    </row>
    <row r="5" spans="1:3">
      <c r="A5" s="4" t="s">
        <v>705</v>
      </c>
    </row>
    <row r="6" spans="1:3">
      <c r="A6" s="3" t="s">
        <v>688</v>
      </c>
    </row>
    <row r="7" spans="1:3">
      <c r="A7" s="4" t="s">
        <v>703</v>
      </c>
      <c r="B7" s="8" t="n">
        <v>30.6</v>
      </c>
      <c r="C7" s="8" t="n">
        <v>-6.1</v>
      </c>
    </row>
    <row r="8" spans="1:3">
      <c r="A8" s="4" t="s">
        <v>704</v>
      </c>
      <c r="B8" s="8" t="n">
        <v>30.6</v>
      </c>
      <c r="C8" s="8" t="n">
        <v>6.1</v>
      </c>
    </row>
    <row r="9" spans="1:3">
      <c r="A9" s="4" t="s">
        <v>706</v>
      </c>
    </row>
    <row r="10" spans="1:3">
      <c r="A10" s="3" t="s">
        <v>688</v>
      </c>
    </row>
    <row r="11" spans="1:3">
      <c r="A11" s="4" t="s">
        <v>703</v>
      </c>
      <c r="B11" s="8" t="n">
        <v>-14.3</v>
      </c>
      <c r="C11" s="8" t="n">
        <v>14.9</v>
      </c>
    </row>
    <row r="12" spans="1:3">
      <c r="A12" s="4" t="s">
        <v>704</v>
      </c>
      <c r="B12" s="8" t="n">
        <v>14.3</v>
      </c>
      <c r="C12" s="8" t="n">
        <v>14.9</v>
      </c>
    </row>
    <row r="13" spans="1:3">
      <c r="A13" s="4" t="s">
        <v>707</v>
      </c>
    </row>
    <row r="14" spans="1:3">
      <c r="A14" s="3" t="s">
        <v>688</v>
      </c>
    </row>
    <row r="15" spans="1:3">
      <c r="A15" s="4" t="s">
        <v>703</v>
      </c>
      <c r="B15" s="8" t="n">
        <v>-38.7</v>
      </c>
      <c r="C15" s="8" t="n">
        <v>-25.4</v>
      </c>
    </row>
    <row r="16" spans="1:3">
      <c r="A16" s="4" t="s">
        <v>704</v>
      </c>
      <c r="B16" s="8" t="n">
        <v>38.7</v>
      </c>
      <c r="C16" s="8" t="n">
        <v>25.4</v>
      </c>
    </row>
    <row r="17" spans="1:3">
      <c r="A17" s="4" t="s">
        <v>708</v>
      </c>
    </row>
    <row r="18" spans="1:3">
      <c r="A18" s="3" t="s">
        <v>688</v>
      </c>
    </row>
    <row r="19" spans="1:3">
      <c r="A19" s="4" t="s">
        <v>703</v>
      </c>
      <c r="B19" s="8" t="n">
        <v>-21.1</v>
      </c>
      <c r="C19" s="8" t="n">
        <v>-33.7</v>
      </c>
    </row>
    <row r="20" spans="1:3">
      <c r="A20" s="4" t="s">
        <v>704</v>
      </c>
      <c r="B20" s="8" t="n">
        <v>21.1</v>
      </c>
      <c r="C20" s="8" t="n">
        <v>33.7</v>
      </c>
    </row>
    <row r="21" spans="1:3">
      <c r="A21" s="4" t="s">
        <v>709</v>
      </c>
    </row>
    <row r="22" spans="1:3">
      <c r="A22" s="3" t="s">
        <v>688</v>
      </c>
    </row>
    <row r="23" spans="1:3">
      <c r="A23" s="4" t="s">
        <v>703</v>
      </c>
      <c r="B23" s="8" t="n">
        <v>21.2</v>
      </c>
      <c r="C23" s="8" t="n">
        <v>15.8</v>
      </c>
    </row>
    <row r="24" spans="1:3">
      <c r="A24" s="4" t="s">
        <v>704</v>
      </c>
      <c r="B24" s="7" t="n">
        <v>21.2</v>
      </c>
      <c r="C24" s="7" t="n">
        <v>1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0</v>
      </c>
      <c r="B1" s="2" t="s">
        <v>67</v>
      </c>
      <c r="D1" s="2" t="s">
        <v>1</v>
      </c>
    </row>
    <row r="2" spans="1:5">
      <c r="B2" s="2" t="s">
        <v>2</v>
      </c>
      <c r="C2" s="2" t="s">
        <v>400</v>
      </c>
      <c r="D2" s="2" t="s">
        <v>2</v>
      </c>
      <c r="E2" s="2" t="s">
        <v>68</v>
      </c>
    </row>
    <row r="3" spans="1:5">
      <c r="A3" s="3" t="s">
        <v>183</v>
      </c>
    </row>
    <row r="4" spans="1:5">
      <c r="A4" s="4" t="s">
        <v>711</v>
      </c>
      <c r="B4" s="4" t="s">
        <v>712</v>
      </c>
    </row>
    <row r="5" spans="1:5">
      <c r="A5" s="4" t="s">
        <v>530</v>
      </c>
      <c r="C5" s="4" t="s">
        <v>531</v>
      </c>
      <c r="D5" s="4" t="s">
        <v>531</v>
      </c>
    </row>
    <row r="6" spans="1:5">
      <c r="A6" s="4" t="s">
        <v>713</v>
      </c>
      <c r="B6" s="10" t="n">
        <v>5</v>
      </c>
      <c r="D6" s="10" t="n">
        <v>5</v>
      </c>
      <c r="E6" s="7" t="n">
        <v>4.4</v>
      </c>
    </row>
    <row r="7" spans="1:5">
      <c r="A7" s="4" t="s">
        <v>714</v>
      </c>
      <c r="B7" s="7" t="n">
        <v>8.9</v>
      </c>
      <c r="D7" s="7" t="n">
        <v>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7</v>
      </c>
      <c r="D1" s="2" t="s">
        <v>1</v>
      </c>
    </row>
    <row r="2" spans="1:5">
      <c r="B2" s="2" t="s">
        <v>2</v>
      </c>
      <c r="C2" s="2" t="s">
        <v>68</v>
      </c>
      <c r="D2" s="2" t="s">
        <v>2</v>
      </c>
      <c r="E2" s="2" t="s">
        <v>68</v>
      </c>
    </row>
    <row r="3" spans="1:5">
      <c r="A3" s="3" t="s">
        <v>716</v>
      </c>
    </row>
    <row r="4" spans="1:5">
      <c r="A4" s="4" t="s">
        <v>717</v>
      </c>
      <c r="B4" s="10" t="n">
        <v>48800000</v>
      </c>
      <c r="C4" s="10" t="n">
        <v>7600000</v>
      </c>
      <c r="D4" s="10" t="n">
        <v>85100000</v>
      </c>
      <c r="E4" s="10" t="n">
        <v>12900000</v>
      </c>
    </row>
    <row r="5" spans="1:5">
      <c r="A5" s="3" t="s">
        <v>718</v>
      </c>
    </row>
    <row r="6" spans="1:5">
      <c r="A6" s="4" t="s">
        <v>719</v>
      </c>
      <c r="D6" s="5" t="n">
        <v>1845000000</v>
      </c>
    </row>
    <row r="7" spans="1:5">
      <c r="A7" s="4" t="s">
        <v>720</v>
      </c>
      <c r="D7" s="5" t="n">
        <v>6600000</v>
      </c>
    </row>
    <row r="8" spans="1:5">
      <c r="A8" s="4" t="s">
        <v>721</v>
      </c>
      <c r="D8" s="5" t="n">
        <v>-200000</v>
      </c>
    </row>
    <row r="9" spans="1:5">
      <c r="A9" s="4" t="s">
        <v>97</v>
      </c>
      <c r="B9" s="5" t="n">
        <v>-700000</v>
      </c>
      <c r="C9" s="10" t="n">
        <v>1900000</v>
      </c>
      <c r="D9" s="5" t="n">
        <v>6400000</v>
      </c>
      <c r="E9" s="10" t="n">
        <v>2900000</v>
      </c>
    </row>
    <row r="10" spans="1:5">
      <c r="A10" s="4" t="s">
        <v>722</v>
      </c>
      <c r="B10" s="5" t="n">
        <v>2119300000</v>
      </c>
      <c r="D10" s="5" t="n">
        <v>2119300000</v>
      </c>
    </row>
    <row r="11" spans="1:5">
      <c r="A11" s="4" t="s">
        <v>723</v>
      </c>
      <c r="D11" s="5" t="n">
        <v>0</v>
      </c>
    </row>
    <row r="12" spans="1:5">
      <c r="A12" s="4" t="s">
        <v>724</v>
      </c>
      <c r="D12" s="5" t="n">
        <v>400000</v>
      </c>
    </row>
    <row r="13" spans="1:5">
      <c r="A13" s="4" t="s">
        <v>725</v>
      </c>
    </row>
    <row r="14" spans="1:5">
      <c r="A14" s="3" t="s">
        <v>718</v>
      </c>
    </row>
    <row r="15" spans="1:5">
      <c r="A15" s="4" t="s">
        <v>719</v>
      </c>
      <c r="D15" s="5" t="n">
        <v>-50200000</v>
      </c>
    </row>
    <row r="16" spans="1:5">
      <c r="A16" s="4" t="s">
        <v>720</v>
      </c>
      <c r="D16" s="5" t="n">
        <v>7100000</v>
      </c>
    </row>
    <row r="17" spans="1:5">
      <c r="A17" s="4" t="s">
        <v>721</v>
      </c>
      <c r="D17" s="5" t="n">
        <v>0</v>
      </c>
    </row>
    <row r="18" spans="1:5">
      <c r="A18" s="4" t="s">
        <v>97</v>
      </c>
      <c r="D18" s="5" t="n">
        <v>7100000</v>
      </c>
    </row>
    <row r="19" spans="1:5">
      <c r="A19" s="4" t="s">
        <v>722</v>
      </c>
      <c r="B19" s="5" t="n">
        <v>-43100000</v>
      </c>
      <c r="D19" s="5" t="n">
        <v>-43100000</v>
      </c>
    </row>
    <row r="20" spans="1:5">
      <c r="A20" s="4" t="s">
        <v>726</v>
      </c>
    </row>
    <row r="21" spans="1:5">
      <c r="A21" s="3" t="s">
        <v>718</v>
      </c>
    </row>
    <row r="22" spans="1:5">
      <c r="A22" s="4" t="s">
        <v>719</v>
      </c>
      <c r="D22" s="5" t="n">
        <v>0</v>
      </c>
    </row>
    <row r="23" spans="1:5">
      <c r="A23" s="4" t="s">
        <v>720</v>
      </c>
      <c r="D23" s="5" t="n">
        <v>-500000</v>
      </c>
    </row>
    <row r="24" spans="1:5">
      <c r="A24" s="4" t="s">
        <v>721</v>
      </c>
      <c r="D24" s="5" t="n">
        <v>-200000</v>
      </c>
    </row>
    <row r="25" spans="1:5">
      <c r="A25" s="4" t="s">
        <v>97</v>
      </c>
      <c r="D25" s="5" t="n">
        <v>-700000</v>
      </c>
    </row>
    <row r="26" spans="1:5">
      <c r="A26" s="4" t="s">
        <v>722</v>
      </c>
      <c r="B26" s="5" t="n">
        <v>-700000</v>
      </c>
      <c r="D26" s="5" t="n">
        <v>-700000</v>
      </c>
    </row>
    <row r="27" spans="1:5">
      <c r="A27" s="4" t="s">
        <v>336</v>
      </c>
    </row>
    <row r="28" spans="1:5">
      <c r="A28" s="3" t="s">
        <v>718</v>
      </c>
    </row>
    <row r="29" spans="1:5">
      <c r="A29" s="4" t="s">
        <v>719</v>
      </c>
      <c r="D29" s="5" t="n">
        <v>-50200000</v>
      </c>
    </row>
    <row r="30" spans="1:5">
      <c r="A30" s="4" t="s">
        <v>722</v>
      </c>
      <c r="B30" s="10" t="n">
        <v>-43800000</v>
      </c>
      <c r="D30" s="5" t="n">
        <v>-43800000</v>
      </c>
    </row>
    <row r="31" spans="1:5">
      <c r="A31" s="4" t="s">
        <v>727</v>
      </c>
    </row>
    <row r="32" spans="1:5">
      <c r="A32" s="3" t="s">
        <v>716</v>
      </c>
    </row>
    <row r="33" spans="1:5">
      <c r="A33" s="4" t="s">
        <v>717</v>
      </c>
      <c r="D33" s="10" t="n">
        <v>2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67</v>
      </c>
      <c r="D1" s="2" t="s">
        <v>1</v>
      </c>
    </row>
    <row r="2" spans="1:5">
      <c r="B2" s="2" t="s">
        <v>2</v>
      </c>
      <c r="C2" s="2" t="s">
        <v>68</v>
      </c>
      <c r="D2" s="2" t="s">
        <v>2</v>
      </c>
      <c r="E2" s="2" t="s">
        <v>68</v>
      </c>
    </row>
    <row r="3" spans="1:5">
      <c r="A3" s="3" t="s">
        <v>716</v>
      </c>
    </row>
    <row r="4" spans="1:5">
      <c r="A4" s="4" t="s">
        <v>532</v>
      </c>
      <c r="B4" s="10" t="n">
        <v>-700000</v>
      </c>
      <c r="C4" s="10" t="n">
        <v>-1900000</v>
      </c>
      <c r="D4" s="10" t="n">
        <v>-5100000</v>
      </c>
      <c r="E4" s="10" t="n">
        <v>-3300000</v>
      </c>
    </row>
    <row r="5" spans="1:5">
      <c r="A5" s="4" t="s">
        <v>729</v>
      </c>
      <c r="B5" s="5" t="n">
        <v>-11000000</v>
      </c>
      <c r="C5" s="5" t="n">
        <v>-41900000</v>
      </c>
      <c r="D5" s="5" t="n">
        <v>-79400000</v>
      </c>
      <c r="E5" s="5" t="n">
        <v>-58600000</v>
      </c>
    </row>
    <row r="6" spans="1:5">
      <c r="A6" s="4" t="s">
        <v>91</v>
      </c>
      <c r="B6" s="5" t="n">
        <v>94400000</v>
      </c>
      <c r="C6" s="5" t="n">
        <v>25800000</v>
      </c>
      <c r="D6" s="5" t="n">
        <v>173100000</v>
      </c>
      <c r="E6" s="5" t="n">
        <v>62200000</v>
      </c>
    </row>
    <row r="7" spans="1:5">
      <c r="A7" s="4" t="s">
        <v>726</v>
      </c>
    </row>
    <row r="8" spans="1:5">
      <c r="A8" s="3" t="s">
        <v>716</v>
      </c>
    </row>
    <row r="9" spans="1:5">
      <c r="A9" s="4" t="s">
        <v>730</v>
      </c>
      <c r="B9" s="5" t="n">
        <v>0</v>
      </c>
      <c r="C9" s="5" t="n">
        <v>0</v>
      </c>
      <c r="D9" s="5" t="n">
        <v>0</v>
      </c>
      <c r="E9" s="5" t="n">
        <v>0</v>
      </c>
    </row>
    <row r="10" spans="1:5">
      <c r="A10" s="4" t="s">
        <v>727</v>
      </c>
    </row>
    <row r="11" spans="1:5">
      <c r="A11" s="3" t="s">
        <v>716</v>
      </c>
    </row>
    <row r="12" spans="1:5">
      <c r="A12" s="4" t="s">
        <v>91</v>
      </c>
      <c r="B12" s="5" t="n">
        <v>0</v>
      </c>
      <c r="C12" s="5" t="n">
        <v>0</v>
      </c>
      <c r="D12" s="5" t="n">
        <v>200000</v>
      </c>
      <c r="E12" s="5" t="n">
        <v>200000</v>
      </c>
    </row>
    <row r="13" spans="1:5">
      <c r="A13" s="4" t="s">
        <v>731</v>
      </c>
    </row>
    <row r="14" spans="1:5">
      <c r="A14" s="3" t="s">
        <v>716</v>
      </c>
    </row>
    <row r="15" spans="1:5">
      <c r="A15" s="4" t="s">
        <v>532</v>
      </c>
      <c r="B15" s="5" t="n">
        <v>0</v>
      </c>
      <c r="C15" s="5" t="n">
        <v>0</v>
      </c>
      <c r="D15" s="5" t="n">
        <v>0</v>
      </c>
      <c r="E15" s="5" t="n">
        <v>200000</v>
      </c>
    </row>
    <row r="16" spans="1:5">
      <c r="A16" s="4" t="s">
        <v>732</v>
      </c>
    </row>
    <row r="17" spans="1:5">
      <c r="A17" s="3" t="s">
        <v>716</v>
      </c>
    </row>
    <row r="18" spans="1:5">
      <c r="A18" s="4" t="s">
        <v>729</v>
      </c>
      <c r="B18" s="10" t="n">
        <v>0</v>
      </c>
      <c r="C18" s="10" t="n">
        <v>0</v>
      </c>
      <c r="D18" s="10" t="n">
        <v>200000</v>
      </c>
      <c r="E18" s="10"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68</v>
      </c>
    </row>
    <row r="3" spans="1:3">
      <c r="A3" s="3" t="s">
        <v>734</v>
      </c>
    </row>
    <row r="4" spans="1:3">
      <c r="A4" s="4" t="s">
        <v>735</v>
      </c>
      <c r="B4" s="10" t="n">
        <v>0</v>
      </c>
      <c r="C4" s="10" t="n">
        <v>2167</v>
      </c>
    </row>
    <row r="5" spans="1:3">
      <c r="A5" s="4" t="s">
        <v>736</v>
      </c>
      <c r="B5" s="5" t="n">
        <v>0</v>
      </c>
      <c r="C5" s="8" t="n">
        <v>46.1</v>
      </c>
    </row>
    <row r="6" spans="1:3">
      <c r="A6" s="4" t="s">
        <v>737</v>
      </c>
      <c r="B6" s="8" t="n">
        <v>196.4</v>
      </c>
      <c r="C6" s="8" t="n">
        <v>73.40000000000001</v>
      </c>
    </row>
    <row r="7" spans="1:3">
      <c r="A7" s="3" t="s">
        <v>738</v>
      </c>
    </row>
    <row r="8" spans="1:3">
      <c r="A8" s="4" t="s">
        <v>84</v>
      </c>
      <c r="B8" s="8" t="n">
        <v>-1.1</v>
      </c>
      <c r="C8" s="8" t="n">
        <v>-2.4</v>
      </c>
    </row>
    <row r="9" spans="1:3">
      <c r="A9" s="4" t="s">
        <v>83</v>
      </c>
      <c r="B9" s="5" t="n">
        <v>49</v>
      </c>
      <c r="C9" s="8" t="n">
        <v>32.2</v>
      </c>
    </row>
    <row r="10" spans="1:3">
      <c r="A10" s="4" t="s">
        <v>739</v>
      </c>
      <c r="B10" s="7" t="n">
        <v>35.5</v>
      </c>
      <c r="C10" s="7" t="n">
        <v>1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740</v>
      </c>
      <c r="B1" s="2" t="s">
        <v>67</v>
      </c>
      <c r="D1" s="2" t="s">
        <v>1</v>
      </c>
    </row>
    <row r="2" spans="1:5">
      <c r="B2" s="2" t="s">
        <v>267</v>
      </c>
      <c r="C2" s="2" t="s">
        <v>269</v>
      </c>
      <c r="D2" s="2" t="s">
        <v>267</v>
      </c>
      <c r="E2" s="2" t="s">
        <v>269</v>
      </c>
    </row>
    <row r="3" spans="1:5">
      <c r="A3" s="3" t="s">
        <v>192</v>
      </c>
    </row>
    <row r="4" spans="1:5">
      <c r="A4" s="4" t="s">
        <v>275</v>
      </c>
      <c r="B4" s="5" t="n">
        <v>3</v>
      </c>
      <c r="D4" s="5" t="n">
        <v>3</v>
      </c>
    </row>
    <row r="5" spans="1:5">
      <c r="A5" s="4" t="s">
        <v>276</v>
      </c>
      <c r="D5" s="5" t="n">
        <v>3</v>
      </c>
    </row>
    <row r="6" spans="1:5">
      <c r="A6" s="3" t="s">
        <v>741</v>
      </c>
    </row>
    <row r="7" spans="1:5">
      <c r="A7" s="4" t="s">
        <v>742</v>
      </c>
      <c r="B7" s="10" t="n">
        <v>1338</v>
      </c>
      <c r="C7" s="7" t="n">
        <v>877.8</v>
      </c>
      <c r="D7" s="7" t="n">
        <v>2774.7</v>
      </c>
      <c r="E7" s="10" t="n">
        <v>1695</v>
      </c>
    </row>
    <row r="8" spans="1:5">
      <c r="A8" s="4" t="s">
        <v>72</v>
      </c>
      <c r="B8" s="8" t="n">
        <v>499.3</v>
      </c>
      <c r="C8" s="8" t="n">
        <v>319.5</v>
      </c>
      <c r="D8" s="8" t="n">
        <v>1020.2</v>
      </c>
      <c r="E8" s="8" t="n">
        <v>602.2</v>
      </c>
    </row>
    <row r="9" spans="1:5">
      <c r="A9" s="4" t="s">
        <v>304</v>
      </c>
    </row>
    <row r="10" spans="1:5">
      <c r="A10" s="3" t="s">
        <v>741</v>
      </c>
    </row>
    <row r="11" spans="1:5">
      <c r="A11" s="4" t="s">
        <v>742</v>
      </c>
      <c r="B11" s="8" t="n">
        <v>671.4</v>
      </c>
      <c r="C11" s="8" t="n">
        <v>353.7</v>
      </c>
      <c r="D11" s="8" t="n">
        <v>1415.2</v>
      </c>
      <c r="E11" s="8" t="n">
        <v>680.6</v>
      </c>
    </row>
    <row r="12" spans="1:5">
      <c r="A12" s="4" t="s">
        <v>72</v>
      </c>
      <c r="B12" s="8" t="n">
        <v>228.5</v>
      </c>
      <c r="C12" s="8" t="n">
        <v>116.5</v>
      </c>
      <c r="D12" s="8" t="n">
        <v>472.6</v>
      </c>
      <c r="E12" s="8" t="n">
        <v>219.7</v>
      </c>
    </row>
    <row r="13" spans="1:5">
      <c r="A13" s="4" t="s">
        <v>305</v>
      </c>
    </row>
    <row r="14" spans="1:5">
      <c r="A14" s="3" t="s">
        <v>741</v>
      </c>
    </row>
    <row r="15" spans="1:5">
      <c r="A15" s="4" t="s">
        <v>742</v>
      </c>
      <c r="B15" s="8" t="n">
        <v>468.5</v>
      </c>
      <c r="C15" s="8" t="n">
        <v>337.6</v>
      </c>
      <c r="D15" s="8" t="n">
        <v>972.1</v>
      </c>
      <c r="E15" s="8" t="n">
        <v>648.9</v>
      </c>
    </row>
    <row r="16" spans="1:5">
      <c r="A16" s="4" t="s">
        <v>72</v>
      </c>
      <c r="B16" s="8" t="n">
        <v>195.8</v>
      </c>
      <c r="C16" s="8" t="n">
        <v>142.5</v>
      </c>
      <c r="D16" s="8" t="n">
        <v>405.2</v>
      </c>
      <c r="E16" s="8" t="n">
        <v>259.8</v>
      </c>
    </row>
    <row r="17" spans="1:5">
      <c r="A17" s="4" t="s">
        <v>306</v>
      </c>
    </row>
    <row r="18" spans="1:5">
      <c r="A18" s="3" t="s">
        <v>741</v>
      </c>
    </row>
    <row r="19" spans="1:5">
      <c r="A19" s="4" t="s">
        <v>742</v>
      </c>
      <c r="B19" s="8" t="n">
        <v>198.1</v>
      </c>
      <c r="C19" s="8" t="n">
        <v>186.5</v>
      </c>
      <c r="D19" s="8" t="n">
        <v>387.4</v>
      </c>
      <c r="E19" s="8" t="n">
        <v>365.5</v>
      </c>
    </row>
    <row r="20" spans="1:5">
      <c r="A20" s="4" t="s">
        <v>72</v>
      </c>
      <c r="B20" s="10" t="n">
        <v>75</v>
      </c>
      <c r="C20" s="7" t="n">
        <v>60.5</v>
      </c>
      <c r="D20" s="7" t="n">
        <v>142.4</v>
      </c>
      <c r="E20" s="7" t="n">
        <v>12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67</v>
      </c>
      <c r="D1" s="2" t="s">
        <v>1</v>
      </c>
    </row>
    <row r="2" spans="1:5">
      <c r="B2" s="2" t="s">
        <v>2</v>
      </c>
      <c r="C2" s="2" t="s">
        <v>68</v>
      </c>
      <c r="D2" s="2" t="s">
        <v>2</v>
      </c>
      <c r="E2" s="2" t="s">
        <v>68</v>
      </c>
    </row>
    <row r="3" spans="1:5">
      <c r="A3" s="3" t="s">
        <v>744</v>
      </c>
    </row>
    <row r="4" spans="1:5">
      <c r="A4" s="4" t="s">
        <v>72</v>
      </c>
      <c r="B4" s="7" t="n">
        <v>492.1</v>
      </c>
      <c r="C4" s="7" t="n">
        <v>307.9</v>
      </c>
      <c r="D4" s="7" t="n">
        <v>995.4</v>
      </c>
      <c r="E4" s="7" t="n">
        <v>583.4</v>
      </c>
    </row>
    <row r="5" spans="1:5">
      <c r="A5" s="4" t="s">
        <v>745</v>
      </c>
    </row>
    <row r="6" spans="1:5">
      <c r="A6" s="3" t="s">
        <v>744</v>
      </c>
    </row>
    <row r="7" spans="1:5">
      <c r="A7" s="4" t="s">
        <v>72</v>
      </c>
      <c r="B7" s="8" t="n">
        <v>499.3</v>
      </c>
      <c r="C7" s="8" t="n">
        <v>319.5</v>
      </c>
      <c r="D7" s="8" t="n">
        <v>1020.2</v>
      </c>
      <c r="E7" s="8" t="n">
        <v>602.2</v>
      </c>
    </row>
    <row r="8" spans="1:5">
      <c r="A8" s="4" t="s">
        <v>746</v>
      </c>
    </row>
    <row r="9" spans="1:5">
      <c r="A9" s="3" t="s">
        <v>744</v>
      </c>
    </row>
    <row r="10" spans="1:5">
      <c r="A10" s="4" t="s">
        <v>746</v>
      </c>
      <c r="B10" s="7" t="n">
        <v>-7.2</v>
      </c>
      <c r="C10" s="7" t="n">
        <v>-11.6</v>
      </c>
      <c r="D10" s="7" t="n">
        <v>-24.8</v>
      </c>
      <c r="E10" s="7" t="n">
        <v>-1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67</v>
      </c>
      <c r="D1" s="2" t="s">
        <v>1</v>
      </c>
    </row>
    <row r="2" spans="1:5">
      <c r="B2" s="2" t="s">
        <v>2</v>
      </c>
      <c r="C2" s="2" t="s">
        <v>68</v>
      </c>
      <c r="D2" s="2" t="s">
        <v>2</v>
      </c>
      <c r="E2" s="2" t="s">
        <v>68</v>
      </c>
    </row>
    <row r="3" spans="1:5">
      <c r="A3" s="3" t="s">
        <v>741</v>
      </c>
    </row>
    <row r="4" spans="1:5">
      <c r="A4" s="4" t="s">
        <v>70</v>
      </c>
      <c r="B4" s="10" t="n">
        <v>1338</v>
      </c>
      <c r="C4" s="7" t="n">
        <v>877.8</v>
      </c>
      <c r="D4" s="7" t="n">
        <v>2774.7</v>
      </c>
      <c r="E4" s="10" t="n">
        <v>1695</v>
      </c>
    </row>
    <row r="5" spans="1:5">
      <c r="A5" s="4" t="s">
        <v>748</v>
      </c>
    </row>
    <row r="6" spans="1:5">
      <c r="A6" s="3" t="s">
        <v>741</v>
      </c>
    </row>
    <row r="7" spans="1:5">
      <c r="A7" s="4" t="s">
        <v>70</v>
      </c>
      <c r="B7" s="8" t="n">
        <v>175.3</v>
      </c>
      <c r="C7" s="8" t="n">
        <v>139.6</v>
      </c>
      <c r="D7" s="5" t="n">
        <v>389</v>
      </c>
      <c r="E7" s="8" t="n">
        <v>280.5</v>
      </c>
    </row>
    <row r="8" spans="1:5">
      <c r="A8" s="4" t="s">
        <v>749</v>
      </c>
    </row>
    <row r="9" spans="1:5">
      <c r="A9" s="3" t="s">
        <v>741</v>
      </c>
    </row>
    <row r="10" spans="1:5">
      <c r="A10" s="4" t="s">
        <v>70</v>
      </c>
      <c r="B10" s="8" t="n">
        <v>104.3</v>
      </c>
      <c r="C10" s="8" t="n">
        <v>81.5</v>
      </c>
      <c r="D10" s="5" t="n">
        <v>211</v>
      </c>
      <c r="E10" s="8" t="n">
        <v>165.8</v>
      </c>
    </row>
    <row r="11" spans="1:5">
      <c r="A11" s="4" t="s">
        <v>750</v>
      </c>
    </row>
    <row r="12" spans="1:5">
      <c r="A12" s="3" t="s">
        <v>741</v>
      </c>
    </row>
    <row r="13" spans="1:5">
      <c r="A13" s="4" t="s">
        <v>70</v>
      </c>
      <c r="B13" s="8" t="n">
        <v>444.3</v>
      </c>
      <c r="C13" s="8" t="n">
        <v>217.1</v>
      </c>
      <c r="D13" s="8" t="n">
        <v>917.3</v>
      </c>
      <c r="E13" s="8" t="n">
        <v>395.1</v>
      </c>
    </row>
    <row r="14" spans="1:5">
      <c r="A14" s="4" t="s">
        <v>751</v>
      </c>
    </row>
    <row r="15" spans="1:5">
      <c r="A15" s="3" t="s">
        <v>741</v>
      </c>
    </row>
    <row r="16" spans="1:5">
      <c r="A16" s="4" t="s">
        <v>70</v>
      </c>
      <c r="B16" s="8" t="n">
        <v>333.7</v>
      </c>
      <c r="C16" s="5" t="n">
        <v>256</v>
      </c>
      <c r="D16" s="8" t="n">
        <v>677.9</v>
      </c>
      <c r="E16" s="8" t="n">
        <v>502.4</v>
      </c>
    </row>
    <row r="17" spans="1:5">
      <c r="A17" s="4" t="s">
        <v>752</v>
      </c>
    </row>
    <row r="18" spans="1:5">
      <c r="A18" s="3" t="s">
        <v>741</v>
      </c>
    </row>
    <row r="19" spans="1:5">
      <c r="A19" s="4" t="s">
        <v>70</v>
      </c>
      <c r="B19" s="8" t="n">
        <v>156.4</v>
      </c>
      <c r="C19" s="5" t="n">
        <v>141</v>
      </c>
      <c r="D19" s="8" t="n">
        <v>318.7</v>
      </c>
      <c r="E19" s="8" t="n">
        <v>275.1</v>
      </c>
    </row>
    <row r="20" spans="1:5">
      <c r="A20" s="4" t="s">
        <v>753</v>
      </c>
    </row>
    <row r="21" spans="1:5">
      <c r="A21" s="3" t="s">
        <v>741</v>
      </c>
    </row>
    <row r="22" spans="1:5">
      <c r="A22" s="4" t="s">
        <v>70</v>
      </c>
      <c r="B22" s="10" t="n">
        <v>124</v>
      </c>
      <c r="C22" s="7" t="n">
        <v>42.6</v>
      </c>
      <c r="D22" s="7" t="n">
        <v>260.8</v>
      </c>
      <c r="E22" s="7" t="n">
        <v>76.099999999999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3</v>
      </c>
    </row>
    <row r="2" spans="1:3">
      <c r="A2" s="3" t="s">
        <v>755</v>
      </c>
    </row>
    <row r="3" spans="1:3">
      <c r="A3" s="4" t="s">
        <v>30</v>
      </c>
      <c r="B3" s="10" t="n">
        <v>2215</v>
      </c>
      <c r="C3" s="7" t="n">
        <v>2159.1</v>
      </c>
    </row>
    <row r="4" spans="1:3">
      <c r="A4" s="4" t="s">
        <v>756</v>
      </c>
    </row>
    <row r="5" spans="1:3">
      <c r="A5" s="3" t="s">
        <v>755</v>
      </c>
    </row>
    <row r="6" spans="1:3">
      <c r="A6" s="4" t="s">
        <v>30</v>
      </c>
      <c r="B6" s="8" t="n">
        <v>549.4</v>
      </c>
      <c r="C6" s="8" t="n">
        <v>548.1</v>
      </c>
    </row>
    <row r="7" spans="1:3">
      <c r="A7" s="4" t="s">
        <v>757</v>
      </c>
    </row>
    <row r="8" spans="1:3">
      <c r="A8" s="3" t="s">
        <v>755</v>
      </c>
    </row>
    <row r="9" spans="1:3">
      <c r="A9" s="4" t="s">
        <v>30</v>
      </c>
      <c r="B9" s="8" t="n">
        <v>374.4</v>
      </c>
      <c r="C9" s="8" t="n">
        <v>385.9</v>
      </c>
    </row>
    <row r="10" spans="1:3">
      <c r="A10" s="4" t="s">
        <v>758</v>
      </c>
    </row>
    <row r="11" spans="1:3">
      <c r="A11" s="3" t="s">
        <v>755</v>
      </c>
    </row>
    <row r="12" spans="1:3">
      <c r="A12" s="4" t="s">
        <v>30</v>
      </c>
      <c r="B12" s="8" t="n">
        <v>233.2</v>
      </c>
      <c r="C12" s="5" t="n">
        <v>224</v>
      </c>
    </row>
    <row r="13" spans="1:3">
      <c r="A13" s="4" t="s">
        <v>759</v>
      </c>
    </row>
    <row r="14" spans="1:3">
      <c r="A14" s="3" t="s">
        <v>755</v>
      </c>
    </row>
    <row r="15" spans="1:3">
      <c r="A15" s="4" t="s">
        <v>30</v>
      </c>
      <c r="B15" s="8" t="n">
        <v>410.4</v>
      </c>
      <c r="C15" s="8" t="n">
        <v>381.7</v>
      </c>
    </row>
    <row r="16" spans="1:3">
      <c r="A16" s="4" t="s">
        <v>760</v>
      </c>
    </row>
    <row r="17" spans="1:3">
      <c r="A17" s="3" t="s">
        <v>755</v>
      </c>
    </row>
    <row r="18" spans="1:3">
      <c r="A18" s="4" t="s">
        <v>30</v>
      </c>
      <c r="B18" s="8" t="n">
        <v>238.1</v>
      </c>
      <c r="C18" s="8" t="n">
        <v>217.7</v>
      </c>
    </row>
    <row r="19" spans="1:3">
      <c r="A19" s="4" t="s">
        <v>87</v>
      </c>
    </row>
    <row r="20" spans="1:3">
      <c r="A20" s="3" t="s">
        <v>755</v>
      </c>
    </row>
    <row r="21" spans="1:3">
      <c r="A21" s="4" t="s">
        <v>30</v>
      </c>
      <c r="B21" s="7" t="n">
        <v>409.5</v>
      </c>
      <c r="C21" s="7" t="n">
        <v>40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1:56:56Z</dcterms:created>
  <dcterms:modified xmlns:dcterms="http://purl.org/dc/terms/" xmlns:xsi="http://www.w3.org/2001/XMLSchema-instance" xsi:type="dcterms:W3CDTF">2017-08-07T11:56:56Z</dcterms:modified>
</cp:coreProperties>
</file>